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Litigation Matters" sheetId="7" r:id="rId7"/>
    <s:sheet name="Recently Issued Accounting Stan" sheetId="8" r:id="rId8"/>
    <s:sheet name="Other Comprehensive Income" sheetId="9" r:id="rId9"/>
    <s:sheet name="Inventories" sheetId="10" r:id="rId10"/>
    <s:sheet name="Goodwill" sheetId="11" r:id="rId11"/>
    <s:sheet name="Accrued Expenses" sheetId="12" r:id="rId12"/>
    <s:sheet name="Warranty Costs" sheetId="13" r:id="rId13"/>
    <s:sheet name="Financing Arrangements" sheetId="14" r:id="rId14"/>
    <s:sheet name="Financial Instruments" sheetId="15" r:id="rId15"/>
    <s:sheet name="Segment Information" sheetId="16" r:id="rId16"/>
    <s:sheet name="Employee Retirement Plans" sheetId="17" r:id="rId17"/>
    <s:sheet name="Acquisition Integration Initiat" sheetId="18" r:id="rId18"/>
    <s:sheet name="Summary of Significant Accoun19" sheetId="19" r:id="rId19"/>
    <s:sheet name="Acquisitions and Purchase Accou" sheetId="20" r:id="rId20"/>
    <s:sheet name="Summary of Significant Accoun21" sheetId="21" r:id="rId21"/>
    <s:sheet name="Other Comprehensive Income (Tab" sheetId="22" r:id="rId22"/>
    <s:sheet name="Inventories (Tables)" sheetId="23" r:id="rId23"/>
    <s:sheet name="Goodwill (Tables)" sheetId="24" r:id="rId24"/>
    <s:sheet name="Accrued Expenses (Tables)" sheetId="25" r:id="rId25"/>
    <s:sheet name="Warranty Costs (Tables)" sheetId="26" r:id="rId26"/>
    <s:sheet name="Financing Arrangements (Tables)" sheetId="27" r:id="rId27"/>
    <s:sheet name="Financial Instruments (Tables)" sheetId="28" r:id="rId28"/>
    <s:sheet name="Segment Information (Tables)" sheetId="29" r:id="rId29"/>
    <s:sheet name="Acquisition Integration Initi30" sheetId="30" r:id="rId30"/>
    <s:sheet name="Acquisitions and Purchase Acc31" sheetId="31" r:id="rId31"/>
    <s:sheet name="Summary of Significant Accoun32" sheetId="32" r:id="rId32"/>
    <s:sheet name="Financial Assets and Liabilitie" sheetId="33" r:id="rId33"/>
    <s:sheet name="Estimated Fair Values of Assets" sheetId="34" r:id="rId34"/>
    <s:sheet name="Acquisitions and Purchase Acc35" sheetId="35" r:id="rId35"/>
    <s:sheet name="Estimated Fair Values of Asse36" sheetId="36" r:id="rId36"/>
    <s:sheet name="Acquisitions and Purchase Acc37" sheetId="37" r:id="rId37"/>
    <s:sheet name="Acquisitions and Purchase Acc38" sheetId="38" r:id="rId38"/>
    <s:sheet name="Acquisitions and Purchase Acc39" sheetId="39" r:id="rId39"/>
    <s:sheet name="Acquisitions and Purchase Acc40" sheetId="40" r:id="rId40"/>
    <s:sheet name="Acquisitions and Purchase Acc41" sheetId="41" r:id="rId41"/>
    <s:sheet name="Acquisitions and Purchase Acc42" sheetId="42" r:id="rId42"/>
    <s:sheet name="Acquisitions and Purchase Acc43" sheetId="43" r:id="rId43"/>
    <s:sheet name="Acquisitions and Purchase Acc44" sheetId="44" r:id="rId44"/>
    <s:sheet name="Acquisitions and Purchase Acc45" sheetId="45" r:id="rId45"/>
    <s:sheet name="Acquisitions and Purchase Acc46" sheetId="46" r:id="rId46"/>
    <s:sheet name="Acquisitions and Purchase Acc47" sheetId="47" r:id="rId47"/>
    <s:sheet name="Acquisitions and Purchase Acc48" sheetId="48" r:id="rId48"/>
    <s:sheet name="Acquisitions and Purchase Acc49" sheetId="49" r:id="rId49"/>
    <s:sheet name="Other Comprehensive Income Chan" sheetId="50" r:id="rId50"/>
    <s:sheet name="Other Comprehensive Income Comp" sheetId="51" r:id="rId51"/>
    <s:sheet name="Inventories Additional Informat" sheetId="52" r:id="rId52"/>
    <s:sheet name="Inventories Inventories (Detail" sheetId="53" r:id="rId53"/>
    <s:sheet name="Changes in Carrying Amount of G" sheetId="54" r:id="rId54"/>
    <s:sheet name="Accrued Expenses (Details)" sheetId="55" r:id="rId55"/>
    <s:sheet name="Rollforward of Warranty Reserve" sheetId="56" r:id="rId56"/>
    <s:sheet name="Long-Term Debt (Details)" sheetId="57" r:id="rId57"/>
    <s:sheet name="Carrying Value and Estimated Ag" sheetId="58" r:id="rId58"/>
    <s:sheet name="Interest Rate Swaps in Effect (" sheetId="59" r:id="rId59"/>
    <s:sheet name="Financing Arrangements Addition" sheetId="60" r:id="rId60"/>
    <s:sheet name="Summary of Fair Value of Intere" sheetId="61" r:id="rId61"/>
    <s:sheet name="Impact on Earnings from Interes" sheetId="62" r:id="rId62"/>
    <s:sheet name="Financial Instruments Additiona" sheetId="63" r:id="rId63"/>
    <s:sheet name="Net Sales Summary (Details)" sheetId="64" r:id="rId64"/>
    <s:sheet name="Summary of Results of Operation" sheetId="65" r:id="rId65"/>
    <s:sheet name="Long-Lived Assets by Major Geog" sheetId="66" r:id="rId66"/>
    <s:sheet name="Net Sales by Major Geographic R" sheetId="67" r:id="rId67"/>
    <s:sheet name="Employee Retirement Plans Addit" sheetId="68" r:id="rId68"/>
    <s:sheet name="Acquisition Integration Initi69" sheetId="69" r:id="rId69"/>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Oct. 01, 2016</t>
  </si>
  <si>
    <t>Nov. 04, 2016</t>
  </si>
  <si>
    <t>Document Type</t>
  </si>
  <si>
    <t>10-Q</t>
  </si>
  <si>
    <t>Amendment Flag</t>
  </si>
  <si>
    <t>false</t>
  </si>
  <si>
    <t>Document Period End Date</t>
  </si>
  <si>
    <t>Oct. 1,
		2016</t>
  </si>
  <si>
    <t>Document Fiscal Year Focus</t>
  </si>
  <si>
    <t>Document Fiscal Period Focus</t>
  </si>
  <si>
    <t>Q3</t>
  </si>
  <si>
    <t>Entity Registrant Name</t>
  </si>
  <si>
    <t>Middleby Corp</t>
  </si>
  <si>
    <t>Entity Central Index Key</t>
  </si>
  <si>
    <t>Current Fiscal Year End Date</t>
  </si>
  <si>
    <t>--12-31</t>
  </si>
  <si>
    <t>Entity Filer Category</t>
  </si>
  <si>
    <t>Large Accelerated Filer</t>
  </si>
  <si>
    <t>Entity Common Stock, Shares Outstanding</t>
  </si>
  <si>
    <t>CONDENSED CONSOLIDATED BALANCE SHEETS - USD ($) $ in Thousands</t>
  </si>
  <si>
    <t>Jan. 02, 2016</t>
  </si>
  <si>
    <t>Current assets:</t>
  </si>
  <si>
    <t>Cash and cash equivalents</t>
  </si>
  <si>
    <t>Accounts receivable, net of reserve for doubtful accounts of $9,446 and $8,839</t>
  </si>
  <si>
    <t>Inventories, net</t>
  </si>
  <si>
    <t>Prepaid expenses and other</t>
  </si>
  <si>
    <t>Prepaid Taxes</t>
  </si>
  <si>
    <t>Current deferred taxes</t>
  </si>
  <si>
    <t>Total current assets</t>
  </si>
  <si>
    <t>Property, plant and equipment, net of accumulated depreciation of $112,254 and $100,345</t>
  </si>
  <si>
    <t>Goodwill</t>
  </si>
  <si>
    <t>Other intangibles</t>
  </si>
  <si>
    <t>Long-term deferred tax assets</t>
  </si>
  <si>
    <t>Other assets</t>
  </si>
  <si>
    <t>Total assets</t>
  </si>
  <si>
    <t>Current liabilities:</t>
  </si>
  <si>
    <t>Current maturities of long-term debt</t>
  </si>
  <si>
    <t>Accounts payable</t>
  </si>
  <si>
    <t>Accrued expenses</t>
  </si>
  <si>
    <t>Total current liabilities</t>
  </si>
  <si>
    <t>Long-term debt</t>
  </si>
  <si>
    <t>Long-term deferred tax liability</t>
  </si>
  <si>
    <t>Defined Benefit Pension Plan, Liabilities, Noncurrent</t>
  </si>
  <si>
    <t>Other non-current liabilities</t>
  </si>
  <si>
    <t>Stockholders' equity:</t>
  </si>
  <si>
    <t>Common stock, $0.01 par value; 95,000,000 shares authorized; 62,445,315 and 62,168,346 shares issued in 2016 and 2015, respectively</t>
  </si>
  <si>
    <t>Paid-in capital</t>
  </si>
  <si>
    <t>Treasury stock, at cost; 4,905,549 and 4,862,264 shares in 2016 and 2015, respectively</t>
  </si>
  <si>
    <t>Retained earnings</t>
  </si>
  <si>
    <t>Accumulated other comprehensive loss</t>
  </si>
  <si>
    <t>Total stockholders' equity</t>
  </si>
  <si>
    <t>Total liabilities and stockholders' equity</t>
  </si>
  <si>
    <t>CONDENSED CONSOLIDATED BALANCE SHEETS (Parenthetical) - USD ($) $ in Thousands</t>
  </si>
  <si>
    <t>Accounts receivable, reserve for doubtful accounts</t>
  </si>
  <si>
    <t>Property, plant and equipment, accumulated depreciation</t>
  </si>
  <si>
    <t>Preferred stock, par value (in usd per share)</t>
  </si>
  <si>
    <t>Preferred stock, shares authorized</t>
  </si>
  <si>
    <t>Preferred stock, shares issued</t>
  </si>
  <si>
    <t xml:space="preserve"> </t>
  </si>
  <si>
    <t>Common stock, par value (in usd per share)</t>
  </si>
  <si>
    <t>Common stock, shares authorized</t>
  </si>
  <si>
    <t>Common stock, shares issued</t>
  </si>
  <si>
    <t>Treasury stock, shares</t>
  </si>
  <si>
    <t>CONDENSED CONSOLIDATED STATEMENTS OF COMPREHENSIVE INCOME - USD ($) shares in Thousands, $ in Thousands</t>
  </si>
  <si>
    <t>3 Months Ended</t>
  </si>
  <si>
    <t>Oct. 03, 2015</t>
  </si>
  <si>
    <t>Net sales</t>
  </si>
  <si>
    <t>[1]</t>
  </si>
  <si>
    <t>Cost of sales</t>
  </si>
  <si>
    <t>Gross profit</t>
  </si>
  <si>
    <t>Selling and distribution expenses</t>
  </si>
  <si>
    <t>General and administrative expenses</t>
  </si>
  <si>
    <t>Restructuring Charges</t>
  </si>
  <si>
    <t>Income from operations</t>
  </si>
  <si>
    <t>Net interest expense and deferred financing amortization, net</t>
  </si>
  <si>
    <t>Other (income) expense, net</t>
  </si>
  <si>
    <t>Earnings before income taxes</t>
  </si>
  <si>
    <t>Provision for income taxes</t>
  </si>
  <si>
    <t>Net earnings</t>
  </si>
  <si>
    <t>Net earnings per share:</t>
  </si>
  <si>
    <t>Basic (in usd per share)</t>
  </si>
  <si>
    <t>Diluted (in usd per share)</t>
  </si>
  <si>
    <t>Weighted average number of shares</t>
  </si>
  <si>
    <t>Basic (in shares)</t>
  </si>
  <si>
    <t>Dilutive common stock equivalents (in shares)</t>
  </si>
  <si>
    <t>[2]</t>
  </si>
  <si>
    <t>Diluted (in shares)</t>
  </si>
  <si>
    <t>Comprehensive income</t>
  </si>
  <si>
    <t>Non-operating expenses are not allocated to the operating segments. Non-operating expenses consist of interest expense and deferred financing amortization, foreign exchange gains and losses and other income and expense items outside of income from operations.</t>
  </si>
  <si>
    <t>{F|ahBzfndlYmZpbGluZ3MtaHJkcmoLEgZYTUxEb2MiXlhCUkxEb2NHZW5JbmZvOmIwMTM5MjA5NzljMTQ2MmNiNzA1Y2Q1ZTBhYTZjNDU2fFRleHRTZWxlY3Rpb246QjkyREFGNTFERTRBNTEwMzhCRDA0RkYwRDgxQkQwRTYM}</t>
  </si>
  <si>
    <t>CONDENSED CONSOLIDATED STATEMENTS OF CASH FLOWS - USD ($) $ in Thousands</t>
  </si>
  <si>
    <t>Cash flows from operating activities--</t>
  </si>
  <si>
    <t>Adjustments to reconcile net earnings to net cash provided by operating activities--</t>
  </si>
  <si>
    <t>Depreciation and amortization</t>
  </si>
  <si>
    <t>Non-cash share-based compensation</t>
  </si>
  <si>
    <t>Deferred taxes</t>
  </si>
  <si>
    <t>Changes in assets and liabilities, net of acquisitions</t>
  </si>
  <si>
    <t>Accounts receivable, net</t>
  </si>
  <si>
    <t>Prepaid expenses and other assets</t>
  </si>
  <si>
    <t>Accrued expenses and other liabilities</t>
  </si>
  <si>
    <t>Net cash provided by operating activities</t>
  </si>
  <si>
    <t>Cash flows from investing activities--</t>
  </si>
  <si>
    <t>Additions to property and equipment</t>
  </si>
  <si>
    <t>Payments to Acquire Businesses, Net of Cash Acquired</t>
  </si>
  <si>
    <t>Net cash (used in) investing activities</t>
  </si>
  <si>
    <t>Cash flows from financing activities--</t>
  </si>
  <si>
    <t>Net (repayments) proceeds under current revolving credit facilities</t>
  </si>
  <si>
    <t>Net (repayments) proceeds under foreign bank loan</t>
  </si>
  <si>
    <t>Proceeds from (Repayments of) Notes Payable</t>
  </si>
  <si>
    <t>Repurchase of treasury stock</t>
  </si>
  <si>
    <t>Debt Issuance Cost</t>
  </si>
  <si>
    <t>Excess tax benefit related to share-based compensation</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Summary of Significant Accounting Policies</t>
  </si>
  <si>
    <t>Accounting Policies [Abstract]</t>
  </si>
  <si>
    <t>Summary of Significant Accounting Policies A) Basis of Presentation The condensed consolidated financial statements have been prepared by The Middleby Corporation (the "company" or “Middleby”), pursuant to the rules and regulations of the Securities and Exchange Commission.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5 Form 10-K. The company’s interim results are not necessarily indicative of future full year results for the fiscal year 2016 . In the opinion of management, the financial statements contain all adjustments, which are normal and recurring in nature, necessary to present fairly the financial position of the company as of October 1, 2016 and January 2, 2016 , the results of operations for the three and nine months ended October 1, 2016 and October 3, 2015 and cash flows for the nine months ended October 1, 2016 and October 3, 2015 .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and post-retirement obligations. Actual results could differ from the company's estimates. B) Non-Cash Share-Based Compensation The company estimates the fair value of market-based stock awards and stock options at the time of grant and recognizes compensation cost over the vesting period of the awards and options. Non-cash share-based compensation expense was $6.2 million and $4.3 million for the third quarter periods ended October 1, 2016 and October 3, 2015 , respectively. Non-cash share-based compensation expense was $17.3 million and $11.7 million for the nine months ended October 1, 2016 and October 3, 2015 , respectively. During the first quarter ended April 4, 2015 , the company issued restricted shares under its 2011 Stock Incentive Plan. These amounts are contingent on the attainment of certain performance objectives. The aggregate grant-date fair value of these awards was $31.0 million , based on the closing share price of the company's stock at the date of the grant. C) Income Taxes As of January 2, 2016 , the total amount of liability for unrecognized tax benefits related to federal, state and foreign taxes was approximately $14.4 million (of which $14.1 million would impact the effective tax rate if recognized) plus approximately $1.9 million of accrued interest and $3.8 million of penalties. The company recognizes interest and penalties accrued related to unrecognized tax benefits in income tax expense. As of October 1, 2016 , the company recognized a tax expense of $1.4 million for unrecognized tax benefits related to current year tax exposures.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approximately $2.0 million of its remaining unrecognized tax benefits may be recognized over the next twelve months as a result of lapses of statutes of limitations. A summary of the tax years that remain subject to examination in the company’s major tax jurisdictions are: United States - federal 2012 – 2015 United States - states 2006 – 2015 Australia 2011 – 2015 Brazil 2011 – 2015 Canada 2009 – 2015 China 2006 – 2015 Czech Republic 2013 – 2015 Denmark 2013 – 2015 France 2013 – 2015 Germany 2013 – 2015 India 2013 – 2015 Ireland 2010 – 2015 Italy 2011 – 2015 Luxembourg 2011 – 2015 Mexico 2011 – 2015 Netherlands 2004 – 2015 Philippines 2013 – 2015 Poland 2010 – 2015 Romania 2006 – 2015 South Korea 2011 Spain 2012 – 2015 Sweden 2009 – 2015 Switzerland 2008 – 2015 Taiwan 2011 – 2012 United Kingdom 2014 – 2015 D)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October 1, 2016 Financial Liabilities: Interest rate swaps $ — $ 295 $ — $ 295 Contingent consideration $ — $ — $ 7,181 $ 7,181 As of January 2, 2016 Financial Liabilities: Interest rate swaps $ — $ 412 $ — $ 412 Contingent consideration $ — $ — $ 11,065 $ 11,065 The contingent consideration as of October 1, 2016 relates to the earnout provisions recorded in conjunction with the acquisitions of PES, Desmon, Goldstein Eswood and Induc. The contingent consideration as of January 2, 2016 relates to the earnout provisions recorded in conjunction with the acquisitions of Spooner Vicars, PES, Concordia, Desmon, Goldstein Eswood and Induc. The earnout provisions associated with these acquisitions are based upon performance measurements related to sales and earnings, as defined in the respective purchase agreements. On a quarterly basis the company assesses the projected results for each of the acquired businesses in comparison to the earnout targets and adjusts the liability accordingly. E) Consolidated Statements of Cash Flows Cash paid for interest was $15.7 million and $11.0 million for the nine months ended October 1, 2016 and October 3, 2015 , respectively. Cash payments totaling $80.3 million and $64.7 million were made for income taxes for the nine months ended October 1, 2016 and October 3, 2015 , respectively.</t>
  </si>
  <si>
    <t>Litigation Matters</t>
  </si>
  <si>
    <t>Notes To Financial Statements [Abstract]</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pending litigation will have a material effect on its financial condition, results of operations or cash flows.</t>
  </si>
  <si>
    <t>Recently Issued Accounting Standards</t>
  </si>
  <si>
    <t>Recently Issued Accounting Standards In May 2014, the Financial Accounts Standards Board ("FASB") issued ASU No. 2014-09, “Revenue from Contracts with Customers”. This update amends the current guidance on revenue recognition related to contracts with customers.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early 2016, the FASB issued additional updates: ASU No. 2016-10, 2016-11 and 2016-12. These updates provide further guidance and clarification on specific items within the previously issued update. In July 2015, the FASB decided to delay the effective date of the new revenue standard to be effective for interim and annual periods beginning on or after December 15, 2017 for public companies. Companies may elect to adopt the standard at the original effective date which, for the company is, for interim and annual periods beginning on or after December 15, 2016, but not earlier. The guidance can be applied using one of two retrospective application methods. The company is evaluating the impact the application of these ASU's will have, if any, on the company's financial position, results of operations or cash flows. In June 2014, the FASB issued ASU No. 2014-12, “Compensation - Stock Compensation”.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and corresponding interim reporting periods beginning on or after December 15, 2015. The adoption of this guidance did not have an impact on the company's financial position, results of operations or cash flows. In January 2015, the FASB issued ASU No. 2015-01, "Income Statement - Extraordinary and Unusual Items". This update eliminates the concept of extraordinary items from the current guidance. This update is effective for annual and corresponding interim reporting periods beginning after December 15, 2015. The adoption of this guidance did not have an impact on the company's financial position, results of operations or cash flows. In April 2015, the FASB issued ASU 2015-03, "Interest - Imputation of Interest: Simplifying the Presentation of Debt Issuance Costs", which requires debt issuance costs to be recorded as a direct reduction of the debt liability on the balance sheet rather than as an asset. The standard is effective for fiscal years beginning after December 15, 2015. The new guidance was applied retrospectively to each prior period presented. The adoption of this guidance by the company did not result in a material reclassification of debt issuance costs. In April 2015, the FASB issued ASU 2015-04, "Practical Expedient for the Measurement Date of an Employer's Defined Benefit Obligation and Plan Assets". This ASU is intended to provide a practical expedient for the measurement date of defined benefit plan assets and obligations. The practical expedient allows employers with fiscal year-end dates that do not fall on a calendar month-end (e.g., companies with a 52/53-week fiscal year) to measure pension and post-retirement benefit plan assets and obligations as of the calendar month-end date closest to the fiscal year-end. The FASB also provided a similar practical expedient for interim remeasurements for significant events. This ASU requires perspective application and is effective for annual reporting periods beginning after December 15, 2015 and interim periods within those fiscal years. The adoption of this guidance did not have an impact on the company's financial position, results of operations or cash flows. In August 2015, the FASB issued ASU 2015-15, “Interest - Imputation of Interest” which relates to the presentation of debt issuance costs. This standard clarifies the guidance set forth in FASB ASU 2015-03, which required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adoption of this guidance did not have a material impact on its consolidated balance sheets.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is permitted. The company is evaluating the impact the application of this ASU will have, if any, on the company's financial position, results of operations or cash flows. In September 2015, the FASB issued ASU 2015-16, “Business Combinations (Topic 805): 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SU is effective for public business entities for fiscal years beginning after December 15, 2015, and interim periods within those fiscal years. The adoption of this guidance did not have an impact on the company's financial position, results of operations or cash flows. In November 2015, the FASB issued ASU 2015-17 "Income Taxes (Topic 740): Balance Sheet Classification of Deferred Taxes". The amendments in ASU 2015-17 simplify the accounting for, and presentation of, deferred taxes by eliminating the need to separately classify the current amount of deferred tax assets or liabilities. Instead, aggregated deferred tax assets and liabilities are classified and reported as non-current assets or liabilities. The update is effective for annual reporting periods, and interim periods within those reporting periods, beginning after December 15, 2016. The company early adopted ASU 2015-17 effective April 3, 2016 on a prospective basis. Adoption of this ASU resulted in a reclassification of the company's net current deferred tax asset to the net non-current deferred tax liability in the company's Consolidated Balance Sheet as of July 2, 2016. No prior periods were retrospectively adjusted.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the company's financial position, results of operations or cash flows. In March 2016, the FASB issued ASU No.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Topic 815 does not, in and of itself, require dedesignation of the hedging relationship provided that all other hedge accounting criteria continue to be met. The amendments in this update may be applied on either a prospective basis or a modified retrospective basis. This ASU is effective for annual reporting periods, and interim periods with those reporting periods, beginning after December 15, 2016. The company is evaluating the impact the application of this ASU will have, if any, on the company's financial position, results of operations or cash flows. In March 2016, the FASB issued ASU No. 2016-09, "Compensation - Stock Compensation (Topic 718)". The amendments in ASU-09 simplify the accounting for share-based payment transactions, including the income tax consequences, classification of awards as either equity or liabilities, and classification on the statement of cash flows. This ASU is effective for annual reporting periods, and interim periods with those reporting periods, beginning after December 15, 2016. The company is evaluating the impact the application of this ASU will have, if any, on the company's financial position, results of operations or cash flows. In August 2016, the FASB issued ASU No. 2016-15, "Statement of Cash Flows (Topic 230): Classification of Certain Cash Receipts and Cash Payments". The amendments in ASU-15 address eight specific cash flow classification issues to reduce current and potential future diversity in practice. This ASU is effective for annual reporting periods, and interim periods with those reporting periods, beginning after December 15, 2017. The company is evaluating the impact the application of this ASU will have, if any, on the company's cash flows. In October 2016, the FASB issued ASU No. 2016-16, "Income Taxes (Topic 740): Intra-Entity Transfers of Assets Other Than Inventory". The amendments in ASU-16 prohibits the recognition of current and deferred income taxes for an intra-entity asset transfer other than inventory until the asset has been sold to an outside party. This ASU is effective for annual reporting periods, and interim periods with those reporting periods, beginning after December 15, 2017. The company is evaluating the impact the application of this ASU will have, if any, on the company's financial position, results of operations or cash flows.</t>
  </si>
  <si>
    <t>Other Comprehensive Income</t>
  </si>
  <si>
    <t>) Other Comprehensive Income The company reports changes in equity during a period, except those resulting from investments by owners and distributions to owners, in accordance with ASC 220, "Comprehensive Income". Changes in accumulated other comprehensive income(1) were as follows (in thousands): Currency Translation Adjustment Pension Benefit Costs Unrealized Gain/(Loss) Interest Rate Swap Total Balance as of January 2, 2016 $ (52,842 ) $ (23,579 ) $ 9 $ (76,412 ) Other comprehensive income before reclassification (40,169 ) 4,351 (53 ) (35,871 ) Amounts reclassified from accumulated other comprehensive income — — 123 123 Net current-period other comprehensive income $ (40,169 ) $ 4,351 $ 70 $ (35,748 ) Balance as of October 1, 2016 $ (93,011 ) $ (19,228 ) $ 79 $ (112,160 ) (1) Pension and interest rate swap amounts are net of tax. Components of other comprehensive income were as follows (in thousands) Three Months Ended Nine Months Ended Oct 1, 2016 Oct 3, 2015 Oct 1, 2016 Oct 3, 2015 Net earnings $ 75,851 $ 48,825 $ 203,280 $ 141,323 Currency translation adjustment (20,194 ) (13,564 ) (40,169 ) (22,686 ) Pension liability adjustment, net of tax (505 ) 17 4,351 42 Unrealized gain on interest rate swaps, net of tax 193 (201 ) 70 (371 ) Comprehensive income $ 55,345 $ 35,077 $ 167,532 $ 118,308</t>
  </si>
  <si>
    <t>Inventories</t>
  </si>
  <si>
    <t>Inventories Inventories are composed of material, labor and overhead and are stated at the lower of cost or market. Costs for inventories at two of the company's manufacturing facilities have been determined using the last-in, first-out ("LIFO") method. These inventories under the LIFO method amounted to $44.6 million at October 1, 2016 and $35.6 million at January 2, 2016 and represented approximately 11.6% and 10.1% of the total inventory at each respective period. The amount of LIFO reserve at October 1, 2016 and January 2, 2016 was not material. Costs for all other inventory have been determined using the first-in, first-out ("FIFO") method. The company estimates reserves for inventory obsolescence and shrinkage based on its judgment of future realization. Inventories at October 1, 2016 and January 2, 2016 are as follows: Oct 1, 2016 Jan 2, 2016 (in thousands) Raw materials and parts $ 162,968 $ 139,117 Work-in-process 34,816 34,771 Finished goods 187,660 180,262 $ 385,444 $ 354,150</t>
  </si>
  <si>
    <t>Goodwill Changes in the carrying amount of goodwill for the nine months ended October 1, 2016 are as follows (in thousands): Commercial Foodservice Food Processing Residential Kitchen Total Balance as of January 2, 2016 $ 473,127 $ 134,092 $ 376,120 $ 983,339 Goodwill acquired during the year 75,757 1,926 — 77,683 Measurement period adjustments to goodwill acquired in prior year $ (503 ) $ — $ 89,770 $ 89,267 Exchange effect (4,304 ) 662 (37,306 ) (40,948 ) Balance as of October 1, 2016 $ 544,077 $ 136,680 $ 428,584 $ 1,109,341</t>
  </si>
  <si>
    <t>Accrued Expenses</t>
  </si>
  <si>
    <t>Disclosure Accrued Expenses [Abstract]</t>
  </si>
  <si>
    <t>Accrued Expenses Accrued expenses consist of the following: Oct 1, 2016 Jan 2, 2016 (in thousands) Accrued payroll and related expenses $ 65,575 $ 49,082 Advanced customer deposits 52,400 57,595 Accrued warranty 40,450 37,901 Accrued customer rebates 40,349 45,154 Accrued agent commission 12,866 9,948 Accrued product liability and workers compensation 11,756 11,635 Accrued sales and other tax 11,467 13,537 Restructuring 9,454 20,423 Accrued professional fees 9,374 7,019 Product recall 6,356 7,786 Other accrued expenses 71,645 60,074 $ 331,692 $ 320,154</t>
  </si>
  <si>
    <t>Warranty Costs</t>
  </si>
  <si>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actual claims costs may differ from amounts provided. Adjustments to initial obligations for warranties are made as changes in the obligations become reasonably estimable. A rollforward of the warranty reserve is as follows: Nine Months Ended Oct 1, 2016 (in thousands) Balance as of January 2, 2016 $ 37,901 Warranty reserve related to acquisitions 3,159 Warranty expense 36,325 Warranty claims (36,935 ) Balance as of October 1, 2016 $ 40,450</t>
  </si>
  <si>
    <t>Financing Arrangements</t>
  </si>
  <si>
    <t>Financing Arrangements Oct 1, 2016 Jan 2, 2016 (in thousands) Credit Facility $ 825,653 $ 733,000 Other international credit facilities 7,446 32,813 Other debt arrangement 222 248 Total debt $ 833,321 $ 766,061 Less: Current maturities of long-term debt 6,811 32,059 Long-term debt $ 826,510 $ 734,002 On July 28, 2016, the company entered into an amended and restated five-year $2.5 billion multi-currency senior secured revolving credit agreement (the "Credit Facility"), with the potential under certain circumstances to increase the amount of the Credit Facility to $3.0 billion . As of October 1, 2016 , the company had $825.7 million of borrowings outstanding under the Credit Facility, including $772.3 million of borrowings in U.S. Dollars and $53.4 million of borrowings denominated in British Pounds. The company also had $9.6 million in outstanding letters of credit as of October 1, 2016 , which reduces the borrowing availability under the Credit Facility. Remaining borrowing availability under this facility was $1.7 billion at October 1, 2016 . At October 1, 2016 , borrowings under the Credit Facility accrued interest at a rate of 1.50% above LIBOR per annum or at the highest of the prime rate, the federal funds rate plus 0.5% and one month LIBOR plus 1.00% . The average interest rate per annum on the debt under the Credit Facility was equal to 2.11% for the period. The interest rates on borrowings under the Credit Facility may be adjusted quarterly based on the company’s funded debtless unrestricted cash to pro forma EBITDA (the “Leverage Ratio”) on a rolling four-quarter basis. Additionally, a commitment fee based upon the Leverage Ratio is charged on the unused portion of the commitments under the Credit Facility. This variable commitment fee was equal to 0.225% per annum as of October 1, 2016 . In addition, the company has other international credit facilities to fund working capital needs outside the United States and the United Kingdom. At October 1, 2016 , these foreign credit facilities amounted to $7.4 million in U.S. dollars with a weighted average per annum interest rate of approximately 10.34% . The company’s debt is reflected on the balance sheet at cost. Based on current market conditions,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uly 2021.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Oct 1, 2016 Jan 2, 2016 Carrying Value Fair Value Carrying Value Fair Value Total debt $ 833,321 $ 833,321 $ 766,061 $ 766,061 The company uses floating-to-fixed interest rate swap agreements to hedge variable interest rate risk associated with the revolving credit line. At October 1, 2016 , the company had outstanding floating-to-fixed interest rate swaps totaling $135.0 million notional amount carrying an average interest rate of 0.91% maturing in less than 12 months. The company believes that its current capital resources, including cash and cash equivalents, cash expected to be generated from operations, funds available from its current lenders and access to the credit and capital markets will be sufficient to finance its operations, debt service obligations, capital expenditures, product development and expenditures for the foreseeable future.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less Unrestricted Cash to Pro Forma EBIDTA (each as defined in the Credit Facility) of 3.50% to 1.00% , which may be adjusted to 4.0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October 1, 2016 , the company was in compliance with all covenants pursuant to its borrowing agreements.</t>
  </si>
  <si>
    <t>Financial Instruments</t>
  </si>
  <si>
    <t>Financial Instruments ASC 815 “Derivatives and Hedging” requires an entity to recognize all derivatives as either assets or liabilities and measure those instruments at fair value. Derivatives that do not qualify as a hedge must be adjusted to fair value in earnings. If a derivative does qualify as a hedge under ASC 815, changes in the fair value will either be offset against the change in the fair value of the hedged assets, liabilities or firm commitments or recognized in other accumulated comprehensive income until the hedged item is recognized in earnings. The ineffective portion of a hedge's change in fair value will be immediately recognized in earnings. Foreign Exchange : The company uses foreign currency forward and option purchase and sales contracts with terms of less than one year to hedge its exposure to changes in foreign currency exchange rates. The company’s primary hedging activities are to mitigate its exposure to changes in exchange rates on intercompany and third party trade receivables and payables. The company does not currently enter into derivative financial instruments for speculative purposes. In managing its foreign currency exposures, the company identifies and aggregates naturally occurring offsetting positions and then hedges residual balance sheet exposures. The fair value of the forward and option contracts was a gain of $0.1 million at the end of the third quarter of 2016 .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October 1, 2016 , the fair value of these instruments was a liability of $0.3 million . The change in fair value of these swap agreements in the first nine months of 2016 was a gain of $0.2 million , net of taxes. The following tables summarize the company’s fair value of interest rate swaps (in thousands): Condensed Consolidated Balance Sheet Presentation Oct 1, 2016 Jan 2, 2016 Fair value Other non-current liabilities $ (295 ) $ (412 ) The impact on earnings from interest rate swaps was as follows (in thousands): Three Months Ended Nine Months Ended Presentation of Gain/(loss) Oct 1, 2016 Oct 3, 2015 Oct 1, 2016 Oct 3, 2015 Gain/(loss) recognized in accumulated other comprehensive income Other comprehensive income $ 141 $ (768 ) $ (589 ) $ (2,069 ) Gain/(loss) reclassified from accumulated other comprehensive income (effective portion) Interest expense $ (181 ) $ (477 ) $ (706 ) $ (1,451 ) Gain/(loss) recognized in income (ineffective portion) Other expense $ (7 ) $ (23 ) $ — $ (8 ) Interest rate swaps are subject to default risk to the extent the counterparties are unable to satisfy their settlement obligations under the interest rate swap agreements. The company reviews the credit profile of the financial institutions and assesses its creditworthiness prior to entering into the interest rate swap agreements. The interest rate swap agreements typically contain provisions that allow the counterparty to require early settlement in the event that the company becomes insolvent or is unable to maintain compliance with its covenants under its existing debt agreements.</t>
  </si>
  <si>
    <t>Segment Information</t>
  </si>
  <si>
    <t>Segment Information The company operates in three reportable operating segments defined by management reporting structure and operating activities. The Commercial Foodservice Equipment Group manufactures, sells, and distributes cooking equipment for the restaurant and institutional kitchen industry. This business segment has manufacturing facilities in California, Illinois, Michigan, New Hampshire, North Carolina, Pennsylvania, Tennessee, Texas, Vermont, Washington, Australia, China, Denmark, Italy, the Philippines, Poland and the United Kingdom. Principal product lines of this group include conveyor ovens, ranges, steamers, convection ovens, combi-ovens, broilers and steam cooking equipment, induction cooking systems, baking and proofing ovens, charbroilers, catering equipment, fryers, toasters, hot food servers, food warming equipment, griddles, coffee and beverage dispensing equipment, professional refrigerators, coldrooms, ice machines, freezers and kitchen processing and ventilation equipment. These products are sold and marketed under the brand names: Anets, Beech, Blodgett, Blodgett Combi, Blodgett Range, Bloomfield, Britannia, CTX, Carter-Hoffmann, Celfrost, Concordia, CookTek, Desmon, Doyon, Eswood, Follett, Frifri, Giga, Goldstein, Holman, Houno, IMC, Induc, Jade, Lang, Lincat, MagiKitch’n, Market Forge, Marsal, Middleby Marshall, MPC, Nieco, Nu-Vu, PerfectFry, Pitco, Southbend, Star, Toastmaster, TurboChef, Wells and Wunder-Bar. The Food Processing Equipment Group manufactures preparation, cooking, packaging, food handling and food safety equipment for the food processing industry. This business segment has manufacturing operations in Georgia, Illinois, Iowa, North Carolina, Texas, Virginia, Wisconsin, France, Germany and the United Kingdom. Principal product lines of this group include batch ovens, belt ovens, continuous processing ovens, frying systems, automated thermal processing systems, automated loading and unloading systems, meat presses, breading, battering, mixing, water cutting systems, forming, grinding and slicing equipment, food suspension, reduction and emulsion systems, defrosting equipment, packaging and food safety equipment. These products are sold and marketed under the brand names: Alkar, Armor Inox, Auto-Bake, Baker Thermal Solutions, Cozzini, Danfotech, Drake, Maurer-Atmos, MP Equipment, RapidPak, Spooner Vicars, Stewart Systems and Thurne. The Residential Kitchen Equipment Group manufactures, sells and distributes kitchen equipment for the residential market. This business segment has manufacturing facilities in California, Michigan, Mississippi, Wisconsin, France, Ireland, Romania, and the United Kingdom. Principal product lines of this group include ranges, cookers, ovens, refrigerators, dishwashers, microwaves, cooktops and outdoor equipment. These products are sold and marketed under the brand names of AGA, AGA Cookshop, Brigade, Falcon, Fired Earth, Grange,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Net Sales Summary (dollars in thousands) Three Months Ended Nine Months Ended Oct 1, 2016 Oct 3, 2015 Oct 1, 2016 Oct 3, 2015 Sales Percent Sales Percent Sales Percent Sales Percent Business Segments: Commercial Foodservice $ 331,571 57.7 % $ 290,885 64.8 % $ 931,585 55.8 % $ 841,932 65.2 % Food Processing 82,196 14.3 74,178 16.5 244,307 14.6 215,910 16.7 Residential Kitchen 160,457 28.0 83,941 18.7 495,143 29.6 234,049 18.1 Total $ 574,224 100.0 % $ 449,004 100.0 % $ 1,671,035 100.0 % $ 1,291,891 100.0 % The following table summarizes the results of operations for the company's business segments (1) (in thousands): Commercial Foodservice Food Processing Residential Kitchen Corporate and Other (2) Total Three Months Ended October 1, 2016 Net sales $ 331,571 $ 82,196 $ 160,457 $ — $ 574,224 Income (loss) from operations 90,159 19,360 30,560 (18,640 ) 121,439 Depreciation and amortization expense 5,272 1,419 5,249 1,229 13,169 Net capital expenditures 3,469 618 1,604 — 5,691 Nine Months Ended October 1, 2016 Net sales $ 931,585 $ 244,307 $ 495,143 $ — $ 1,671,035 Income (loss) from operations 260,460 56,409 62,775 (59,917 ) 319,727 Depreciation and amortization expense 15,218 4,377 22,191 2,623 44,409 Net capital expenditures 10,975 3,300 4,393 131 18,799 Total assets $ 1,361,244 $ 333,056 $ 1,163,992 $ 57,176 $ 2,915,468 Three Months Ended October 3, 2015 Net sales $ 290,885 $ 74,178 $ 83,941 $ — $ 449,004 Income (loss) from operations 77,245 14,048 6,404 (17,667 ) 80,030 Depreciation and amortization expense 2,414 24 8,677 708 11,823 Net capital expenditures 2,801 (607 ) 4,231 (117 ) 6,308 Nine Months Ended October 3, 2015 Net sales $ 841,932 $ 215,910 $ 234,049 $ — $ 1,291,891 Income (loss) from operations 218,587 41,534 20,446 (50,597 ) 229,970 Depreciation and amortization expense 12,707 5,006 15,066 1,204 33,983 Net capital expenditures 10,721 1,530 5,600 141 17,992 Total assets $ 1,114,479 $ 313,109 $ 1,192,147 $ 91,044 $ 2,710,779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 Geographic Information Long-lived assets, not including goodwill and other intangibles (in thousands): Oct 1, 2016 Oct 3, 2015 United States and Canada $ 181,397 $ 149,260 Asia 15,188 16,188 Europe and Middle East 76,498 73,636 Latin America 1,193 1,032 Total international $ 92,879 $ 90,856 $ 274,276 $ 240,116 Net sales (in thousands): Three Months Ended Nine Months Ended Oct 1, 2016 Oct 3, 2015 Oct 1, 2016 Oct 3, 2015 United States and Canada $ 383,634 $ 329,357 $ 1,090,944 $ 953,380 Asia 49,219 34,900 130,809 119,812 Europe and Middle East 119,835 68,734 390,923 168,858 Latin America 21,536 16,013 58,359 49,841 Total international $ 190,590 $ 119,647 $ 580,091 $ 338,511 $ 574,224 $ 449,004 $ 1,671,035 $ 1,291,891</t>
  </si>
  <si>
    <t>Employee Retirement Plans</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Chairman ("Chairman Plan"). The retirement benefits are based upon a percentage of the Chairman’s final base salary. Non-U.S. Plans: 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Ireland and the United Kingdom. All pension plan assets are held in separate trust funds although the net defined benefit pension obligations are included in the company's consolidated balance sheet. During the three month period ended October 1, 2016 , the company recorded net periodic pension benefit related to the AGA Group pension plans of $5.6 million which includes; an expected return on plan assets of $16.3 million , interest cost of $9.9 million and service cost of $0.8 million . During the nine months period ended October 1, 2016 , the company recorded net periodic pension benefit related to the AGA Group pension plans of $17.7 million which includes; an expected return on plan assets of $51.5 million , interest cost of $31.2 million and service cost of $2.6 million . The pension costs for all other plans of the company were not material during the three and nine months period ended October 1, 2016 and the three and nine months period ended October 3, 2015 , respectively. (b) Defined Contribution Plans The company maintains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s defined contribution plans for its U.K. based employees.</t>
  </si>
  <si>
    <t>Acquisition Integration Initiatives</t>
  </si>
  <si>
    <t>Subsequent Events [Abstract]</t>
  </si>
  <si>
    <t>14) Restructuring Residential Kitchen Equipment Group: During fiscal year 2015, the company took actions to improve the operations of Viking and undertook acquisition integration initiatives related to AGA within the Residential Kitchen Equipment Group. These initiatives included organizational restructuring and headcount reductions, consolidation and disposition of certain facilities and business operations. The company recorded additional expense of $8.6 million in the nine months period ended October 1, 2016 . This expense is reflected in restructuring expenses in the consolidated statements of comprehensive income. The cumulative expenses incurred to date for these initiatives is approximately $29.1 million . The company estimates that these restructuring initiatives will result in future cost savings of approximately $24.1 million annually, beginning in fiscal year 2016, primarily related to compensation and facility costs. The company anticipates that all severance obligations for the Residential Kitchen Equipment Group will be satisfied by the end of fiscal of 2016. The lease obligations extend through July 2020. Severance/Benefits Facilities/Operations Other Total Balance as of January 2, 2016 $ 15,661 $ 4,642 $ 120 $ 20,423 Expenses 7,746 829 (17 ) 8,558 Exchange (364 ) (33 ) (28 ) (425 ) Payments (15,810 ) (3,290 ) (2 ) (19,102 ) Balance as of October 1, 2016 $ 7,233 $ 2,148 $ 73 $ 9,454</t>
  </si>
  <si>
    <t>Summary of Significant Accounting Policies (Policies)</t>
  </si>
  <si>
    <t>Basis of Presentation</t>
  </si>
  <si>
    <t>A) Basis of Presentation The condensed consolidated financial statements have been prepared by The Middleby Corporation (the "company" or “Middleby”), pursuant to the rules and regulations of the Securities and Exchange Commission. The financial statements are unaudited and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not misleading. These financial statements should be read in conjunction with the financial statements and related notes contained in the company's 2015 Form 10-K. The company’s interim results are not necessarily indicative of future full year results for the fiscal year 2016 . In the opinion of management, the financial statements contain all adjustments, which are normal and recurring in nature, necessary to present fairly the financial position of the company as of October 1, 2016 and January 2, 2016 , the results of operations for the three and nine months ended October 1, 2016 and October 3, 2015 and cash flows for the nine months ended October 1, 2016 and October 3, 2015 .</t>
  </si>
  <si>
    <t>Use of Estimates</t>
  </si>
  <si>
    <t xml:space="preserve">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warranty reserves, insurance reserves, income tax reserves and post-retirement obligations. Actual results could differ from the company's estimates. </t>
  </si>
  <si>
    <t>Non-Cash Share-Based Compensation</t>
  </si>
  <si>
    <t>B) Non-Cash Share-Based Compensation The company estimates the fair value of market-based stock awards and stock options at the time of grant and recognizes compensation cost over the vesting period of the awards and options. Non-cash share-based compensation expense was $6.2 million and $4.3 million for the third quarter periods ended October 1, 2016 and October 3, 2015 , respectively.</t>
  </si>
  <si>
    <t>Income Tax Contingencies</t>
  </si>
  <si>
    <t>C) Income Taxes As of January 2, 2016 , the total amount of liability for unrecognized tax benefits related to federal, state and foreign taxes was approximately $14.4 million (of which $14.1 million would impact the effective tax rate if recognized) plus approximately $1.9 million of accrued interest and $3.8 million of penalties. The company recognizes interest and penalties accrued related to unrecognized tax benefits in income tax expense. As of October 1, 2016 , the company recognized a tax expense of $1.4 million for unrecognized tax benefits related to current year tax exposures.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approximately $2.0 million of its remaining unrecognized tax benefits may be recognized over the next twelve months as a result of lapses of statutes of limitations. A summary of the tax years that remain subject to examination in the company’s major tax jurisdictions are: United States - federal 2012 – 2015 United States - states 2006 – 2015 Australia 2011 – 2015 Brazil 2011 – 2015 Canada 2009 – 2015 China 2006 – 2015 Czech Republic 2013 – 2015 Denmark 2013 – 2015 France 2013 – 2015 Germany 2013 – 2015 India 2013 – 2015 Ireland 2010 – 2015 Italy 2011 – 2015 Luxembourg 2011 – 2015 Mexico 2011 – 2015 Netherlands 2004 – 2015 Philippines 2013 – 2015 Poland 2010 – 2015 Romania 2006 – 2015 South Korea 2011 Spain 2012 – 2015 Sweden 2009 – 2015 Switzerland 2008 – 2015 Taiwan 2011 – 2012 United Kingdom 2014 – 2015</t>
  </si>
  <si>
    <t>Fair Value Measures</t>
  </si>
  <si>
    <t>D)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liabilities that are measured at fair value and are categorized using the fair value hierarchy are as follows (in thousands): Fair Value Level 1 Fair Value Level 2 Fair Value Level 3 Total As of October 1, 2016 Financial Liabilities: Interest rate swaps $ — $ 295 $ — $ 295 Contingent consideration $ — $ — $ 7,181 $ 7,181 As of January 2, 2016 Financial Liabilities: Interest rate swaps $ — $ 412 $ — $ 412 Contingent consideration $ — $ — $ 11,065 $ 11,065</t>
  </si>
  <si>
    <t>Acquisitions and Purchase Accounting (Tables)</t>
  </si>
  <si>
    <t>Business Acquisition [Line Items]</t>
  </si>
  <si>
    <t>Business Acquisition, Pro Forma Information [Table Text Block]</t>
  </si>
  <si>
    <t>The following pro forma results include adjustments to reflect additional interest expense to fund the acquisitions, amortization of intangibles associated with the acquisitions, and the effects of adjustments made to the carrying value of certain assets (in thousands, except per share data): Nine Months Ended October 1, 2016 October 3, 2015 Net sales $ 1,738,535 $ 1,716,740 Net earnings 207,939 143,117 Net earnings per share: Basic 3.65 2.51 Diluted 3.65 2.51</t>
  </si>
  <si>
    <t>Follett [Member]</t>
  </si>
  <si>
    <t>Schedule of Business Acquisitions, by Acquisition</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31, 2016 Preliminary Measurement Period Adjustments (as adjusted) May 31, 2016 Cash $ 22,620 $ 1,359 $ 23,979 Current assets 41,602 (124 ) 41,478 Property, plant and equipment 19,868 — 19,868 Goodwill 76,220 (463 ) 75,757 Other intangibles 82,450 — 82,450 Other assets 1,358 — 1,358 Current liabilities (11,779 ) (772 ) (12,551 ) Other non-current liabilities (616 ) — (616 ) Net assets acquired and liabilities assumed $ 231,723 $ — $ 231,723</t>
  </si>
  <si>
    <t>Thurne [Member]</t>
  </si>
  <si>
    <t>The final allocation of cash paid for the Thurne acquisition is summarized as follows (in thousands): (as initially reported) Apr 7, 2015 Measurement Period Adjustments (as adjusted) Apr 7, 2015 Current assets $ 3,419 $ (275 ) $ 3,144 Property, plant and equipment 3,334 — 3,334 Goodwill 609 2,378 2,987 Other intangibles 3,625 (2,024 ) 1,601 Current liabilities (1,115 ) — (1,115 ) Net assets acquired and liabilities assumed $ 9,872 $ 79 $ 9,951</t>
  </si>
  <si>
    <t>Desmon [Member]</t>
  </si>
  <si>
    <t>The final allocation of cash paid for the Desmon acquisition is summarized as follows (in thousands): (as initially reported) Jan 7, 2015 Measurement Period Adjustments (as adjusted) Jan 7, 2015 Cash $ 441 $ (12 ) $ 429 Current deferred tax asset 535 — 535 Current assets 8,639 (1,105 ) 7,534 Property, plant and equipment 7,989 — 7,989 Goodwill 7,175 53 7,228 Other intangibles 3,129 (899 ) 2,230 Current liabilities (8,668 ) 998 (7,670 ) Long-term deferred tax liability (2,389 ) 282 (2,107 ) Other non-current liabilities (2,463 ) 269 (2,194 ) Consideration paid at closing $ 14,388 $ (414 ) $ 13,974 Contingent consideration 2,416 (269 ) 2,147 Net assets acquired and liabilities assumed $ 16,804 $ (683 ) $ 16,121</t>
  </si>
  <si>
    <t>PES [Member]</t>
  </si>
  <si>
    <t>The final allocation of cash paid for the PES acquisition is summarized as follows (in thousands): (as initially reported) Mar 31, 2014 Measurement Period Adjustments (as adjusted) Mar 31, 2014 Current assets $ 2,211 $ (153 ) $ 2,058 Property, plant and equipment 3,493 — 3,493 Goodwill 10,792 332 11,124 Other intangibles 1,600 18 1,618 Other assets 21 (21 ) — Current liabilities (816 ) — (816 ) Other non-current liabilities (2,301 ) (176 ) (2,477 ) Consideration paid at closing $ 15,000 $ — $ 15,000 Contingent consideration 2,301 176 2,477 Net assets acquired and liabilities assumed $ 17,301 $ 176 $ 17,477</t>
  </si>
  <si>
    <t>Market Forge [Member]</t>
  </si>
  <si>
    <t>The final allocation of cash paid for the Market Forge acquisition is summarized as follows (in thousands): (as initially reported) Jan 7, 2014 Measurement Period Adjustments (as adjusted) Jan 7, 2014 Current assets $ 2,051 $ (100 ) $ 1,951 Property, plant and equipment 120 — 120 Goodwill 5,252 654 5,906 Other intangibles 4,191 — 4,191 Current liabilities (4,374 ) (554 ) (4,928 ) Consideration paid at closing $ 7,240 $ — $ 7,240 Deferred payments 3,000 — 3,000 Contingent consideration 1,374 126 1,500 Net assets acquired and liabilities assumed $ 11,614 $ 126 $ 11,740</t>
  </si>
  <si>
    <t>Distributors 2014 [Member]</t>
  </si>
  <si>
    <t>The final allocation of cash paid for the Viking Distributors 2014 acquisition is summarized as follows (in thousands): (as initially reported) Jan 31, 2014 Measurement Period Adjustments (as adjusted) Jan 31, 2014 Current assets $ 35,909 $ (8,101 ) $ 27,808 Property, plant and equipment 2,000 (291 ) 1,709 Goodwill 7,552 8,647 16,199 Current liabilities (1,005 ) (255 ) (1,260 ) Net assets acquired and liabilities assumed $ 44,456 $ — $ 44,456 Forgiveness of liabilities owed to Viking (5,971 ) — (5,971 ) Consideration paid at closing $ 38,485 $ — $ 38,485</t>
  </si>
  <si>
    <t>Concordia [Member]</t>
  </si>
  <si>
    <t>: (as initially reported) Sep 8, 2014 Measurement Period Adjustments (as adjusted) Sep 8, 2014 Cash $ 345 $ — $ 345 Current deferred tax asset — 726 726 Current assets 3,767 (497 ) 3,270 Goodwill 11,255 (5,720 ) 5,535 Other intangibles 4,500 (1,200 ) 3,300 Long-term deferred tax asset — 3,264 3,264 Current liabilities (2,296 ) (842 ) (3,138 ) Other non-current liabilities (4,710 ) 4,189 (521 ) Consideration paid at closing $ 12,861 $ (80 ) $ 12,781 Contingent consideration 4,710 (4,189 ) 521 Net assets acquired and liabilities assumed $ 17,571 $ (4,269 ) $ 13,302</t>
  </si>
  <si>
    <t>ULine [Member]</t>
  </si>
  <si>
    <t>The final allocation of cash paid for the U-Line acquisition is summarized as follows (in thousands): (as initially reported) Nov 5, 2014 Measurement Period Adjustments (as adjusted) Nov 5, 2014 Cash $ 12,764 $ — $ 12,764 Current deferred tax asset 657 114 771 Current assets 12,237 — 12,237 Property, plant and equipment 3,376 — 3,376 Goodwill 89,501 (8,000 ) 81,501 Other intangibles 57,500 17,700 75,200 Current liabilities (6,032 ) (1,973 ) (8,005 ) Long-term deferred tax liability (13,095 ) (4,657 ) (17,752 ) Other non-current liabilities (2,111 ) (3,459 ) (5,570 ) Net assets acquired and liabilities assumed $ 154,797 $ (275 ) $ 154,522</t>
  </si>
  <si>
    <t>GoldsteinEswood [Member]</t>
  </si>
  <si>
    <t>The final allocation of cash paid for the Goldstein acquisition is summarized as follows (in thousands): (as initially reported) Jan 30, 2015 Measurement Period Adjustments (as adjusted) Jan 30, 2015 Current assets $ 8,036 $ — $ 8,036 Property, plant and equipment 8,690 — 8,690 Goodwill 8,493 (2,727 ) 5,766 Other intangibles 5,648 3,113 8,761 Current liabilities (1,806 ) (202 ) (2,008 ) Other non-current liabilities (1,655 ) (184 ) (1,839 ) Consideration paid at closing $ 27,406 $ — $ 27,406 Contingent consideration 1,655 183 1,838 Net assets acquired and liabilities assumed $ 29,061 $ 183 $ 29,244</t>
  </si>
  <si>
    <t>Marsal [Member]</t>
  </si>
  <si>
    <t>The final allocation of cash paid for the Marsal acquisition is summarized as follows (in thousands): (as initially reported) Feb 10, 2015 Measurement Period Adjustments (as adjusted) Feb 10, 2015 Current assets $ 455 $ — $ 455 Property, plant and equipment 201 (6 ) 195 Goodwill 3,012 6 3,018 Other intangibles 2,027 — 2,027 Current liabilities (195 ) — (195 ) Net assets acquired and liabilities assumed $ 5,500 $ — $ 5,500</t>
  </si>
  <si>
    <t>Induc [Member]</t>
  </si>
  <si>
    <t>acquisition is summarized as follows (in thousands): (as initially reported) May 30, 2015 Measurement Period Adjustments (as adjusted) May 30, 2015 Current assets $ 1,705 $ (325 ) $ 1,380 Property, plant and equipment 536 353 889 Goodwill 13,496 (979 ) 12,517 Other intangibles 1,500 (300 ) 1,200 Other assets 32 (32 ) — Current liabilities (854 ) 854 — Other non-current liabilities (5,793 ) 586 (5,207 ) Consideration paid at closing $ 10,622 $ 157 $ 10,779 Deferred payment 1,516 (44 ) 1,472 Contingent consideration 4,276 (541 ) 3,735 Net assets acquired and liabilities assumed $ 16,414 $ (428 ) $ 15,986</t>
  </si>
  <si>
    <t>Aga [Member]</t>
  </si>
  <si>
    <t>The final allocation of cash paid for the AGA acquisition is summarized as follows (in thousands): (as initially reported) Sep 23, 2015 Measurement Period Adjustments (as adjusted) Sep 23, 2015 Cash $ 15,316 $ 1,013 $ 16,329 Current assets 163,216 (27,193 ) 136,023 Property, plant and equipment 61,423 16,309 77,732 Goodwill 144,645 69,483 214,128 Other intangibles 190,000 (67,020 ) 122,980 Deferred tax asset 5,306 5,436 10,742 Other assets 1,573 978 2,551 Current portion long-term debt (30,703 ) 21 (30,682 ) Current liabilities (147,279 ) (11,360 ) (158,639 ) Long term debt (138 ) (89 ) (227 ) Long-term deferred tax liability — — Other non-current liabilities (202,312 ) 12,422 (189,890 ) Net assets acquired and liabilities assumed $ 201,047 $ — $ 201,047</t>
  </si>
  <si>
    <t>Lynx [Member]</t>
  </si>
  <si>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 15, 2015 Preliminary Measurement Period Adjustments (as adjusted) Dec 15, 2015 Cash $ 276 $ — $ 276 Current deferred tax asset 467 1,319 1,786 Current assets 18,630 (296 ) 18,334 Property, plant and equipment 1,690 — 1,690 Goodwill 42,502 (86 ) 42,416 Other intangibles 39,800 — 39,800 Other assets 130 — 130 Current liabilities (6,208 ) (1,219 ) (7,427 ) Long term deferred tax liability (12,589 ) 2,591 (9,998 ) Other non-current liabilities (666 ) (2,023 ) (2,689 ) Net assets acquired and liabilities assumed $ 84,032 $ 286 $ 84,318</t>
  </si>
  <si>
    <t>Emico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20, 2016 Preliminary Measurement Period Adjustments (as adjusted) May 20, 2016 Current assets $ 746 (65 ) 681 Goodwill 1,816 110 1,926 Current liabilities (934 ) (27 ) (961 ) Other non-current liabilities (628 ) (18 ) (646 ) Consideration paid at closing $ 1,000 $ — $ 1,000 Deferred payments 1,559 45 1,604 Net assets acquired and liabilities assumed $ 2,559 $ 45 $ 2,604</t>
  </si>
  <si>
    <t>Summary of Significant Accounting Policies (Tables)</t>
  </si>
  <si>
    <t>Summary of Income Tax Examinations</t>
  </si>
  <si>
    <t>A summary of the tax years that remain subject to examination in the company’s major tax jurisdictions are: United States - federal 2012 – 2015 United States - states 2006 – 2015 Australia 2011 – 2015 Brazil 2011 – 2015 Canada 2009 – 2015 China 2006 – 2015 Czech Republic 2013 – 2015 Denmark 2013 – 2015 France 2013 – 2015 Germany 2013 – 2015 India 2013 – 2015 Ireland 2010 – 2015 Italy 2011 – 2015 Luxembourg 2011 – 2015 Mexico 2011 – 2015 Netherlands 2004 – 2015 Philippines 2013 – 2015 Poland 2010 – 2015 Romania 2006 – 2015 South Korea 2011 Spain 2012 – 2015 Sweden 2009 – 2015 Switzerland 2008 – 2015 Taiwan 2011 – 2012 United Kingdom 2014 – 2015</t>
  </si>
  <si>
    <t>Schedule of Fair Value, Assets and Liabilities Measured on Recurring Basis</t>
  </si>
  <si>
    <t>The company’s financial liabilities that are measured at fair value and are categorized using the fair value hierarchy are as follows (in thousands): Fair Value Level 1 Fair Value Level 2 Fair Value Level 3 Total As of October 1, 2016 Financial Liabilities: Interest rate swaps $ — $ 295 $ — $ 295 Contingent consideration $ — $ — $ 7,181 $ 7,181 As of January 2, 2016 Financial Liabilities: Interest rate swaps $ — $ 412 $ — $ 412 Contingent consideration $ — $ — $ 11,065 $ 11,065</t>
  </si>
  <si>
    <t>Other Comprehensive Income (Tables)</t>
  </si>
  <si>
    <t>Schedule of Amounts Recognized in Other Comprehensive Income (Loss) [Table Text Block]</t>
  </si>
  <si>
    <t>Changes in accumulated other comprehensive income(1) were as follows (in thousands): Currency Translation Adjustment Pension Benefit Costs Unrealized Gain/(Loss) Interest Rate Swap Total Balance as of January 2, 2016 $ (52,842 ) $ (23,579 ) $ 9 $ (76,412 ) Other comprehensive income before reclassification (40,169 ) 4,351 (53 ) (35,871 ) Amounts reclassified from accumulated other comprehensive income — — 123 123 Net current-period other comprehensive income $ (40,169 ) $ 4,351 $ 70 $ (35,748 ) Balance as of October 1, 2016 $ (93,011 ) $ (19,228 ) $ 79 $ (112,160 )</t>
  </si>
  <si>
    <t>Schedule of Comprehensive Income (Loss)</t>
  </si>
  <si>
    <t>Components of other comprehensive income were as follows (in thousands) Three Months Ended Nine Months Ended Oct 1, 2016 Oct 3, 2015 Oct 1, 2016 Oct 3, 2015 Net earnings $ 75,851 $ 48,825 $ 203,280 $ 141,323 Currency translation adjustment (20,194 ) (13,564 ) (40,169 ) (22,686 ) Pension liability adjustment, net of tax (505 ) 17 4,351 42 Unrealized gain on interest rate swaps, net of tax 193 (201 ) 70 (371 ) Comprehensive income $ 55,345 $ 35,077 $ 167,532 $ 118,308</t>
  </si>
  <si>
    <t>Inventories (Tables)</t>
  </si>
  <si>
    <t>Schedule of Inventory, Current</t>
  </si>
  <si>
    <t>Inventories at October 1, 2016 and January 2, 2016 are as follows: Oct 1, 2016 Jan 2, 2016 (in thousands) Raw materials and parts $ 162,968 $ 139,117 Work-in-process 34,816 34,771 Finished goods 187,660 180,262 $ 385,444 $ 354,150</t>
  </si>
  <si>
    <t>Goodwill (Tables)</t>
  </si>
  <si>
    <t>Schedule of Goodwill</t>
  </si>
  <si>
    <t>Changes in the carrying amount of goodwill for the nine months ended October 1, 2016 are as follows (in thousands): Commercial Foodservice Food Processing Residential Kitchen Total Balance as of January 2, 2016 $ 473,127 $ 134,092 $ 376,120 $ 983,339 Goodwill acquired during the year 75,757 1,926 — 77,683 Measurement period adjustments to goodwill acquired in prior year $ (503 ) $ — $ 89,770 $ 89,267 Exchange effect (4,304 ) 662 (37,306 ) (40,948 ) Balance as of October 1, 2016 $ 544,077 $ 136,680 $ 428,584 $ 1,109,341</t>
  </si>
  <si>
    <t>Accrued Expenses (Tables)</t>
  </si>
  <si>
    <t>Schedule of Accrued Liabilities</t>
  </si>
  <si>
    <t>Accrued expenses consist of the following: Oct 1, 2016 Jan 2, 2016 (in thousands) Accrued payroll and related expenses $ 65,575 $ 49,082 Advanced customer deposits 52,400 57,595 Accrued warranty 40,450 37,901 Accrued customer rebates 40,349 45,154 Accrued agent commission 12,866 9,948 Accrued product liability and workers compensation 11,756 11,635 Accrued sales and other tax 11,467 13,537 Restructuring 9,454 20,423 Accrued professional fees 9,374 7,019 Product recall 6,356 7,786 Other accrued expenses 71,645 60,074 $ 331,692 $ 320,154</t>
  </si>
  <si>
    <t>Warranty Costs (Tables)</t>
  </si>
  <si>
    <t>Product Warranty Table Disclosure</t>
  </si>
  <si>
    <t>A rollforward of the warranty reserve is as follows: Nine Months Ended Oct 1, 2016 (in thousands) Balance as of January 2, 2016 $ 37,901 Warranty reserve related to acquisitions 3,159 Warranty expense 36,325 Warranty claims (36,935 ) Balance as of October 1, 2016 $ 40,450</t>
  </si>
  <si>
    <t>Financing Arrangements (Tables)</t>
  </si>
  <si>
    <t>Schedule of Long-term Debt Instruments</t>
  </si>
  <si>
    <t xml:space="preserve"> Oct 1, 2016 Jan 2, 2016 (in thousands) Credit Facility $ 825,653 $ 733,000 Other international credit facilities 7,446 32,813 Other debt arrangement 222 248 Total debt $ 833,321 $ 766,061 Less: Current maturities of long-term debt 6,811 32,059 Long-term debt $ 826,510 $ 734,002</t>
  </si>
  <si>
    <t>Carrying Value And Fair Value Of Long Term Debt, Disclosure</t>
  </si>
  <si>
    <t>The carrying value and estimated aggregate fair value, a level 2 measurement, based primarily on market prices, of debt is as follows (in thousands): Oct 1, 2016 Jan 2, 2016 Carrying Value Fair Value Carrying Value Fair Value Total debt $ 833,321 $ 833,321 $ 766,061 $ 766,061</t>
  </si>
  <si>
    <t>Schedule of Interest Rate Derivatives</t>
  </si>
  <si>
    <t>, the company had outstanding floating-to-fixed interest rate swaps totaling $135.0 million notional amount carrying an average interest rate of 0.91% maturing in less than 12 months.</t>
  </si>
  <si>
    <t>Financial Instruments (Tables)</t>
  </si>
  <si>
    <t>Foreign Exchange Transaction</t>
  </si>
  <si>
    <t>The fair value of the forward and option contracts was a gain of $0.1 million at the end of the third quarter of 2016 .</t>
  </si>
  <si>
    <t>Schedule of Derivative Instruments in Statement of Financial Position, Fair Value</t>
  </si>
  <si>
    <t>The following tables summarize the company’s fair value of interest rate swaps (in thousands): Condensed Consolidated Balance Sheet Presentation Oct 1, 2016 Jan 2, 2016 Fair value Other non-current liabilities $ (295 ) $ (412 )</t>
  </si>
  <si>
    <t>Schedule of Derivative Instruments, Gain (Loss) in Statement of Financial Performance</t>
  </si>
  <si>
    <t>The impact on earnings from interest rate swaps was as follows (in thousands): Three Months Ended Nine Months Ended Presentation of Gain/(loss) Oct 1, 2016 Oct 3, 2015 Oct 1, 2016 Oct 3, 2015 Gain/(loss) recognized in accumulated other comprehensive income Other comprehensive income $ 141 $ (768 ) $ (589 ) $ (2,069 ) Gain/(loss) reclassified from accumulated other comprehensive income (effective portion) Interest expense $ (181 ) $ (477 ) $ (706 ) $ (1,451 ) Gain/(loss) recognized in income (ineffective portion) Other expense $ (7 ) $ (23 ) $ — $ (8 )</t>
  </si>
  <si>
    <t>Segment Information (Tables)</t>
  </si>
  <si>
    <t>Net Sales Summary By Segment</t>
  </si>
  <si>
    <t>Net Sales Summary (dollars in thousands) Three Months Ended Nine Months Ended Oct 1, 2016 Oct 3, 2015 Oct 1, 2016 Oct 3, 2015 Sales Percent Sales Percent Sales Percent Sales Percent Business Segments: Commercial Foodservice $ 331,571 57.7 % $ 290,885 64.8 % $ 931,585 55.8 % $ 841,932 65.2 % Food Processing 82,196 14.3 74,178 16.5 244,307 14.6 215,910 16.7 Residential Kitchen 160,457 28.0 83,941 18.7 495,143 29.6 234,049 18.1 Total $ 574,224 100.0 % $ 449,004 100.0 % $ 1,671,035 100.0 % $ 1,291,891 100.0 %</t>
  </si>
  <si>
    <t>Schedule of Segment Reporting Information, by Segment</t>
  </si>
  <si>
    <t>The following table summarizes the results of operations for the company's business segments (1) (in thousands): Commercial Foodservice Food Processing Residential Kitchen Corporate and Other (2) Total Three Months Ended October 1, 2016 Net sales $ 331,571 $ 82,196 $ 160,457 $ — $ 574,224 Income (loss) from operations 90,159 19,360 30,560 (18,640 ) 121,439 Depreciation and amortization expense 5,272 1,419 5,249 1,229 13,169 Net capital expenditures 3,469 618 1,604 — 5,691 Nine Months Ended October 1, 2016 Net sales $ 931,585 $ 244,307 $ 495,143 $ — $ 1,671,035 Income (loss) from operations 260,460 56,409 62,775 (59,917 ) 319,727 Depreciation and amortization expense 15,218 4,377 22,191 2,623 44,409 Net capital expenditures 10,975 3,300 4,393 131 18,799 Total assets $ 1,361,244 $ 333,056 $ 1,163,992 $ 57,176 $ 2,915,468 Three Months Ended October 3, 2015 Net sales $ 290,885 $ 74,178 $ 83,941 $ — $ 449,004 Income (loss) from operations 77,245 14,048 6,404 (17,667 ) 80,030 Depreciation and amortization expense 2,414 24 8,677 708 11,823 Net capital expenditures 2,801 (607 ) 4,231 (117 ) 6,308 Nine Months Ended October 3, 2015 Net sales $ 841,932 $ 215,910 $ 234,049 $ — $ 1,291,891 Income (loss) from operations 218,587 41,534 20,446 (50,597 ) 229,970 Depreciation and amortization expense 12,707 5,006 15,066 1,204 33,983 Net capital expenditures 10,721 1,530 5,600 141 17,992 Total assets $ 1,114,479 $ 313,109 $ 1,192,147 $ 91,044 $ 2,710,779 (1) Non-operating expenses are not allocated to the operating segments. Non-operating expenses consist of interest expense and deferred financing amortization, foreign exchange gains and losses and other income and expense items outside of income from operations. (2) Includes corporate and other general company assets and operations.</t>
  </si>
  <si>
    <t>Schedule of Entity-Wide Disclosure on Geographic Areas, Long-Lived Assets in Individual Foreign Countries by Country</t>
  </si>
  <si>
    <t>Long-lived assets, not including goodwill and other intangibles (in thousands): Oct 1, 2016 Oct 3, 2015 United States and Canada $ 181,397 $ 149,260 Asia 15,188 16,188 Europe and Middle East 76,498 73,636 Latin America 1,193 1,032 Total international $ 92,879 $ 90,856 $ 274,276 $ 240,116</t>
  </si>
  <si>
    <t>Schedule of Entity-Wide Information, Revenue from External Customers by Products and Services</t>
  </si>
  <si>
    <t>Net sales (in thousands): Three Months Ended Nine Months Ended Oct 1, 2016 Oct 3, 2015 Oct 1, 2016 Oct 3, 2015 United States and Canada $ 383,634 $ 329,357 $ 1,090,944 $ 953,380 Asia 49,219 34,900 130,809 119,812 Europe and Middle East 119,835 68,734 390,923 168,858 Latin America 21,536 16,013 58,359 49,841 Total international $ 190,590 $ 119,647 $ 580,091 $ 338,511 $ 574,224 $ 449,004 $ 1,671,035 $ 1,291,891</t>
  </si>
  <si>
    <t>Acquisition Integration Initiatives Acquisition Integration Initiatives (Tables)</t>
  </si>
  <si>
    <t>Residential Kitchen [Member]</t>
  </si>
  <si>
    <t>Restructuring Cost and Reserve [Line Items]</t>
  </si>
  <si>
    <t>Restructuring and Related Activities Disclosure [Text Block]</t>
  </si>
  <si>
    <t xml:space="preserve"> Severance/Benefits Facilities/Operations Other Total Balance as of January 2, 2016 $ 15,661 $ 4,642 $ 120 $ 20,423 Expenses 7,746 829 (17 ) 8,558 Exchange (364 ) (33 ) (28 ) (425 ) Payments (15,810 ) (3,290 ) (2 ) (19,102 ) Balance as of October 1, 2016 $ 7,233 $ 2,148 $ 73 $ 9,454</t>
  </si>
  <si>
    <t>Acquisitions and Purchase Accounting Additional Information (Details) - USD ($) $ in Thousands</t>
  </si>
  <si>
    <t>May 31, 2015</t>
  </si>
  <si>
    <t>Apr. 07, 2015</t>
  </si>
  <si>
    <t>Feb. 10, 2015</t>
  </si>
  <si>
    <t>Jan. 30, 2015</t>
  </si>
  <si>
    <t>Jan. 07, 2015</t>
  </si>
  <si>
    <t>Nov. 05, 2014</t>
  </si>
  <si>
    <t>Sep. 08, 2014</t>
  </si>
  <si>
    <t>Mar. 31, 2014</t>
  </si>
  <si>
    <t>Jan. 31, 2014</t>
  </si>
  <si>
    <t>Jan. 07, 2014</t>
  </si>
  <si>
    <t>May 30, 2015</t>
  </si>
  <si>
    <t>Business Combinations, Deferred Tax Assets, Operating Loss Carryforwards</t>
  </si>
  <si>
    <t>Business Combination, Recognized Identifiable Assets Acquired and Liabilities Assumed, Deferred Tax Assets Noncurrent</t>
  </si>
  <si>
    <t>Business Combination, Recognized Identifiable Assets Acquired and Liabilities Assumed, Intangible Assets, Other than Goodwill</t>
  </si>
  <si>
    <t>Business Combination, Provisional Information Adjustment, Working Capital</t>
  </si>
  <si>
    <t>Business Combination, Recognized Identifiable Assets Acquired, Goodwill, and Liabilities Assumed, Net</t>
  </si>
  <si>
    <t>Concordia [Member] | Measurement Period Adjustments</t>
  </si>
  <si>
    <t>Concordia [Member] | Scenario, Previously Reported [Member]</t>
  </si>
  <si>
    <t>Concordia [Member] | Book And Tax Basis Difference [Member] | Intangible Assets [Member]</t>
  </si>
  <si>
    <t>Business Combination, Recognized Identifiable Assets Acquired and Liabilities Assumed, Deferred Tax Liabilities, Net</t>
  </si>
  <si>
    <t>Concordia [Member] | Book And Tax Basis Difference [Member] | Tangible Assets And Liability Accounts [Member]</t>
  </si>
  <si>
    <t>Business Combination, Recognized Identifiable Assets Acquired and Liabilities Assumed, Deferred Tax Asset, Current</t>
  </si>
  <si>
    <t>Concordia [Member] | Customer Relationships [Member] | Commercial Foodservice Equipment Group [Member]</t>
  </si>
  <si>
    <t>Acquired Finite-lived Intangible Assets, Weighted Average Useful Life</t>
  </si>
  <si>
    <t>10 years</t>
  </si>
  <si>
    <t>Concordia [Member] | Trade Names [Member] | Commercial Foodservice Equipment Group [Member]</t>
  </si>
  <si>
    <t>ULine [Member] | Measurement Period Adjustments</t>
  </si>
  <si>
    <t>ULine [Member] | Scenario, Previously Reported [Member]</t>
  </si>
  <si>
    <t>ULine [Member] | Book And Tax Basis Difference [Member] | Intangible Assets [Member]</t>
  </si>
  <si>
    <t>ULine [Member] | Book And Tax Basis Difference [Member] | Tangible Assets And Liability Accounts [Member]</t>
  </si>
  <si>
    <t>ULine [Member] | Backlog [Member] | Residential Kitchen [Member]</t>
  </si>
  <si>
    <t>ULine [Member] | Customer Relationships [Member] | Residential Kitchen [Member]</t>
  </si>
  <si>
    <t>ULine [Member] | Backlog [Member]</t>
  </si>
  <si>
    <t>5 months</t>
  </si>
  <si>
    <t>ULine [Member] | Trade Names [Member]</t>
  </si>
  <si>
    <t>6 years</t>
  </si>
  <si>
    <t>ULine [Member] | Trade Names [Member] | Residential Kitchen [Member]</t>
  </si>
  <si>
    <t>Business Combination, Contingent Consideration, Liability</t>
  </si>
  <si>
    <t>Desmon [Member] | Measurement Period Adjustments</t>
  </si>
  <si>
    <t>Desmon [Member] | Scenario, Previously Reported [Member]</t>
  </si>
  <si>
    <t>Desmon [Member] | Book And Tax Basis Difference [Member] | Intangible Assets [Member]</t>
  </si>
  <si>
    <t>Desmon [Member] | Book And Tax Basis Difference [Member] | Tangible Assets And Liability Accounts [Member]</t>
  </si>
  <si>
    <t>Desmon [Member] | Customer Relationships [Member] | Commercial Foodservice Equipment Group [Member]</t>
  </si>
  <si>
    <t>9 years</t>
  </si>
  <si>
    <t>Desmon [Member] | Developed Technology Rights [Member] | Commercial Foodservice Equipment Group [Member]</t>
  </si>
  <si>
    <t>7 years</t>
  </si>
  <si>
    <t>Desmon [Member] | Trade Names [Member] | Commercial Foodservice Equipment Group [Member]</t>
  </si>
  <si>
    <t>GoldsteinEswood [Member] | Measurement Period Adjustments</t>
  </si>
  <si>
    <t>GoldsteinEswood [Member] | Scenario, Previously Reported [Member]</t>
  </si>
  <si>
    <t>GoldsteinEswood [Member] | Backlog [Member] | Commercial Foodservice Equipment Group [Member]</t>
  </si>
  <si>
    <t>3 months</t>
  </si>
  <si>
    <t>GoldsteinEswood [Member] | Customer Relationships [Member] | Commercial Foodservice Equipment Group [Member]</t>
  </si>
  <si>
    <t>GoldsteinEswood [Member] | Trade Names [Member] | Commercial Foodservice Equipment Group [Member]</t>
  </si>
  <si>
    <t>Business Acquisition, Additional Payment Due</t>
  </si>
  <si>
    <t>Payments for Previous Acquisition</t>
  </si>
  <si>
    <t>Market Forge [Member] | Measurement Period Adjustments</t>
  </si>
  <si>
    <t>Market Forge [Member] | Scenario, Previously Reported [Member]</t>
  </si>
  <si>
    <t>Market Forge [Member] | Backlog [Member] | Commercial Foodservice Equipment Group [Member]</t>
  </si>
  <si>
    <t>Market Forge [Member] | Customer Relationships [Member] | Commercial Foodservice Equipment Group [Member]</t>
  </si>
  <si>
    <t>4 years</t>
  </si>
  <si>
    <t>Market Forge [Member] | Developed Technology Rights [Member] | Commercial Foodservice Equipment Group [Member]</t>
  </si>
  <si>
    <t>5 years</t>
  </si>
  <si>
    <t>Market Forge [Member] | Trade Names [Member] | Commercial Foodservice Equipment Group [Member]</t>
  </si>
  <si>
    <t>Business Combinations, Preexisting Relationship, Liability Forgiveness</t>
  </si>
  <si>
    <t>Distributors 2014 [Member] | Measurement Period Adjustments</t>
  </si>
  <si>
    <t>Distributors 2014 [Member] | Scenario, Previously Reported [Member]</t>
  </si>
  <si>
    <t>PES [Member] | Measurement Period Adjustments</t>
  </si>
  <si>
    <t>PES [Member] | Scenario, Previously Reported [Member]</t>
  </si>
  <si>
    <t>PES [Member] | Backlog [Member] | Food Processing Group [Member]</t>
  </si>
  <si>
    <t>PES [Member] | Customer Relationships [Member] | Food Processing Group [Member]</t>
  </si>
  <si>
    <t>PES [Member] | Developed Technology Rights [Member] | Food Processing Group [Member]</t>
  </si>
  <si>
    <t>Marsal [Member] | Measurement Period Adjustments</t>
  </si>
  <si>
    <t>Marsal [Member] | Scenario, Previously Reported [Member]</t>
  </si>
  <si>
    <t>Marsal [Member] | Backlog [Member] | Commercial Foodservice Equipment Group [Member]</t>
  </si>
  <si>
    <t>Marsal [Member] | Customer Relationships [Member] | Commercial Foodservice Equipment Group [Member]</t>
  </si>
  <si>
    <t>Marsal [Member] | Developed Technology Rights [Member] | Commercial Foodservice Equipment Group [Member]</t>
  </si>
  <si>
    <t>Marsal [Member] | Trade Names [Member] | Commercial Foodservice Equipment Group [Member]</t>
  </si>
  <si>
    <t>Thurne [Member] | Measurement Period Adjustments</t>
  </si>
  <si>
    <t>Thurne [Member] | Scenario, Previously Reported [Member]</t>
  </si>
  <si>
    <t>Thurne [Member] | Customer Relationships [Member] | Food Processing Group [Member]</t>
  </si>
  <si>
    <t>Thurne [Member] | Backlog [Member] | Food Processing Group [Member]</t>
  </si>
  <si>
    <t>Thurne [Member] | Developed Technology Rights [Member] | Food Processing Group [Member]</t>
  </si>
  <si>
    <t>Thurne [Member] | Trade Names [Member] | Food Processing Group [Member]</t>
  </si>
  <si>
    <t>AdditonalPaymentstoAcquireBusinessses</t>
  </si>
  <si>
    <t>Induc [Member] | Measurement Period Adjustments</t>
  </si>
  <si>
    <t>Induc [Member] | Scenario, Previously Reported [Member]</t>
  </si>
  <si>
    <t>Induc [Member] | Customer Lists [Member] | Commercial Foodservice Equipment Group [Member]</t>
  </si>
  <si>
    <t>Induc [Member] | Customer Relationships [Member] | Commercial Foodservice Equipment Group [Member]</t>
  </si>
  <si>
    <t>Induc [Member] | Trade Names [Member] | Commercial Foodservice Equipment Group [Member]</t>
  </si>
  <si>
    <t>Summary of Significant Accounting Policies Additional Information (Detail) - USD ($) $ in Thousands</t>
  </si>
  <si>
    <t>Significant Accounting Policies [Line Items]</t>
  </si>
  <si>
    <t>Non-cash share-based compensation expense</t>
  </si>
  <si>
    <t>Unrecognized tax benefits related to federal, state and foreign taxes</t>
  </si>
  <si>
    <t>Unrecognized tax benefits related to federal, state and foreign taxes of which would impact the effective tax rate if recognized</t>
  </si>
  <si>
    <t>Unrecognized tax benefits, accrued interest</t>
  </si>
  <si>
    <t>Unrecognized tax benefits, penalties</t>
  </si>
  <si>
    <t>Recognized Tax Expense</t>
  </si>
  <si>
    <t>Amount of unrecognized tax benefits that may be recognized over the next twelve months</t>
  </si>
  <si>
    <t>Interest paid</t>
  </si>
  <si>
    <t>Income tax payments</t>
  </si>
  <si>
    <t>Restricted Stock [Member]</t>
  </si>
  <si>
    <t>Grant date fair value</t>
  </si>
  <si>
    <t>UNITED STATES | Internal Revenue Service (IRS) [Member]</t>
  </si>
  <si>
    <t>Income Tax Examination Years Subject To Examination</t>
  </si>
  <si>
    <t>2012 – 2015</t>
  </si>
  <si>
    <t>UNITED STATES | State and Local Jurisdiction [Member]</t>
  </si>
  <si>
    <t>2006 – 2015</t>
  </si>
  <si>
    <t>AUSTRALIA</t>
  </si>
  <si>
    <t>2011 – 2015</t>
  </si>
  <si>
    <t>BRAZIL</t>
  </si>
  <si>
    <t>CANADA</t>
  </si>
  <si>
    <t>2009 – 2015</t>
  </si>
  <si>
    <t>CHINA</t>
  </si>
  <si>
    <t>Czech Republic, Koruny</t>
  </si>
  <si>
    <t>2013 – 2015</t>
  </si>
  <si>
    <t>DENMARK</t>
  </si>
  <si>
    <t>FRANCE</t>
  </si>
  <si>
    <t>GERMANY</t>
  </si>
  <si>
    <t>INDIA</t>
  </si>
  <si>
    <t>IRELAND</t>
  </si>
  <si>
    <t>2010 – 2015</t>
  </si>
  <si>
    <t>ITALY</t>
  </si>
  <si>
    <t>LUXEMBOURG</t>
  </si>
  <si>
    <t>MEXICO</t>
  </si>
  <si>
    <t>NETHERLANDS</t>
  </si>
  <si>
    <t>2004 – 2015</t>
  </si>
  <si>
    <t>PHILIPPINES</t>
  </si>
  <si>
    <t>POLAND</t>
  </si>
  <si>
    <t>ROMANIA</t>
  </si>
  <si>
    <t>South Korea [Member]</t>
  </si>
  <si>
    <t>SPAIN</t>
  </si>
  <si>
    <t>SWEDEN</t>
  </si>
  <si>
    <t>SWITZERLAND</t>
  </si>
  <si>
    <t>2008 – 2015</t>
  </si>
  <si>
    <t>TAIWAN, PROVINCE OF CHINA</t>
  </si>
  <si>
    <t>2011 – 2012</t>
  </si>
  <si>
    <t>UNITED KINGDOM</t>
  </si>
  <si>
    <t>2014 – 2015</t>
  </si>
  <si>
    <t>Financial Assets and Liabilities that are Measured At Fair Value and are Categorized Using Fair Value Hierarchy (Detail) - Fair Value, Measurements, Recurring - USD ($) $ in Thousands</t>
  </si>
  <si>
    <t>Interest Rate Swap [Member]</t>
  </si>
  <si>
    <t>Fair Value, Assets and Liabilities Measured on Recurring Basis [Line Items]</t>
  </si>
  <si>
    <t>Financial Liabilities</t>
  </si>
  <si>
    <t>Contingent Consideration</t>
  </si>
  <si>
    <t>Fair Value, Inputs, Level 1 [Member] | Interest Rate Swap [Member]</t>
  </si>
  <si>
    <t>Fair Value, Inputs, Level 1 [Member] | Contingent Consideration</t>
  </si>
  <si>
    <t>Fair Value, Inputs, Level 2 [Member] | Interest Rate Swap [Member]</t>
  </si>
  <si>
    <t>Fair Value, Inputs, Level 2 [Member] | Contingent Consideration</t>
  </si>
  <si>
    <t>Fair Value, Inputs, Level 3 [Member] | Interest Rate Swap [Member]</t>
  </si>
  <si>
    <t>Fair Value, Inputs, Level 3 [Member] | Contingent Consideration</t>
  </si>
  <si>
    <t>Estimated Fair Values of Assets Acquired and Liabilities Assumed for Wunder Bar Acquisition (Details) - USD ($) $ in Thousands</t>
  </si>
  <si>
    <t>Acquisitions and Purchase Accounting Estimated Fair Values of Assets Acquired and Liabilities Assumed for Market Forge Acquisition (Details) - USD ($) $ in Thousands</t>
  </si>
  <si>
    <t>Business Combination, Recognized Identifiable Assets Acquired and Liabilities Assumed, Current Assets</t>
  </si>
  <si>
    <t>Business Combination, Recognized Identifiable Assets Acquired and Liabilities Assumed, Property, Plant, and Equipment</t>
  </si>
  <si>
    <t>Current liabilities</t>
  </si>
  <si>
    <t>Consideration paid at closing</t>
  </si>
  <si>
    <t>Business Acquisition, Deferred Payments</t>
  </si>
  <si>
    <t>Business Combination, Contingent Consideration</t>
  </si>
  <si>
    <t>Market Forge [Member] | Scenario, Adjustment [Member]</t>
  </si>
  <si>
    <t>Estimated Fair Values of Assets Acquired and Liabilities Assumed for Distributors 2014 Acquisition (Details) - Distributors 2014 [Member] $ in Thousands</t>
  </si>
  <si>
    <t>Jan. 31, 2014USD ($)</t>
  </si>
  <si>
    <t>Scenario, Previously Reported [Member]</t>
  </si>
  <si>
    <t>Scenario, Adjustment [Member]</t>
  </si>
  <si>
    <t>Acquisitions and Purchase Accounting Estimated Fair Values of Assets Acquired and Liabilities Assumed for PES Acquisition (Details) - PES [Member] $ in Thousands</t>
  </si>
  <si>
    <t>Mar. 31, 2014USD ($)</t>
  </si>
  <si>
    <t>Business Combination, Recognized Identifiable Assets Acquired and Liabilities Assumed, Other Noncurrent Assets</t>
  </si>
  <si>
    <t>Acquisitions and Purchase Accounting Estimated Fair Values of Assets Acquired and Liabilities Assumed for Concordia Acquisition (Details) - Concordia [Member] $ in Thousands</t>
  </si>
  <si>
    <t>Sep. 08, 2014USD ($)</t>
  </si>
  <si>
    <t>Business Combination, Recognized Identifiable Assets Acquired and Liabilities Assumed, Cash and Equivalents</t>
  </si>
  <si>
    <t>Current deferred tax asset</t>
  </si>
  <si>
    <t>Acquisitions and Purchase Accounting Estimated Fair Values of Assets Acquired and Liabilities Assumed for U-Line Acquisition (Details) - USD ($) $ in Thousands</t>
  </si>
  <si>
    <t>Scenario, Previously Reported [Member] | ULine [Member]</t>
  </si>
  <si>
    <t>Scenario, Adjustment [Member] | ULine [Member]</t>
  </si>
  <si>
    <t>Backlog [Member] | ULine [Member]</t>
  </si>
  <si>
    <t>Residential Kitchen [Member] | Backlog [Member] | ULine [Member]</t>
  </si>
  <si>
    <t>Acquisitions and Purchase Accounting Estimated Fair Values of Assets Acquired and Liabilities Assumed for Desmon Acquisition (Details) - USD ($) $ in Thousands</t>
  </si>
  <si>
    <t>Scenario, Previously Reported [Member] | Desmon [Member]</t>
  </si>
  <si>
    <t>Scenario, Adjustment [Member] | Desmon [Member]</t>
  </si>
  <si>
    <t>Acquisitions and Purchase Accounting Estimated Fair Values of Assets Acquired and Liabilities Assumed for Goldstein Eswood Acquisition (Details) - USD ($) $ in Thousands</t>
  </si>
  <si>
    <t>Scenario, Previously Reported [Member] | GoldsteinEswood [Member]</t>
  </si>
  <si>
    <t>Scenario, Adjustment [Member] | GoldsteinEswood [Member]</t>
  </si>
  <si>
    <t>Acquisitions and Purchase Accounting Estimated Fair Values of Assets Acquired and Liabilities Assumed for Marsal Acquisition (Details) - USD ($) $ in Thousands</t>
  </si>
  <si>
    <t>Scenario, Previously Reported [Member] | Marsal [Member]</t>
  </si>
  <si>
    <t>Scenario, Adjustment [Member] | Marsal [Member]</t>
  </si>
  <si>
    <t>Acquisitions and Purchase Accounting Estimated Fair Values of Assets Acquired and Liabilities Assumed for Thurne Acquisition (Details) - USD ($) $ in Thousands</t>
  </si>
  <si>
    <t>Scenario, Previously Reported [Member] | Thurne [Member]</t>
  </si>
  <si>
    <t>Scenario, Adjustment [Member] | Thurne [Member]</t>
  </si>
  <si>
    <t>Acquisitions and Purchase Accounting Estimated Fair Values of Assets Acquired and Liabilities Assumed for Induc Acquisition (Details) - USD ($) $ in Thousands</t>
  </si>
  <si>
    <t>Business Combination, Recognized Identifiable Assets Acquired and Liabilities Assumed, Noncurrent Liabilities, Other</t>
  </si>
  <si>
    <t>Scenario, Previously Reported [Member] | Induc [Member]</t>
  </si>
  <si>
    <t>Scenario, Adjustment [Member] | Induc [Member]</t>
  </si>
  <si>
    <t>Acquisitions and Purchase Accounting Estimated Fair Values of Assets Acquired and Liabilities Assumed for Aga Acquisition (Details) - USD ($) $ in Thousands</t>
  </si>
  <si>
    <t>Sep. 23, 2015</t>
  </si>
  <si>
    <t>Business Combination, Deferred Tax Asset, Pension Liability</t>
  </si>
  <si>
    <t>Deferred Tax Assets, Operating Loss Carryforwards, Domestic</t>
  </si>
  <si>
    <t>Business Combination, Recognized Identifiable Assets Acquired and Liabilities Assumed, Current Liabilities, Long-term Debt</t>
  </si>
  <si>
    <t>Business Combination, Recognized Identifiable Assets Acquired and Liabilities Assumed, Current Liabilities</t>
  </si>
  <si>
    <t>Business Combination, Recognized Identifiable Assets Acquired and Liabilities Assumed, Noncurrent Liabilities, Long-term Debt</t>
  </si>
  <si>
    <t>BusinessCombinationsAdditionalAssetsPurchased</t>
  </si>
  <si>
    <t>Scenario, Previously Reported [Member] | Aga [Member]</t>
  </si>
  <si>
    <t>Scenario, Adjustment [Member] | Aga [Member]</t>
  </si>
  <si>
    <t>Residential Kitchen [Member] | Trade Names [Member] | Aga [Member]</t>
  </si>
  <si>
    <t>Residential Kitchen [Member] | Customer Relationships [Member] | Aga [Member]</t>
  </si>
  <si>
    <t>Residential Kitchen [Member] | Backlog [Member] | Aga [Member]</t>
  </si>
  <si>
    <t>Residential Kitchen [Member] | Customer Lists [Member] | Aga [Member]</t>
  </si>
  <si>
    <t>Book And Tax Basis Difference [Member] | Tangible Assets And Liability Accounts [Member] | Aga [Member]</t>
  </si>
  <si>
    <t>Book And Tax Basis Difference [Member] | Intangible Assets [Member] | Aga [Member]</t>
  </si>
  <si>
    <t>Acquisitions and Purchase Accounting Acquisitions and Purchase Accounting - Lynx (Details) - USD ($) $ in Thousands</t>
  </si>
  <si>
    <t>Dec. 15, 2015</t>
  </si>
  <si>
    <t>Business Combination, Recognized Identifiable Assets Acquired and Liabilities Assumed, Differences Between Book and Tax Basis</t>
  </si>
  <si>
    <t>Residential Kitchen [Member] | Customer Relationships [Member] | Lynx [Member]</t>
  </si>
  <si>
    <t>Residential Kitchen [Member] | Customer Lists [Member] | Lynx [Member]</t>
  </si>
  <si>
    <t>Residential Kitchen [Member] | Trade Names [Member] | Lynx [Member]</t>
  </si>
  <si>
    <t>Residential Kitchen [Member] | Backlog [Member] | Lynx [Member]</t>
  </si>
  <si>
    <t>Scenario, Previously Reported [Member] | Lynx [Member]</t>
  </si>
  <si>
    <t>Scenario, Adjustment [Member] | Lynx [Member]</t>
  </si>
  <si>
    <t>Acquisitions and Purchase Accounting Acquisitions and Purchase Accounting - Pro Forma Information (Details) - USD ($) $ / shares in Units, $ in Thousands</t>
  </si>
  <si>
    <t>Business Combinations [Abstract]</t>
  </si>
  <si>
    <t>Business Acquisition, Pro Forma Revenue</t>
  </si>
  <si>
    <t>Business Acquisition, Pro Forma Net Income (Loss)</t>
  </si>
  <si>
    <t>Business Acquisition, Pro Forma Earnings Per Share, Basic</t>
  </si>
  <si>
    <t>Business Acquisition, Pro Forma Earnings Per Share, Diluted</t>
  </si>
  <si>
    <t>Acquisitions and Purchase Accounting Estimated Fair Values of Assets Acquired and Liabilities Assumed for Emico Acquisition (Details) - USD ($) $ in Thousands</t>
  </si>
  <si>
    <t>May 20, 2016</t>
  </si>
  <si>
    <t>Scenario, Previously Reported [Member] | Emico [Member]</t>
  </si>
  <si>
    <t>Scenario, Adjustment [Member] | Emico [Member]</t>
  </si>
  <si>
    <t>Acquisitions and Purchase Accounting Estimated Fair Values of Assets Acquired and Liabilities Assumed for Follett Acquisition (Details) - USD ($) $ in Thousands</t>
  </si>
  <si>
    <t>May 31, 2016</t>
  </si>
  <si>
    <t>Commercial Foodservice Equipment Group [Member]</t>
  </si>
  <si>
    <t>Customer Relationships [Member] | Commercial Foodservice Equipment Group [Member] | Follett [Member]</t>
  </si>
  <si>
    <t>Developed Technology Rights [Member] | Commercial Foodservice Equipment Group [Member] | Follett [Member]</t>
  </si>
  <si>
    <t>Backlog [Member] | Commercial Foodservice Equipment Group [Member] | Follett [Member]</t>
  </si>
  <si>
    <t>Trade Names [Member] | Commercial Foodservice Equipment Group [Member] | Follett [Member]</t>
  </si>
  <si>
    <t>Scenario, Adjustment [Member] | Follett [Member]</t>
  </si>
  <si>
    <t>Scenario, Previously Reported [Member] | Follett [Member]</t>
  </si>
  <si>
    <t>Other Comprehensive Income Changes in accumulated other comprehensive income (Details) - USD ($) $ in Thousands</t>
  </si>
  <si>
    <t>Accumulated Other Comprehensive Income/(Loss) [Line Items]</t>
  </si>
  <si>
    <t>Currency Translation Adjustment</t>
  </si>
  <si>
    <t>Accumulated Other Comprehensive Income [Roll Forward]</t>
  </si>
  <si>
    <t>Accumulated Other Comprehensive Income (Loss), Net of Tax</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before Reclassifications, before Tax</t>
  </si>
  <si>
    <t>Accumulated Translation Adjustment [Member]</t>
  </si>
  <si>
    <t>Accumulated Defined Benefit Plans Adjustment [Member]</t>
  </si>
  <si>
    <t>Interest Rate Swap [Member] | Accumulated Net Gain (Loss) from Designated or Qualifying Cash Flow Hedges [Member]</t>
  </si>
  <si>
    <t>Other Comprehensive Income Components of Other Comprehensive Income (Details) - USD ($) $ in Thousands</t>
  </si>
  <si>
    <t>Pension liability adjustment, net of tax</t>
  </si>
  <si>
    <t>Unrealized gain on interest rate swaps, net of tax</t>
  </si>
  <si>
    <t>Inventories Additional Information (Details) - USD ($) $ in Millions</t>
  </si>
  <si>
    <t>LIFO Method Related Items [Abstract]</t>
  </si>
  <si>
    <t>Inventory under the LIFO method</t>
  </si>
  <si>
    <t>Percentage of LIFO inventory to total inventory</t>
  </si>
  <si>
    <t>11.60%</t>
  </si>
  <si>
    <t>10.10%</t>
  </si>
  <si>
    <t>Inventories Inventories (Details) - USD ($) $ in Thousands</t>
  </si>
  <si>
    <t>Inventory Disclosure [Abstract]</t>
  </si>
  <si>
    <t>Raw materials and parts</t>
  </si>
  <si>
    <t>Work-in-process</t>
  </si>
  <si>
    <t>Finished goods</t>
  </si>
  <si>
    <t>Inventory, Gross, Total</t>
  </si>
  <si>
    <t>Changes in Carrying Amount of Goodwill (Details) $ in Thousands</t>
  </si>
  <si>
    <t>Oct. 01, 2016USD ($)</t>
  </si>
  <si>
    <t>Goodwill [Line Items]</t>
  </si>
  <si>
    <t>Balance beginning of period</t>
  </si>
  <si>
    <t>Goodwill acquired during the year</t>
  </si>
  <si>
    <t>Measurement period adjustments to goodwill acquired in prior year</t>
  </si>
  <si>
    <t>Exchange effect</t>
  </si>
  <si>
    <t>Balance end of period</t>
  </si>
  <si>
    <t>Food Processing Group [Member]</t>
  </si>
  <si>
    <t>Accrued Expenses (Details) - USD ($) $ in Thousands</t>
  </si>
  <si>
    <t>Accrued payroll and related expenses</t>
  </si>
  <si>
    <t>Standard Product Warranty Accrual, Current</t>
  </si>
  <si>
    <t>Advanced customer deposits</t>
  </si>
  <si>
    <t>Accrued warranty</t>
  </si>
  <si>
    <t>Product Liability Contingency, Loss Exposure in Excess of Accrual, High Estimate</t>
  </si>
  <si>
    <t>Accured Restructuring Liabilities, Current</t>
  </si>
  <si>
    <t>Accrued customer rebates</t>
  </si>
  <si>
    <t>Accrued Product Liability And Workers Compensation Liability Current</t>
  </si>
  <si>
    <t>Accrued agent commission</t>
  </si>
  <si>
    <t>Accrued professional services</t>
  </si>
  <si>
    <t>Sales and Excise Tax Payable, Current</t>
  </si>
  <si>
    <t>Other accrued expenses</t>
  </si>
  <si>
    <t>Rollforward of Warranty Reserve (Details) $ in Thousands</t>
  </si>
  <si>
    <t>Disclosure Rollforward Of Warranty Reserve [Abstract]</t>
  </si>
  <si>
    <t>Beginning balance</t>
  </si>
  <si>
    <t>Warranty reserve related to acquisitions</t>
  </si>
  <si>
    <t>Warranty expense</t>
  </si>
  <si>
    <t>Warranty claims</t>
  </si>
  <si>
    <t>Ending balance</t>
  </si>
  <si>
    <t>Long-Term Debt (Details) - USD ($) $ in Thousands</t>
  </si>
  <si>
    <t>Debt Disclosure [Line Items]</t>
  </si>
  <si>
    <t>Line of Credit Facility, Potential Additional Borrowing Capacity</t>
  </si>
  <si>
    <t>Senior secured revolving credit line</t>
  </si>
  <si>
    <t>Other Long-term Debt</t>
  </si>
  <si>
    <t>Total debt</t>
  </si>
  <si>
    <t>Less: Current maturities of long-term debt</t>
  </si>
  <si>
    <t>Line of Credit Facility, Outstanding Amount, USD Borrowings</t>
  </si>
  <si>
    <t>Line of Credit Facility, Amount Outstanding, GBP Borrowings</t>
  </si>
  <si>
    <t>Foreign</t>
  </si>
  <si>
    <t>Foreign loans</t>
  </si>
  <si>
    <t>Carrying Value and Estimated Aggregate Fair Value of Debt (Details) - USD ($) $ in Thousands</t>
  </si>
  <si>
    <t>Disclosure Carrying Value And Estimated Aggregate Fair Value Of Debt [Abstract]</t>
  </si>
  <si>
    <t>Carrying Value</t>
  </si>
  <si>
    <t>Fair Value</t>
  </si>
  <si>
    <t>Interest Rate Swaps in Effect (Details) $ in Millions</t>
  </si>
  <si>
    <t>Derivative Notional Amount, Current</t>
  </si>
  <si>
    <t>Derivative Fixed Interest Rate, Current</t>
  </si>
  <si>
    <t>0.91%</t>
  </si>
  <si>
    <t>Financing Arrangements Additional Information (Details) - USD ($) $ in Thousands</t>
  </si>
  <si>
    <t>Debt Instrument, Interest Coverage Ratio Range, Low</t>
  </si>
  <si>
    <t>0.00%</t>
  </si>
  <si>
    <t>Credit facility, amount</t>
  </si>
  <si>
    <t>Credit facility, outstanding</t>
  </si>
  <si>
    <t>Letter of credit, outstanding</t>
  </si>
  <si>
    <t>Credit facility, remaining</t>
  </si>
  <si>
    <t>Credit facility, additional interest rate above LIBOR</t>
  </si>
  <si>
    <t>1.50%</t>
  </si>
  <si>
    <t>Debt Instrument Interest Additional Interest Above Fed Funds Rate</t>
  </si>
  <si>
    <t>0.50%</t>
  </si>
  <si>
    <t>Debt Instrument Interest Additional Interest Above LIBOR Rate Alternative</t>
  </si>
  <si>
    <t>1.00%</t>
  </si>
  <si>
    <t>Credit facility, average interest rate</t>
  </si>
  <si>
    <t>2.11%</t>
  </si>
  <si>
    <t>Variable commitment fee</t>
  </si>
  <si>
    <t>0.23%</t>
  </si>
  <si>
    <t>Term loan, amount</t>
  </si>
  <si>
    <t>Credit facility, interest rate</t>
  </si>
  <si>
    <t>10.34%</t>
  </si>
  <si>
    <t>Line of credit, Current and Noncurrent, Foreign</t>
  </si>
  <si>
    <t>Debt Instrument, Interest Coverage Ratio Range, High</t>
  </si>
  <si>
    <t>Debt Instrument, Leverage Ratio Range, Low</t>
  </si>
  <si>
    <t>Debt Instrument, Leverage Ratio Range, High</t>
  </si>
  <si>
    <t>Debt Instrument, Qualified Leverage Ratio Range, Low</t>
  </si>
  <si>
    <t>Debt Instrument, Qualified Leverage Ratio Range, High</t>
  </si>
  <si>
    <t>Summary of Fair Value of Interest Rate Swaps (Details) - USD ($) $ in Thousands</t>
  </si>
  <si>
    <t>Interest Rate Swap [Member] | Other Noncurrent Liabilities</t>
  </si>
  <si>
    <t>Derivatives, Fair Value [Line Items]</t>
  </si>
  <si>
    <t>Fair value</t>
  </si>
  <si>
    <t>Impact on Earnings from Interest Rate Swaps (Details) - Interest Rate Swap [Member] - USD ($) $ in Thousands</t>
  </si>
  <si>
    <t>Derivative Instruments, Gain (Loss) [Line Items]</t>
  </si>
  <si>
    <t>Gain/(loss) recognized in accumulated other comprehensive income</t>
  </si>
  <si>
    <t>Interest Expense</t>
  </si>
  <si>
    <t>Gain/(loss) reclassified from accumulated other comprehensive income (effective portion)</t>
  </si>
  <si>
    <t>Other Expense</t>
  </si>
  <si>
    <t>Gain/(loss) recognized in income (ineffective portion)</t>
  </si>
  <si>
    <t>Financial Instruments Additional Information (Details) $ in Millions</t>
  </si>
  <si>
    <t>Derivative [Line Items]</t>
  </si>
  <si>
    <t>Fair value of interest rate swaps liability</t>
  </si>
  <si>
    <t>Maximum</t>
  </si>
  <si>
    <t>Loss in fair value of interest rate swaps</t>
  </si>
  <si>
    <t>Foreign Exchange Forward</t>
  </si>
  <si>
    <t>Derivative, Fair Value, Net</t>
  </si>
  <si>
    <t>Net Sales Summary (Details) - USD ($) $ in Thousands</t>
  </si>
  <si>
    <t>Segment Reporting Information [Line Items]</t>
  </si>
  <si>
    <t>Percent</t>
  </si>
  <si>
    <t>100.00%</t>
  </si>
  <si>
    <t>57.70%</t>
  </si>
  <si>
    <t>64.80%</t>
  </si>
  <si>
    <t>55.80%</t>
  </si>
  <si>
    <t>65.20%</t>
  </si>
  <si>
    <t>14.30%</t>
  </si>
  <si>
    <t>16.50%</t>
  </si>
  <si>
    <t>14.60%</t>
  </si>
  <si>
    <t>16.70%</t>
  </si>
  <si>
    <t>28.00%</t>
  </si>
  <si>
    <t>18.70%</t>
  </si>
  <si>
    <t>29.60%</t>
  </si>
  <si>
    <t>18.10%</t>
  </si>
  <si>
    <t>Summary of Results of Operations for Business Segments (Details) - USD ($) $ in Thousands</t>
  </si>
  <si>
    <t>Sep. 27, 2014</t>
  </si>
  <si>
    <t>Depreciation and amortization expense</t>
  </si>
  <si>
    <t>Net capital expenditures</t>
  </si>
  <si>
    <t>Corporate and Other</t>
  </si>
  <si>
    <t>[1],[2]</t>
  </si>
  <si>
    <t>Includes corporate and other general company assets and operations.</t>
  </si>
  <si>
    <t>Long-Lived Assets by Major Geographic Region (Details) - USD ($) $ in Thousands</t>
  </si>
  <si>
    <t>Apr. 04, 2015</t>
  </si>
  <si>
    <t>Revenues from External Customers and Long-Lived Assets [Line Items]</t>
  </si>
  <si>
    <t>Long-lived assets</t>
  </si>
  <si>
    <t>United States and Canada</t>
  </si>
  <si>
    <t>Asia</t>
  </si>
  <si>
    <t>Europe and Middle East</t>
  </si>
  <si>
    <t>Latin America</t>
  </si>
  <si>
    <t>Total International</t>
  </si>
  <si>
    <t>Net Sales by Major Geographic Region (Details) - USD ($) $ in Thousands</t>
  </si>
  <si>
    <t>Employee Retirement Plans Additional Information (Details) $ in Millions</t>
  </si>
  <si>
    <t>Oct. 01, 2016USD ($)plan</t>
  </si>
  <si>
    <t>Defined Benefit Plans and Other Postretirement Benefit Plans Table Text Block [Line Items]</t>
  </si>
  <si>
    <t>Number of defined contribution 401K savings plans | plan</t>
  </si>
  <si>
    <t>Non-US [Member]</t>
  </si>
  <si>
    <t>Defined Benefit Plan, Net Periodic Benefit Cost</t>
  </si>
  <si>
    <t>Defined Benefit Plan, Expected Return on Plan Assets</t>
  </si>
  <si>
    <t>Defined Benefit Plan, Service Cost</t>
  </si>
  <si>
    <t>Defined Benefit Plan, Interest Cost</t>
  </si>
  <si>
    <t>Acquisition Integration Initiatives (Details) - USD ($) $ in Thousands</t>
  </si>
  <si>
    <t>Restructuring Reserve [Roll Forward]</t>
  </si>
  <si>
    <t>Expenses</t>
  </si>
  <si>
    <t>Restructuring Charges, Cumulative</t>
  </si>
  <si>
    <t>Effects on Future Earnings, Restructuring</t>
  </si>
  <si>
    <t>Residential Kitchen [Member] | Employee Severance [Member]</t>
  </si>
  <si>
    <t>Balance as of January 3, 2015</t>
  </si>
  <si>
    <t>Restructuring Reserve, Translation Adjustment</t>
  </si>
  <si>
    <t>Payments</t>
  </si>
  <si>
    <t>Balance as of October 3, 2015</t>
  </si>
  <si>
    <t>Residential Kitchen [Member] | Facility Closing [Member]</t>
  </si>
  <si>
    <t>Residential Kitchen [Member] | Other Restructuring [Member]</t>
  </si>
  <si>
    <t>Residential Kitchen [Member] | Restructuring Charg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5">
        <v>2016</v>
      </c>
    </row>
    <row r="7" spans="1:3">
      <c t="s" r="A7" s="3">
        <v>11</v>
      </c>
      <c t="s" r="B7" s="4">
        <v>12</v>
      </c>
    </row>
    <row r="8" spans="1:3">
      <c t="s" r="A8" s="3">
        <v>13</v>
      </c>
      <c t="s" r="B8" s="3">
        <v>14</v>
      </c>
    </row>
    <row r="9" spans="1:3">
      <c t="s" r="A9" s="3">
        <v>15</v>
      </c>
      <c t="n" r="B9" s="5">
        <v>769520</v>
      </c>
    </row>
    <row r="10" spans="1:3">
      <c t="s" r="A10" s="3">
        <v>16</v>
      </c>
      <c t="s" r="B10" s="3">
        <v>17</v>
      </c>
    </row>
    <row r="11" spans="1:3">
      <c t="s" r="A11" s="3">
        <v>18</v>
      </c>
      <c t="s" r="B11" s="3">
        <v>19</v>
      </c>
    </row>
    <row r="12" spans="1:3">
      <c t="s" r="A12" s="3">
        <v>20</v>
      </c>
      <c t="n" r="C12" s="5">
        <v>57539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0</v>
      </c>
      <c t="s" r="B1" s="2">
        <v>1</v>
      </c>
    </row>
    <row r="2" spans="1:2">
      <c t="s" r="B2" s="2">
        <v>2</v>
      </c>
    </row>
    <row r="3" spans="1:2">
      <c t="s" r="A3" s="6">
        <v>124</v>
      </c>
    </row>
    <row r="4" spans="1:2">
      <c t="s" r="A4" s="3">
        <v>130</v>
      </c>
      <c t="s" r="B4" s="3">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v>
      </c>
      <c t="s" r="B1" s="2">
        <v>1</v>
      </c>
    </row>
    <row r="2" spans="1:2">
      <c t="s" r="B2" s="2">
        <v>2</v>
      </c>
    </row>
    <row r="3" spans="1:2">
      <c t="s" r="A3" s="6">
        <v>124</v>
      </c>
    </row>
    <row r="4" spans="1:2">
      <c t="s" r="A4" s="3">
        <v>32</v>
      </c>
      <c t="s" r="B4" s="3">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3</v>
      </c>
      <c t="s" r="B1" s="2">
        <v>1</v>
      </c>
    </row>
    <row r="2" spans="1:2">
      <c t="s" r="B2" s="2">
        <v>2</v>
      </c>
    </row>
    <row r="3" spans="1:2">
      <c t="s" r="A3" s="6">
        <v>134</v>
      </c>
    </row>
    <row r="4" spans="1:2">
      <c t="s" r="A4" s="3">
        <v>133</v>
      </c>
      <c t="s" r="B4" s="3">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6</v>
      </c>
      <c t="s" r="B1" s="2">
        <v>1</v>
      </c>
    </row>
    <row r="2" spans="1:2">
      <c t="s" r="B2" s="2">
        <v>2</v>
      </c>
    </row>
    <row r="3" spans="1:2">
      <c t="s" r="A3" s="6">
        <v>124</v>
      </c>
    </row>
    <row r="4" spans="1:2">
      <c t="s" r="A4" s="3">
        <v>136</v>
      </c>
      <c t="s" r="B4" s="3">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8</v>
      </c>
      <c t="s" r="B1" s="2">
        <v>1</v>
      </c>
    </row>
    <row r="2" spans="1:2">
      <c t="s" r="B2" s="2">
        <v>2</v>
      </c>
    </row>
    <row r="3" spans="1:2">
      <c t="s" r="A3" s="6">
        <v>124</v>
      </c>
    </row>
    <row r="4" spans="1:2">
      <c t="s" r="A4" s="3">
        <v>138</v>
      </c>
      <c t="s" r="B4" s="3">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0</v>
      </c>
      <c t="s" r="B1" s="2">
        <v>1</v>
      </c>
    </row>
    <row r="2" spans="1:2">
      <c t="s" r="B2" s="2">
        <v>2</v>
      </c>
    </row>
    <row r="3" spans="1:2">
      <c t="s" r="A3" s="6">
        <v>124</v>
      </c>
    </row>
    <row r="4" spans="1:2">
      <c t="s" r="A4" s="3">
        <v>140</v>
      </c>
      <c t="s" r="B4" s="3">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6">
        <v>124</v>
      </c>
    </row>
    <row r="4" spans="1:2">
      <c t="s" r="A4" s="3">
        <v>142</v>
      </c>
      <c t="s" r="B4" s="3">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4</v>
      </c>
      <c t="s" r="B1" s="2">
        <v>1</v>
      </c>
    </row>
    <row r="2" spans="1:2">
      <c t="s" r="B2" s="2">
        <v>2</v>
      </c>
    </row>
    <row r="3" spans="1:2">
      <c t="s" r="A3" s="6">
        <v>124</v>
      </c>
    </row>
    <row r="4" spans="1:2">
      <c t="s" r="A4" s="3">
        <v>144</v>
      </c>
      <c t="s" r="B4" s="3">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6</v>
      </c>
      <c t="s" r="B1" s="2">
        <v>1</v>
      </c>
    </row>
    <row r="2" spans="1:2">
      <c t="s" r="B2" s="2">
        <v>2</v>
      </c>
    </row>
    <row r="3" spans="1:2">
      <c t="s" r="A3" s="6">
        <v>147</v>
      </c>
    </row>
    <row r="4" spans="1:2">
      <c t="s" r="A4" s="3">
        <v>146</v>
      </c>
      <c t="s" r="B4" s="3">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49</v>
      </c>
      <c t="s" r="B1" s="2">
        <v>1</v>
      </c>
    </row>
    <row r="2" spans="1:2">
      <c t="s" r="B2" s="2">
        <v>2</v>
      </c>
    </row>
    <row r="3" spans="1:2">
      <c t="s" r="A3" s="6">
        <v>121</v>
      </c>
    </row>
    <row r="4" spans="1:2">
      <c t="s" r="A4" s="3">
        <v>150</v>
      </c>
      <c t="s" r="B4" s="3">
        <v>151</v>
      </c>
    </row>
    <row r="5" spans="1:2">
      <c t="s" r="A5" s="3">
        <v>152</v>
      </c>
      <c t="s" r="B5" s="3">
        <v>153</v>
      </c>
    </row>
    <row r="6" spans="1:2">
      <c t="s" r="A6" s="3">
        <v>154</v>
      </c>
      <c t="s" r="B6" s="3">
        <v>155</v>
      </c>
    </row>
    <row r="7" spans="1:2">
      <c t="s" r="A7" s="3">
        <v>156</v>
      </c>
      <c t="s" r="B7" s="3">
        <v>157</v>
      </c>
    </row>
    <row r="8" spans="1:2">
      <c t="s" r="A8" s="3">
        <v>158</v>
      </c>
      <c t="s" r="B8" s="3">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v>
      </c>
      <c t="s" r="B1" s="2">
        <v>2</v>
      </c>
      <c t="s" r="C1" s="2">
        <v>22</v>
      </c>
    </row>
    <row r="2" spans="1:3">
      <c t="s" r="A2" s="6">
        <v>23</v>
      </c>
    </row>
    <row r="3" spans="1:3">
      <c t="s" r="A3" s="3">
        <v>24</v>
      </c>
      <c t="n" r="B3" s="7">
        <v>61780</v>
      </c>
      <c t="n" r="C3" s="7">
        <v>55528</v>
      </c>
    </row>
    <row r="4" spans="1:3">
      <c t="s" r="A4" s="3">
        <v>25</v>
      </c>
      <c t="n" r="B4" s="5">
        <v>329066</v>
      </c>
      <c t="n" r="C4" s="5">
        <v>282534</v>
      </c>
    </row>
    <row r="5" spans="1:3">
      <c t="s" r="A5" s="3">
        <v>26</v>
      </c>
      <c t="n" r="B5" s="5">
        <v>385444</v>
      </c>
      <c t="n" r="C5" s="5">
        <v>354150</v>
      </c>
    </row>
    <row r="6" spans="1:3">
      <c t="s" r="A6" s="3">
        <v>27</v>
      </c>
      <c t="n" r="B6" s="5">
        <v>42792</v>
      </c>
      <c t="n" r="C6" s="5">
        <v>39801</v>
      </c>
    </row>
    <row r="7" spans="1:3">
      <c t="s" r="A7" s="3">
        <v>28</v>
      </c>
      <c t="n" r="B7" s="5">
        <v>10930</v>
      </c>
      <c t="n" r="C7" s="5">
        <v>11426</v>
      </c>
    </row>
    <row r="8" spans="1:3">
      <c t="s" r="A8" s="3">
        <v>29</v>
      </c>
      <c t="n" r="B8" s="5">
        <v>0</v>
      </c>
      <c t="n" r="C8" s="5">
        <v>51723</v>
      </c>
    </row>
    <row r="9" spans="1:3">
      <c t="s" r="A9" s="3">
        <v>30</v>
      </c>
      <c t="n" r="B9" s="5">
        <v>830012</v>
      </c>
      <c t="n" r="C9" s="5">
        <v>795162</v>
      </c>
    </row>
    <row r="10" spans="1:3">
      <c t="s" r="A10" s="3">
        <v>31</v>
      </c>
      <c t="n" r="B10" s="5">
        <v>227435</v>
      </c>
      <c t="n" r="C10" s="5">
        <v>199750</v>
      </c>
    </row>
    <row r="11" spans="1:3">
      <c t="s" r="A11" s="3">
        <v>32</v>
      </c>
      <c t="n" r="B11" s="5">
        <v>1109341</v>
      </c>
      <c t="n" r="C11" s="5">
        <v>983339</v>
      </c>
    </row>
    <row r="12" spans="1:3">
      <c t="s" r="A12" s="3">
        <v>33</v>
      </c>
      <c t="n" r="B12" s="5">
        <v>701839</v>
      </c>
      <c t="n" r="C12" s="5">
        <v>749430</v>
      </c>
    </row>
    <row r="13" spans="1:3">
      <c t="s" r="A13" s="3">
        <v>34</v>
      </c>
      <c t="n" r="B13" s="5">
        <v>16292</v>
      </c>
      <c t="n" r="C13" s="5">
        <v>11438</v>
      </c>
    </row>
    <row r="14" spans="1:3">
      <c t="s" r="A14" s="3">
        <v>35</v>
      </c>
      <c t="n" r="B14" s="5">
        <v>30549</v>
      </c>
      <c t="n" r="C14" s="5">
        <v>22032</v>
      </c>
    </row>
    <row r="15" spans="1:3">
      <c t="s" r="A15" s="3">
        <v>36</v>
      </c>
      <c t="n" r="B15" s="5">
        <v>2915468</v>
      </c>
      <c t="n" r="C15" s="5">
        <v>2761151</v>
      </c>
    </row>
    <row r="16" spans="1:3">
      <c t="s" r="A16" s="6">
        <v>37</v>
      </c>
    </row>
    <row r="17" spans="1:3">
      <c t="s" r="A17" s="3">
        <v>38</v>
      </c>
      <c t="n" r="B17" s="5">
        <v>6811</v>
      </c>
      <c t="n" r="C17" s="5">
        <v>32059</v>
      </c>
    </row>
    <row r="18" spans="1:3">
      <c t="s" r="A18" s="3">
        <v>39</v>
      </c>
      <c t="n" r="B18" s="5">
        <v>147104</v>
      </c>
      <c t="n" r="C18" s="5">
        <v>157758</v>
      </c>
    </row>
    <row r="19" spans="1:3">
      <c t="s" r="A19" s="3">
        <v>40</v>
      </c>
      <c t="n" r="B19" s="5">
        <v>331692</v>
      </c>
      <c t="n" r="C19" s="5">
        <v>320154</v>
      </c>
    </row>
    <row r="20" spans="1:3">
      <c t="s" r="A20" s="3">
        <v>41</v>
      </c>
      <c t="n" r="B20" s="5">
        <v>485607</v>
      </c>
      <c t="n" r="C20" s="5">
        <v>509971</v>
      </c>
    </row>
    <row r="21" spans="1:3">
      <c t="s" r="A21" s="3">
        <v>42</v>
      </c>
      <c t="n" r="B21" s="5">
        <v>826510</v>
      </c>
      <c t="n" r="C21" s="5">
        <v>734002</v>
      </c>
    </row>
    <row r="22" spans="1:3">
      <c t="s" r="A22" s="3">
        <v>43</v>
      </c>
      <c t="n" r="B22" s="5">
        <v>68026</v>
      </c>
      <c t="n" r="C22" s="5">
        <v>113010</v>
      </c>
    </row>
    <row r="23" spans="1:3">
      <c t="s" r="A23" s="3">
        <v>44</v>
      </c>
      <c t="n" r="B23" s="5">
        <v>157107</v>
      </c>
      <c t="n" r="C23" s="5">
        <v>207564</v>
      </c>
    </row>
    <row r="24" spans="1:3">
      <c t="s" r="A24" s="3">
        <v>45</v>
      </c>
      <c t="n" r="B24" s="5">
        <v>31757</v>
      </c>
      <c t="n" r="C24" s="5">
        <v>29774</v>
      </c>
    </row>
    <row r="25" spans="1:3">
      <c t="s" r="A25" s="6">
        <v>46</v>
      </c>
    </row>
    <row r="26" spans="1:3">
      <c t="s" r="A26" s="3">
        <v>47</v>
      </c>
      <c t="n" r="B26" s="5">
        <v>144</v>
      </c>
      <c t="n" r="C26" s="5">
        <v>144</v>
      </c>
    </row>
    <row r="27" spans="1:3">
      <c t="s" r="A27" s="3">
        <v>48</v>
      </c>
      <c t="n" r="B27" s="5">
        <v>345203</v>
      </c>
      <c t="n" r="C27" s="5">
        <v>328686</v>
      </c>
    </row>
    <row r="28" spans="1:3">
      <c t="s" r="A28" s="3">
        <v>49</v>
      </c>
      <c t="n" r="B28" s="5">
        <v>-205280</v>
      </c>
      <c t="n" r="C28" s="5">
        <v>-200862</v>
      </c>
    </row>
    <row r="29" spans="1:3">
      <c t="s" r="A29" s="3">
        <v>50</v>
      </c>
      <c t="n" r="B29" s="5">
        <v>1318554</v>
      </c>
      <c t="n" r="C29" s="5">
        <v>1115274</v>
      </c>
    </row>
    <row r="30" spans="1:3">
      <c t="s" r="A30" s="3">
        <v>51</v>
      </c>
      <c t="n" r="B30" s="5">
        <v>-112160</v>
      </c>
      <c t="n" r="C30" s="5">
        <v>-76412</v>
      </c>
    </row>
    <row r="31" spans="1:3">
      <c t="s" r="A31" s="3">
        <v>52</v>
      </c>
      <c t="n" r="B31" s="5">
        <v>1346461</v>
      </c>
      <c t="n" r="C31" s="5">
        <v>1166830</v>
      </c>
    </row>
    <row r="32" spans="1:3">
      <c t="s" r="A32" s="3">
        <v>53</v>
      </c>
      <c t="n" r="B32" s="7">
        <v>2915468</v>
      </c>
      <c t="n" r="C32" s="7">
        <v>2761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3"/>
    <col customWidth="1" max="2" min="2" width="80"/>
  </cols>
  <sheetData>
    <row r="1" spans="1:2">
      <c t="s" r="A1" s="1">
        <v>160</v>
      </c>
      <c t="s" r="B1" s="2">
        <v>1</v>
      </c>
    </row>
    <row r="2" spans="1:2">
      <c t="s" r="B2" s="2">
        <v>2</v>
      </c>
    </row>
    <row r="3" spans="1:2">
      <c t="s" r="A3" s="6">
        <v>161</v>
      </c>
    </row>
    <row r="4" spans="1:2">
      <c t="s" r="A4" s="3">
        <v>162</v>
      </c>
      <c t="s" r="B4" s="3">
        <v>163</v>
      </c>
    </row>
    <row r="5" spans="1:2">
      <c t="s" r="A5" s="3">
        <v>164</v>
      </c>
    </row>
    <row r="6" spans="1:2">
      <c t="s" r="A6" s="6">
        <v>161</v>
      </c>
    </row>
    <row r="7" spans="1:2">
      <c t="s" r="A7" s="3">
        <v>165</v>
      </c>
      <c t="s" r="B7" s="3">
        <v>166</v>
      </c>
    </row>
    <row r="8" spans="1:2">
      <c t="s" r="A8" s="3">
        <v>167</v>
      </c>
    </row>
    <row r="9" spans="1:2">
      <c t="s" r="A9" s="6">
        <v>161</v>
      </c>
    </row>
    <row r="10" spans="1:2">
      <c t="s" r="A10" s="3">
        <v>165</v>
      </c>
      <c t="s" r="B10" s="3">
        <v>168</v>
      </c>
    </row>
    <row r="11" spans="1:2">
      <c t="s" r="A11" s="3">
        <v>169</v>
      </c>
    </row>
    <row r="12" spans="1:2">
      <c t="s" r="A12" s="6">
        <v>161</v>
      </c>
    </row>
    <row r="13" spans="1:2">
      <c t="s" r="A13" s="3">
        <v>165</v>
      </c>
      <c t="s" r="B13" s="3">
        <v>170</v>
      </c>
    </row>
    <row r="14" spans="1:2">
      <c t="s" r="A14" s="3">
        <v>171</v>
      </c>
    </row>
    <row r="15" spans="1:2">
      <c t="s" r="A15" s="6">
        <v>161</v>
      </c>
    </row>
    <row r="16" spans="1:2">
      <c t="s" r="A16" s="3">
        <v>165</v>
      </c>
      <c t="s" r="B16" s="3">
        <v>172</v>
      </c>
    </row>
    <row r="17" spans="1:2">
      <c t="s" r="A17" s="3">
        <v>173</v>
      </c>
    </row>
    <row r="18" spans="1:2">
      <c t="s" r="A18" s="6">
        <v>161</v>
      </c>
    </row>
    <row r="19" spans="1:2">
      <c t="s" r="A19" s="3">
        <v>165</v>
      </c>
      <c t="s" r="B19" s="3">
        <v>174</v>
      </c>
    </row>
    <row r="20" spans="1:2">
      <c t="s" r="A20" s="3">
        <v>175</v>
      </c>
    </row>
    <row r="21" spans="1:2">
      <c t="s" r="A21" s="6">
        <v>161</v>
      </c>
    </row>
    <row r="22" spans="1:2">
      <c t="s" r="A22" s="3">
        <v>165</v>
      </c>
      <c t="s" r="B22" s="3">
        <v>176</v>
      </c>
    </row>
    <row r="23" spans="1:2">
      <c t="s" r="A23" s="3">
        <v>177</v>
      </c>
    </row>
    <row r="24" spans="1:2">
      <c t="s" r="A24" s="6">
        <v>161</v>
      </c>
    </row>
    <row r="25" spans="1:2">
      <c t="s" r="A25" s="3">
        <v>165</v>
      </c>
      <c t="s" r="B25" s="3">
        <v>178</v>
      </c>
    </row>
    <row r="26" spans="1:2">
      <c t="s" r="A26" s="3">
        <v>179</v>
      </c>
    </row>
    <row r="27" spans="1:2">
      <c t="s" r="A27" s="6">
        <v>161</v>
      </c>
    </row>
    <row r="28" spans="1:2">
      <c t="s" r="A28" s="3">
        <v>165</v>
      </c>
      <c t="s" r="B28" s="3">
        <v>180</v>
      </c>
    </row>
    <row r="29" spans="1:2">
      <c t="s" r="A29" s="3">
        <v>181</v>
      </c>
    </row>
    <row r="30" spans="1:2">
      <c t="s" r="A30" s="6">
        <v>161</v>
      </c>
    </row>
    <row r="31" spans="1:2">
      <c t="s" r="A31" s="3">
        <v>165</v>
      </c>
      <c t="s" r="B31" s="3">
        <v>182</v>
      </c>
    </row>
    <row r="32" spans="1:2">
      <c t="s" r="A32" s="3">
        <v>183</v>
      </c>
    </row>
    <row r="33" spans="1:2">
      <c t="s" r="A33" s="6">
        <v>161</v>
      </c>
    </row>
    <row r="34" spans="1:2">
      <c t="s" r="A34" s="3">
        <v>165</v>
      </c>
      <c t="s" r="B34" s="3">
        <v>184</v>
      </c>
    </row>
    <row r="35" spans="1:2">
      <c t="s" r="A35" s="3">
        <v>185</v>
      </c>
    </row>
    <row r="36" spans="1:2">
      <c t="s" r="A36" s="6">
        <v>161</v>
      </c>
    </row>
    <row r="37" spans="1:2">
      <c t="s" r="A37" s="3">
        <v>165</v>
      </c>
      <c t="s" r="B37" s="3">
        <v>186</v>
      </c>
    </row>
    <row r="38" spans="1:2">
      <c t="s" r="A38" s="3">
        <v>187</v>
      </c>
    </row>
    <row r="39" spans="1:2">
      <c t="s" r="A39" s="6">
        <v>161</v>
      </c>
    </row>
    <row r="40" spans="1:2">
      <c t="s" r="A40" s="3">
        <v>165</v>
      </c>
      <c t="s" r="B40" s="3">
        <v>188</v>
      </c>
    </row>
    <row r="41" spans="1:2">
      <c t="s" r="A41" s="3">
        <v>189</v>
      </c>
    </row>
    <row r="42" spans="1:2">
      <c t="s" r="A42" s="6">
        <v>161</v>
      </c>
    </row>
    <row r="43" spans="1:2">
      <c t="s" r="A43" s="3">
        <v>165</v>
      </c>
      <c t="s" r="B43" s="3">
        <v>190</v>
      </c>
    </row>
    <row r="44" spans="1:2">
      <c t="s" r="A44" s="3">
        <v>191</v>
      </c>
    </row>
    <row r="45" spans="1:2">
      <c t="s" r="A45" s="6">
        <v>161</v>
      </c>
    </row>
    <row r="46" spans="1:2">
      <c t="s" r="A46" s="3">
        <v>165</v>
      </c>
      <c t="s" r="B46" s="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93</v>
      </c>
      <c t="s" r="B1" s="2">
        <v>1</v>
      </c>
    </row>
    <row r="2" spans="1:2">
      <c t="s" r="B2" s="2">
        <v>2</v>
      </c>
    </row>
    <row r="3" spans="1:2">
      <c t="s" r="A3" s="6">
        <v>121</v>
      </c>
    </row>
    <row r="4" spans="1:2">
      <c t="s" r="A4" s="3">
        <v>194</v>
      </c>
      <c t="s" r="B4" s="3">
        <v>195</v>
      </c>
    </row>
    <row r="5" spans="1:2">
      <c t="s" r="A5" s="3">
        <v>196</v>
      </c>
      <c t="s" r="B5" s="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6">
        <v>124</v>
      </c>
    </row>
    <row r="4" spans="1:2">
      <c t="s" r="A4" s="3">
        <v>199</v>
      </c>
      <c t="s" r="B4" s="3">
        <v>200</v>
      </c>
    </row>
    <row r="5" spans="1:2">
      <c t="s" r="A5" s="3">
        <v>201</v>
      </c>
      <c t="s" r="B5" s="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3</v>
      </c>
      <c t="s" r="B1" s="2">
        <v>1</v>
      </c>
    </row>
    <row r="2" spans="1:2">
      <c t="s" r="B2" s="2">
        <v>2</v>
      </c>
    </row>
    <row r="3" spans="1:2">
      <c t="s" r="A3" s="6">
        <v>124</v>
      </c>
    </row>
    <row r="4" spans="1:2">
      <c t="s" r="A4" s="3">
        <v>204</v>
      </c>
      <c t="s" r="B4" s="3">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6">
        <v>124</v>
      </c>
    </row>
    <row r="4" spans="1:2">
      <c t="s" r="A4" s="3">
        <v>207</v>
      </c>
      <c t="s" r="B4" s="3">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9</v>
      </c>
      <c t="s" r="B1" s="2">
        <v>1</v>
      </c>
    </row>
    <row r="2" spans="1:2">
      <c t="s" r="B2" s="2">
        <v>2</v>
      </c>
    </row>
    <row r="3" spans="1:2">
      <c t="s" r="A3" s="6">
        <v>134</v>
      </c>
    </row>
    <row r="4" spans="1:2">
      <c t="s" r="A4" s="3">
        <v>210</v>
      </c>
      <c t="s" r="B4" s="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6">
        <v>124</v>
      </c>
    </row>
    <row r="4" spans="1:2">
      <c t="s" r="A4" s="3">
        <v>213</v>
      </c>
      <c t="s" r="B4" s="3">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15</v>
      </c>
      <c t="s" r="B1" s="2">
        <v>1</v>
      </c>
    </row>
    <row r="2" spans="1:2">
      <c t="s" r="B2" s="2">
        <v>2</v>
      </c>
    </row>
    <row r="3" spans="1:2">
      <c t="s" r="A3" s="6">
        <v>124</v>
      </c>
    </row>
    <row r="4" spans="1:2">
      <c t="s" r="A4" s="3">
        <v>216</v>
      </c>
      <c t="s" r="B4" s="3">
        <v>217</v>
      </c>
    </row>
    <row r="5" spans="1:2">
      <c t="s" r="A5" s="3">
        <v>218</v>
      </c>
      <c t="s" r="B5" s="3">
        <v>219</v>
      </c>
    </row>
    <row r="6" spans="1:2">
      <c t="s" r="A6" s="3">
        <v>220</v>
      </c>
      <c t="s" r="B6" s="3">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6">
        <v>124</v>
      </c>
    </row>
    <row r="4" spans="1:2">
      <c t="s" r="A4" s="3">
        <v>223</v>
      </c>
      <c t="s" r="B4" s="3">
        <v>224</v>
      </c>
    </row>
    <row r="5" spans="1:2">
      <c t="s" r="A5" s="3">
        <v>225</v>
      </c>
      <c t="s" r="B5" s="3">
        <v>226</v>
      </c>
    </row>
    <row r="6" spans="1:2">
      <c t="s" r="A6" s="3">
        <v>227</v>
      </c>
      <c t="s" r="B6" s="3">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6">
        <v>124</v>
      </c>
    </row>
    <row r="4" spans="1:2">
      <c t="s" r="A4" s="3">
        <v>230</v>
      </c>
      <c t="s" r="B4" s="3">
        <v>231</v>
      </c>
    </row>
    <row r="5" spans="1:2">
      <c t="s" r="A5" s="3">
        <v>232</v>
      </c>
      <c t="s" r="B5" s="3">
        <v>233</v>
      </c>
    </row>
    <row r="6" spans="1:2">
      <c t="s" r="A6" s="3">
        <v>234</v>
      </c>
      <c t="s" r="B6" s="3">
        <v>235</v>
      </c>
    </row>
    <row r="7" spans="1:2">
      <c t="s" r="A7" s="3">
        <v>236</v>
      </c>
      <c t="s" r="B7" s="3">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4</v>
      </c>
      <c t="s" r="B1" s="2">
        <v>2</v>
      </c>
      <c t="s" r="C1" s="2">
        <v>22</v>
      </c>
    </row>
    <row r="2" spans="1:3">
      <c t="s" r="A2" s="3">
        <v>55</v>
      </c>
      <c t="n" r="B2" s="7">
        <v>9175</v>
      </c>
      <c t="n" r="C2" s="7">
        <v>9091</v>
      </c>
    </row>
    <row r="3" spans="1:3">
      <c t="s" r="A3" s="3">
        <v>56</v>
      </c>
      <c t="n" r="B3" s="7">
        <v>85836</v>
      </c>
      <c t="n" r="C3" s="7">
        <v>82998</v>
      </c>
    </row>
    <row r="4" spans="1:3">
      <c t="s" r="A4" s="3">
        <v>57</v>
      </c>
      <c t="n" r="B4" s="8">
        <v>0.01</v>
      </c>
      <c t="n" r="C4" s="8">
        <v>0.01</v>
      </c>
    </row>
    <row r="5" spans="1:3">
      <c t="s" r="A5" s="3">
        <v>58</v>
      </c>
      <c t="n" r="B5" s="5">
        <v>2000000</v>
      </c>
      <c t="n" r="C5" s="5">
        <v>2000000</v>
      </c>
    </row>
    <row r="6" spans="1:3">
      <c t="s" r="A6" s="3">
        <v>59</v>
      </c>
      <c t="s" r="B6" s="3">
        <v>60</v>
      </c>
      <c t="s" r="C6" s="3">
        <v>60</v>
      </c>
    </row>
    <row r="7" spans="1:3">
      <c t="s" r="A7" s="3">
        <v>61</v>
      </c>
      <c t="n" r="B7" s="8">
        <v>0.01</v>
      </c>
      <c t="n" r="C7" s="8">
        <v>0.01</v>
      </c>
    </row>
    <row r="8" spans="1:3">
      <c t="s" r="A8" s="3">
        <v>62</v>
      </c>
      <c t="n" r="B8" s="5">
        <v>95000000</v>
      </c>
      <c t="n" r="C8" s="5">
        <v>95000000</v>
      </c>
    </row>
    <row r="9" spans="1:3">
      <c t="s" r="A9" s="3">
        <v>63</v>
      </c>
      <c t="n" r="B9" s="5">
        <v>62189296</v>
      </c>
      <c t="n" r="C9" s="5">
        <v>62088592</v>
      </c>
    </row>
    <row r="10" spans="1:3">
      <c t="s" r="A10" s="3">
        <v>64</v>
      </c>
      <c t="n" r="B10" s="5">
        <v>4862264</v>
      </c>
      <c t="n" r="C10" s="5">
        <v>4816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9</v>
      </c>
    </row>
    <row r="4" spans="1:2">
      <c t="s" r="A4" s="6">
        <v>240</v>
      </c>
    </row>
    <row r="5" spans="1:2">
      <c t="s" r="A5" s="3">
        <v>241</v>
      </c>
      <c t="s" r="B5" s="3">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28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t="s" r="A1" s="1">
        <v>243</v>
      </c>
      <c t="s" r="B1" s="2">
        <v>244</v>
      </c>
      <c t="s" r="C1" s="2">
        <v>245</v>
      </c>
      <c t="s" r="D1" s="2">
        <v>246</v>
      </c>
      <c t="s" r="E1" s="2">
        <v>247</v>
      </c>
      <c t="s" r="F1" s="2">
        <v>248</v>
      </c>
      <c t="s" r="G1" s="2">
        <v>249</v>
      </c>
      <c t="s" r="H1" s="2">
        <v>250</v>
      </c>
      <c t="s" r="I1" s="2">
        <v>251</v>
      </c>
      <c t="s" r="J1" s="2">
        <v>252</v>
      </c>
      <c t="s" r="K1" s="2">
        <v>253</v>
      </c>
      <c t="s" r="L1" s="2">
        <v>2</v>
      </c>
      <c t="s" r="M1" s="2">
        <v>67</v>
      </c>
      <c t="s" r="N1" s="2">
        <v>254</v>
      </c>
    </row>
    <row r="2" spans="1:14">
      <c t="s" r="A2" s="6">
        <v>161</v>
      </c>
    </row>
    <row r="3" spans="1:14">
      <c t="s" r="A3" s="3">
        <v>105</v>
      </c>
      <c t="n" r="L3" s="7">
        <v>210921</v>
      </c>
      <c t="n" r="M3" s="7">
        <v>261923</v>
      </c>
    </row>
    <row r="4" spans="1:14">
      <c t="s" r="A4" s="3">
        <v>177</v>
      </c>
    </row>
    <row r="5" spans="1:14">
      <c t="s" r="A5" s="6">
        <v>161</v>
      </c>
    </row>
    <row r="6" spans="1:14">
      <c t="s" r="A6" s="3">
        <v>255</v>
      </c>
      <c t="n" r="H6" s="7">
        <v>4100</v>
      </c>
    </row>
    <row r="7" spans="1:14">
      <c t="s" r="A7" s="3">
        <v>105</v>
      </c>
      <c t="n" r="H7" s="5">
        <v>12500</v>
      </c>
    </row>
    <row r="8" spans="1:14">
      <c t="s" r="A8" s="3">
        <v>256</v>
      </c>
      <c t="n" r="H8" s="5">
        <v>3264</v>
      </c>
    </row>
    <row r="9" spans="1:14">
      <c t="s" r="A9" s="3">
        <v>257</v>
      </c>
      <c t="n" r="H9" s="5">
        <v>3300</v>
      </c>
    </row>
    <row r="10" spans="1:14">
      <c t="s" r="A10" s="3">
        <v>258</v>
      </c>
      <c t="n" r="H10" s="5">
        <v>100</v>
      </c>
    </row>
    <row r="11" spans="1:14">
      <c t="s" r="A11" s="3">
        <v>259</v>
      </c>
      <c t="n" r="H11" s="5">
        <v>13302</v>
      </c>
    </row>
    <row r="12" spans="1:14">
      <c t="s" r="A12" s="3">
        <v>260</v>
      </c>
    </row>
    <row r="13" spans="1:14">
      <c t="s" r="A13" s="6">
        <v>161</v>
      </c>
    </row>
    <row r="14" spans="1:14">
      <c t="s" r="A14" s="3">
        <v>257</v>
      </c>
      <c t="n" r="H14" s="5">
        <v>-1200</v>
      </c>
    </row>
    <row r="15" spans="1:14">
      <c t="s" r="A15" s="3">
        <v>259</v>
      </c>
      <c t="n" r="H15" s="5">
        <v>-4269</v>
      </c>
    </row>
    <row r="16" spans="1:14">
      <c t="s" r="A16" s="3">
        <v>261</v>
      </c>
    </row>
    <row r="17" spans="1:14">
      <c t="s" r="A17" s="6">
        <v>161</v>
      </c>
    </row>
    <row r="18" spans="1:14">
      <c t="s" r="A18" s="3">
        <v>256</v>
      </c>
      <c t="n" r="H18" s="5">
        <v>0</v>
      </c>
    </row>
    <row r="19" spans="1:14">
      <c t="s" r="A19" s="3">
        <v>257</v>
      </c>
      <c t="n" r="H19" s="5">
        <v>4500</v>
      </c>
    </row>
    <row r="20" spans="1:14">
      <c t="s" r="A20" s="3">
        <v>259</v>
      </c>
      <c t="n" r="H20" s="5">
        <v>17571</v>
      </c>
    </row>
    <row r="21" spans="1:14">
      <c t="s" r="A21" s="3">
        <v>262</v>
      </c>
    </row>
    <row r="22" spans="1:14">
      <c t="s" r="A22" s="6">
        <v>161</v>
      </c>
    </row>
    <row r="23" spans="1:14">
      <c t="s" r="A23" s="3">
        <v>263</v>
      </c>
      <c t="n" r="H23" s="5">
        <v>1200</v>
      </c>
    </row>
    <row r="24" spans="1:14">
      <c t="s" r="A24" s="3">
        <v>264</v>
      </c>
    </row>
    <row r="25" spans="1:14">
      <c t="s" r="A25" s="6">
        <v>161</v>
      </c>
    </row>
    <row r="26" spans="1:14">
      <c t="s" r="A26" s="3">
        <v>263</v>
      </c>
      <c t="n" r="H26" s="5">
        <v>1100</v>
      </c>
    </row>
    <row r="27" spans="1:14">
      <c t="s" r="A27" s="3">
        <v>265</v>
      </c>
      <c t="n" r="H27" s="5">
        <v>700</v>
      </c>
    </row>
    <row r="28" spans="1:14">
      <c t="s" r="A28" s="3">
        <v>256</v>
      </c>
      <c t="n" r="H28" s="5">
        <v>3300</v>
      </c>
    </row>
    <row r="29" spans="1:14">
      <c t="s" r="A29" s="3">
        <v>266</v>
      </c>
    </row>
    <row r="30" spans="1:14">
      <c t="s" r="A30" s="6">
        <v>161</v>
      </c>
    </row>
    <row r="31" spans="1:14">
      <c t="s" r="A31" s="3">
        <v>257</v>
      </c>
      <c t="n" r="H31" s="7">
        <v>2200</v>
      </c>
    </row>
    <row r="32" spans="1:14">
      <c t="s" r="A32" s="3">
        <v>267</v>
      </c>
      <c t="s" r="H32" s="3">
        <v>268</v>
      </c>
    </row>
    <row r="33" spans="1:14">
      <c t="s" r="A33" s="3">
        <v>269</v>
      </c>
    </row>
    <row r="34" spans="1:14">
      <c t="s" r="A34" s="6">
        <v>161</v>
      </c>
    </row>
    <row r="35" spans="1:14">
      <c t="s" r="A35" s="3">
        <v>257</v>
      </c>
      <c t="n" r="H35" s="7">
        <v>1100</v>
      </c>
    </row>
    <row r="36" spans="1:14">
      <c t="s" r="A36" s="3">
        <v>179</v>
      </c>
    </row>
    <row r="37" spans="1:14">
      <c t="s" r="A37" s="6">
        <v>161</v>
      </c>
    </row>
    <row r="38" spans="1:14">
      <c t="s" r="A38" s="3">
        <v>43</v>
      </c>
      <c t="n" r="G38" s="7">
        <v>17752</v>
      </c>
    </row>
    <row r="39" spans="1:14">
      <c t="s" r="A39" s="3">
        <v>255</v>
      </c>
      <c t="n" r="G39" s="5">
        <v>5700</v>
      </c>
    </row>
    <row r="40" spans="1:14">
      <c t="s" r="A40" s="3">
        <v>105</v>
      </c>
      <c t="n" r="G40" s="5">
        <v>142000</v>
      </c>
    </row>
    <row r="41" spans="1:14">
      <c t="s" r="A41" s="3">
        <v>257</v>
      </c>
      <c t="n" r="G41" s="5">
        <v>75200</v>
      </c>
    </row>
    <row r="42" spans="1:14">
      <c t="s" r="A42" s="3">
        <v>258</v>
      </c>
      <c t="n" r="G42" s="5">
        <v>300</v>
      </c>
    </row>
    <row r="43" spans="1:14">
      <c t="s" r="A43" s="3">
        <v>270</v>
      </c>
    </row>
    <row r="44" spans="1:14">
      <c t="s" r="A44" s="6">
        <v>161</v>
      </c>
    </row>
    <row r="45" spans="1:14">
      <c t="s" r="A45" s="3">
        <v>43</v>
      </c>
      <c t="n" r="G45" s="5">
        <v>-4657</v>
      </c>
    </row>
    <row r="46" spans="1:14">
      <c t="s" r="A46" s="3">
        <v>257</v>
      </c>
      <c t="n" r="G46" s="5">
        <v>17700</v>
      </c>
    </row>
    <row r="47" spans="1:14">
      <c t="s" r="A47" s="3">
        <v>271</v>
      </c>
    </row>
    <row r="48" spans="1:14">
      <c t="s" r="A48" s="6">
        <v>161</v>
      </c>
    </row>
    <row r="49" spans="1:14">
      <c t="s" r="A49" s="3">
        <v>43</v>
      </c>
      <c t="n" r="G49" s="5">
        <v>13095</v>
      </c>
    </row>
    <row r="50" spans="1:14">
      <c t="s" r="A50" s="3">
        <v>257</v>
      </c>
      <c t="n" r="G50" s="5">
        <v>57500</v>
      </c>
    </row>
    <row r="51" spans="1:14">
      <c t="s" r="A51" s="3">
        <v>272</v>
      </c>
    </row>
    <row r="52" spans="1:14">
      <c t="s" r="A52" s="6">
        <v>161</v>
      </c>
    </row>
    <row r="53" spans="1:14">
      <c t="s" r="A53" s="3">
        <v>263</v>
      </c>
      <c t="n" r="G53" s="5">
        <v>24200</v>
      </c>
    </row>
    <row r="54" spans="1:14">
      <c t="s" r="A54" s="3">
        <v>273</v>
      </c>
    </row>
    <row r="55" spans="1:14">
      <c t="s" r="A55" s="6">
        <v>161</v>
      </c>
    </row>
    <row r="56" spans="1:14">
      <c t="s" r="A56" s="3">
        <v>43</v>
      </c>
      <c t="n" r="G56" s="5">
        <v>17800</v>
      </c>
    </row>
    <row r="57" spans="1:14">
      <c t="s" r="A57" s="3">
        <v>263</v>
      </c>
      <c t="n" r="G57" s="5">
        <v>1500</v>
      </c>
    </row>
    <row r="58" spans="1:14">
      <c t="s" r="A58" s="3">
        <v>265</v>
      </c>
      <c t="n" r="G58" s="5">
        <v>800</v>
      </c>
    </row>
    <row r="59" spans="1:14">
      <c t="s" r="A59" s="3">
        <v>274</v>
      </c>
    </row>
    <row r="60" spans="1:14">
      <c t="s" r="A60" s="6">
        <v>161</v>
      </c>
    </row>
    <row r="61" spans="1:14">
      <c t="s" r="A61" s="3">
        <v>257</v>
      </c>
      <c t="n" r="G61" s="5">
        <v>1800</v>
      </c>
    </row>
    <row r="62" spans="1:14">
      <c t="s" r="A62" s="3">
        <v>275</v>
      </c>
    </row>
    <row r="63" spans="1:14">
      <c t="s" r="A63" s="6">
        <v>161</v>
      </c>
    </row>
    <row r="64" spans="1:14">
      <c t="s" r="A64" s="3">
        <v>257</v>
      </c>
      <c t="n" r="G64" s="7">
        <v>20700</v>
      </c>
    </row>
    <row r="65" spans="1:14">
      <c t="s" r="A65" s="3">
        <v>276</v>
      </c>
    </row>
    <row r="66" spans="1:14">
      <c t="s" r="A66" s="6">
        <v>161</v>
      </c>
    </row>
    <row r="67" spans="1:14">
      <c t="s" r="A67" s="3">
        <v>267</v>
      </c>
      <c t="s" r="G67" s="3">
        <v>277</v>
      </c>
    </row>
    <row r="68" spans="1:14">
      <c t="s" r="A68" s="3">
        <v>278</v>
      </c>
    </row>
    <row r="69" spans="1:14">
      <c t="s" r="A69" s="6">
        <v>161</v>
      </c>
    </row>
    <row r="70" spans="1:14">
      <c t="s" r="A70" s="3">
        <v>267</v>
      </c>
      <c t="s" r="G70" s="3">
        <v>279</v>
      </c>
    </row>
    <row r="71" spans="1:14">
      <c t="s" r="A71" s="3">
        <v>280</v>
      </c>
    </row>
    <row r="72" spans="1:14">
      <c t="s" r="A72" s="6">
        <v>161</v>
      </c>
    </row>
    <row r="73" spans="1:14">
      <c t="s" r="A73" s="3">
        <v>257</v>
      </c>
      <c t="n" r="G73" s="7">
        <v>52700</v>
      </c>
    </row>
    <row r="74" spans="1:14">
      <c t="s" r="A74" s="3">
        <v>169</v>
      </c>
    </row>
    <row r="75" spans="1:14">
      <c t="s" r="A75" s="6">
        <v>161</v>
      </c>
    </row>
    <row r="76" spans="1:14">
      <c t="s" r="A76" s="3">
        <v>43</v>
      </c>
      <c t="n" r="F76" s="7">
        <v>2107</v>
      </c>
    </row>
    <row r="77" spans="1:14">
      <c t="s" r="A77" s="3">
        <v>255</v>
      </c>
      <c t="n" r="F77" s="5">
        <v>200</v>
      </c>
    </row>
    <row r="78" spans="1:14">
      <c t="s" r="A78" s="3">
        <v>105</v>
      </c>
      <c t="n" r="F78" s="5">
        <v>13500</v>
      </c>
    </row>
    <row r="79" spans="1:14">
      <c t="s" r="A79" s="3">
        <v>257</v>
      </c>
      <c t="n" r="F79" s="5">
        <v>2230</v>
      </c>
    </row>
    <row r="80" spans="1:14">
      <c t="s" r="A80" s="3">
        <v>281</v>
      </c>
      <c t="n" r="F80" s="5">
        <v>2100</v>
      </c>
    </row>
    <row r="81" spans="1:14">
      <c t="s" r="A81" s="3">
        <v>258</v>
      </c>
      <c t="n" r="F81" s="5">
        <v>400</v>
      </c>
    </row>
    <row r="82" spans="1:14">
      <c t="s" r="A82" s="3">
        <v>259</v>
      </c>
      <c t="n" r="F82" s="5">
        <v>16121</v>
      </c>
    </row>
    <row r="83" spans="1:14">
      <c t="s" r="A83" s="3">
        <v>282</v>
      </c>
    </row>
    <row r="84" spans="1:14">
      <c t="s" r="A84" s="6">
        <v>161</v>
      </c>
    </row>
    <row r="85" spans="1:14">
      <c t="s" r="A85" s="3">
        <v>43</v>
      </c>
      <c t="n" r="F85" s="5">
        <v>-282</v>
      </c>
    </row>
    <row r="86" spans="1:14">
      <c t="s" r="A86" s="3">
        <v>257</v>
      </c>
      <c t="n" r="F86" s="5">
        <v>-899</v>
      </c>
    </row>
    <row r="87" spans="1:14">
      <c t="s" r="A87" s="3">
        <v>259</v>
      </c>
      <c t="n" r="F87" s="5">
        <v>-683</v>
      </c>
    </row>
    <row r="88" spans="1:14">
      <c t="s" r="A88" s="3">
        <v>283</v>
      </c>
    </row>
    <row r="89" spans="1:14">
      <c t="s" r="A89" s="6">
        <v>161</v>
      </c>
    </row>
    <row r="90" spans="1:14">
      <c t="s" r="A90" s="3">
        <v>43</v>
      </c>
      <c t="n" r="F90" s="5">
        <v>2389</v>
      </c>
    </row>
    <row r="91" spans="1:14">
      <c t="s" r="A91" s="3">
        <v>257</v>
      </c>
      <c t="n" r="F91" s="5">
        <v>3129</v>
      </c>
    </row>
    <row r="92" spans="1:14">
      <c t="s" r="A92" s="3">
        <v>259</v>
      </c>
      <c t="n" r="F92" s="5">
        <v>16804</v>
      </c>
    </row>
    <row r="93" spans="1:14">
      <c t="s" r="A93" s="3">
        <v>284</v>
      </c>
    </row>
    <row r="94" spans="1:14">
      <c t="s" r="A94" s="6">
        <v>161</v>
      </c>
    </row>
    <row r="95" spans="1:14">
      <c t="s" r="A95" s="3">
        <v>263</v>
      </c>
      <c t="n" r="F95" s="5">
        <v>700</v>
      </c>
    </row>
    <row r="96" spans="1:14">
      <c t="s" r="A96" s="3">
        <v>285</v>
      </c>
    </row>
    <row r="97" spans="1:14">
      <c t="s" r="A97" s="6">
        <v>161</v>
      </c>
    </row>
    <row r="98" spans="1:14">
      <c t="s" r="A98" s="3">
        <v>43</v>
      </c>
      <c t="n" r="F98" s="5">
        <v>2100</v>
      </c>
    </row>
    <row r="99" spans="1:14">
      <c t="s" r="A99" s="3">
        <v>263</v>
      </c>
      <c t="n" r="F99" s="5">
        <v>1100</v>
      </c>
    </row>
    <row r="100" spans="1:14">
      <c t="s" r="A100" s="3">
        <v>265</v>
      </c>
      <c t="n" r="F100" s="5">
        <v>500</v>
      </c>
    </row>
    <row r="101" spans="1:14">
      <c t="s" r="A101" s="3">
        <v>286</v>
      </c>
    </row>
    <row r="102" spans="1:14">
      <c t="s" r="A102" s="6">
        <v>161</v>
      </c>
    </row>
    <row r="103" spans="1:14">
      <c t="s" r="A103" s="3">
        <v>257</v>
      </c>
      <c t="n" r="F103" s="7">
        <v>600</v>
      </c>
    </row>
    <row r="104" spans="1:14">
      <c t="s" r="A104" s="3">
        <v>267</v>
      </c>
      <c t="s" r="F104" s="3">
        <v>287</v>
      </c>
    </row>
    <row r="105" spans="1:14">
      <c t="s" r="A105" s="3">
        <v>288</v>
      </c>
    </row>
    <row r="106" spans="1:14">
      <c t="s" r="A106" s="6">
        <v>161</v>
      </c>
    </row>
    <row r="107" spans="1:14">
      <c t="s" r="A107" s="3">
        <v>257</v>
      </c>
      <c t="n" r="F107" s="7">
        <v>300</v>
      </c>
    </row>
    <row r="108" spans="1:14">
      <c t="s" r="A108" s="3">
        <v>267</v>
      </c>
      <c t="s" r="F108" s="3">
        <v>289</v>
      </c>
    </row>
    <row r="109" spans="1:14">
      <c t="s" r="A109" s="3">
        <v>290</v>
      </c>
    </row>
    <row r="110" spans="1:14">
      <c t="s" r="A110" s="6">
        <v>161</v>
      </c>
    </row>
    <row r="111" spans="1:14">
      <c t="s" r="A111" s="3">
        <v>257</v>
      </c>
      <c t="n" r="F111" s="7">
        <v>1300</v>
      </c>
    </row>
    <row r="112" spans="1:14">
      <c t="s" r="A112" s="3">
        <v>181</v>
      </c>
    </row>
    <row r="113" spans="1:14">
      <c t="s" r="A113" s="6">
        <v>161</v>
      </c>
    </row>
    <row r="114" spans="1:14">
      <c t="s" r="A114" s="3">
        <v>105</v>
      </c>
      <c t="n" r="E114" s="7">
        <v>27400</v>
      </c>
    </row>
    <row r="115" spans="1:14">
      <c t="s" r="A115" s="3">
        <v>257</v>
      </c>
      <c t="n" r="E115" s="5">
        <v>8761</v>
      </c>
    </row>
    <row r="116" spans="1:14">
      <c t="s" r="A116" s="3">
        <v>281</v>
      </c>
      <c t="n" r="E116" s="5">
        <v>1800</v>
      </c>
    </row>
    <row r="117" spans="1:14">
      <c t="s" r="A117" s="3">
        <v>259</v>
      </c>
      <c t="n" r="E117" s="5">
        <v>29244</v>
      </c>
    </row>
    <row r="118" spans="1:14">
      <c t="s" r="A118" s="3">
        <v>291</v>
      </c>
    </row>
    <row r="119" spans="1:14">
      <c t="s" r="A119" s="6">
        <v>161</v>
      </c>
    </row>
    <row r="120" spans="1:14">
      <c t="s" r="A120" s="3">
        <v>257</v>
      </c>
      <c t="n" r="E120" s="5">
        <v>3113</v>
      </c>
    </row>
    <row r="121" spans="1:14">
      <c t="s" r="A121" s="3">
        <v>259</v>
      </c>
      <c t="n" r="E121" s="5">
        <v>183</v>
      </c>
    </row>
    <row r="122" spans="1:14">
      <c t="s" r="A122" s="3">
        <v>292</v>
      </c>
    </row>
    <row r="123" spans="1:14">
      <c t="s" r="A123" s="6">
        <v>161</v>
      </c>
    </row>
    <row r="124" spans="1:14">
      <c t="s" r="A124" s="3">
        <v>257</v>
      </c>
      <c t="n" r="E124" s="5">
        <v>5648</v>
      </c>
    </row>
    <row r="125" spans="1:14">
      <c t="s" r="A125" s="3">
        <v>259</v>
      </c>
      <c t="n" r="E125" s="5">
        <v>29061</v>
      </c>
    </row>
    <row r="126" spans="1:14">
      <c t="s" r="A126" s="3">
        <v>293</v>
      </c>
    </row>
    <row r="127" spans="1:14">
      <c t="s" r="A127" s="6">
        <v>161</v>
      </c>
    </row>
    <row r="128" spans="1:14">
      <c t="s" r="A128" s="3">
        <v>257</v>
      </c>
      <c t="n" r="E128" s="7">
        <v>100</v>
      </c>
    </row>
    <row r="129" spans="1:14">
      <c t="s" r="A129" s="3">
        <v>267</v>
      </c>
      <c t="s" r="E129" s="3">
        <v>294</v>
      </c>
    </row>
    <row r="130" spans="1:14">
      <c t="s" r="A130" s="3">
        <v>295</v>
      </c>
    </row>
    <row r="131" spans="1:14">
      <c t="s" r="A131" s="6">
        <v>161</v>
      </c>
    </row>
    <row r="132" spans="1:14">
      <c t="s" r="A132" s="3">
        <v>257</v>
      </c>
      <c t="n" r="E132" s="7">
        <v>5900</v>
      </c>
    </row>
    <row r="133" spans="1:14">
      <c t="s" r="A133" s="3">
        <v>267</v>
      </c>
      <c t="s" r="E133" s="3">
        <v>289</v>
      </c>
    </row>
    <row r="134" spans="1:14">
      <c t="s" r="A134" s="3">
        <v>296</v>
      </c>
    </row>
    <row r="135" spans="1:14">
      <c t="s" r="A135" s="6">
        <v>161</v>
      </c>
    </row>
    <row r="136" spans="1:14">
      <c t="s" r="A136" s="3">
        <v>257</v>
      </c>
      <c t="n" r="E136" s="7">
        <v>2800</v>
      </c>
    </row>
    <row r="137" spans="1:14">
      <c t="s" r="A137" s="3">
        <v>173</v>
      </c>
    </row>
    <row r="138" spans="1:14">
      <c t="s" r="A138" s="6">
        <v>161</v>
      </c>
    </row>
    <row r="139" spans="1:14">
      <c t="s" r="A139" s="3">
        <v>105</v>
      </c>
      <c t="n" r="K139" s="7">
        <v>7000</v>
      </c>
    </row>
    <row r="140" spans="1:14">
      <c t="s" r="A140" s="3">
        <v>297</v>
      </c>
      <c t="n" r="K140" s="5">
        <v>200</v>
      </c>
    </row>
    <row r="141" spans="1:14">
      <c t="s" r="A141" s="3">
        <v>281</v>
      </c>
      <c t="n" r="K141" s="5">
        <v>1500</v>
      </c>
    </row>
    <row r="142" spans="1:14">
      <c t="s" r="A142" s="3">
        <v>259</v>
      </c>
      <c t="n" r="K142" s="5">
        <v>11740</v>
      </c>
    </row>
    <row r="143" spans="1:14">
      <c t="s" r="A143" s="3">
        <v>298</v>
      </c>
      <c t="n" r="K143" s="5">
        <v>3000</v>
      </c>
    </row>
    <row r="144" spans="1:14">
      <c t="s" r="A144" s="3">
        <v>299</v>
      </c>
    </row>
    <row r="145" spans="1:14">
      <c t="s" r="A145" s="6">
        <v>161</v>
      </c>
    </row>
    <row r="146" spans="1:14">
      <c t="s" r="A146" s="3">
        <v>259</v>
      </c>
      <c t="n" r="K146" s="5">
        <v>126</v>
      </c>
    </row>
    <row r="147" spans="1:14">
      <c t="s" r="A147" s="3">
        <v>300</v>
      </c>
    </row>
    <row r="148" spans="1:14">
      <c t="s" r="A148" s="6">
        <v>161</v>
      </c>
    </row>
    <row r="149" spans="1:14">
      <c t="s" r="A149" s="3">
        <v>259</v>
      </c>
      <c t="n" r="K149" s="5">
        <v>11614</v>
      </c>
    </row>
    <row r="150" spans="1:14">
      <c t="s" r="A150" s="3">
        <v>301</v>
      </c>
    </row>
    <row r="151" spans="1:14">
      <c t="s" r="A151" s="6">
        <v>161</v>
      </c>
    </row>
    <row r="152" spans="1:14">
      <c t="s" r="A152" s="3">
        <v>257</v>
      </c>
      <c t="n" r="K152" s="7">
        <v>100</v>
      </c>
    </row>
    <row r="153" spans="1:14">
      <c t="s" r="A153" s="3">
        <v>267</v>
      </c>
      <c t="s" r="K153" s="3">
        <v>294</v>
      </c>
    </row>
    <row r="154" spans="1:14">
      <c t="s" r="A154" s="3">
        <v>302</v>
      </c>
    </row>
    <row r="155" spans="1:14">
      <c t="s" r="A155" s="6">
        <v>161</v>
      </c>
    </row>
    <row r="156" spans="1:14">
      <c t="s" r="A156" s="3">
        <v>257</v>
      </c>
      <c t="n" r="K156" s="7">
        <v>1100</v>
      </c>
    </row>
    <row r="157" spans="1:14">
      <c t="s" r="A157" s="3">
        <v>267</v>
      </c>
      <c t="s" r="K157" s="3">
        <v>303</v>
      </c>
    </row>
    <row r="158" spans="1:14">
      <c t="s" r="A158" s="3">
        <v>304</v>
      </c>
    </row>
    <row r="159" spans="1:14">
      <c t="s" r="A159" s="6">
        <v>161</v>
      </c>
    </row>
    <row r="160" spans="1:14">
      <c t="s" r="A160" s="3">
        <v>257</v>
      </c>
      <c t="n" r="K160" s="7">
        <v>200</v>
      </c>
    </row>
    <row r="161" spans="1:14">
      <c t="s" r="A161" s="3">
        <v>267</v>
      </c>
      <c t="s" r="K161" s="3">
        <v>305</v>
      </c>
    </row>
    <row r="162" spans="1:14">
      <c t="s" r="A162" s="3">
        <v>306</v>
      </c>
    </row>
    <row r="163" spans="1:14">
      <c t="s" r="A163" s="6">
        <v>161</v>
      </c>
    </row>
    <row r="164" spans="1:14">
      <c t="s" r="A164" s="3">
        <v>257</v>
      </c>
      <c t="n" r="K164" s="7">
        <v>2900</v>
      </c>
    </row>
    <row r="165" spans="1:14">
      <c t="s" r="A165" s="3">
        <v>175</v>
      </c>
    </row>
    <row r="166" spans="1:14">
      <c t="s" r="A166" s="6">
        <v>161</v>
      </c>
    </row>
    <row r="167" spans="1:14">
      <c t="s" r="A167" s="3">
        <v>105</v>
      </c>
      <c t="n" r="J167" s="7">
        <v>44500</v>
      </c>
    </row>
    <row r="168" spans="1:14">
      <c t="s" r="A168" s="3">
        <v>259</v>
      </c>
      <c t="n" r="J168" s="5">
        <v>44456</v>
      </c>
    </row>
    <row r="169" spans="1:14">
      <c t="s" r="A169" s="3">
        <v>307</v>
      </c>
      <c t="n" r="J169" s="5">
        <v>-5971</v>
      </c>
    </row>
    <row r="170" spans="1:14">
      <c t="s" r="A170" s="3">
        <v>308</v>
      </c>
    </row>
    <row r="171" spans="1:14">
      <c t="s" r="A171" s="6">
        <v>161</v>
      </c>
    </row>
    <row r="172" spans="1:14">
      <c t="s" r="A172" s="3">
        <v>259</v>
      </c>
      <c t="n" r="J172" s="5">
        <v>0</v>
      </c>
    </row>
    <row r="173" spans="1:14">
      <c t="s" r="A173" s="3">
        <v>307</v>
      </c>
      <c t="n" r="J173" s="5">
        <v>0</v>
      </c>
    </row>
    <row r="174" spans="1:14">
      <c t="s" r="A174" s="3">
        <v>309</v>
      </c>
    </row>
    <row r="175" spans="1:14">
      <c t="s" r="A175" s="6">
        <v>161</v>
      </c>
    </row>
    <row r="176" spans="1:14">
      <c t="s" r="A176" s="3">
        <v>259</v>
      </c>
      <c t="n" r="J176" s="5">
        <v>44456</v>
      </c>
    </row>
    <row r="177" spans="1:14">
      <c t="s" r="A177" s="3">
        <v>307</v>
      </c>
      <c t="n" r="J177" s="7">
        <v>-5971</v>
      </c>
    </row>
    <row r="178" spans="1:14">
      <c t="s" r="A178" s="3">
        <v>171</v>
      </c>
    </row>
    <row r="179" spans="1:14">
      <c t="s" r="A179" s="6">
        <v>161</v>
      </c>
    </row>
    <row r="180" spans="1:14">
      <c t="s" r="A180" s="3">
        <v>105</v>
      </c>
      <c t="n" r="I180" s="7">
        <v>15000</v>
      </c>
    </row>
    <row r="181" spans="1:14">
      <c t="s" r="A181" s="3">
        <v>257</v>
      </c>
      <c t="n" r="I181" s="5">
        <v>1618</v>
      </c>
    </row>
    <row r="182" spans="1:14">
      <c t="s" r="A182" s="3">
        <v>281</v>
      </c>
      <c t="n" r="I182" s="5">
        <v>2500</v>
      </c>
    </row>
    <row r="183" spans="1:14">
      <c t="s" r="A183" s="3">
        <v>259</v>
      </c>
      <c t="n" r="I183" s="5">
        <v>17477</v>
      </c>
    </row>
    <row r="184" spans="1:14">
      <c t="s" r="A184" s="3">
        <v>310</v>
      </c>
    </row>
    <row r="185" spans="1:14">
      <c t="s" r="A185" s="6">
        <v>161</v>
      </c>
    </row>
    <row r="186" spans="1:14">
      <c t="s" r="A186" s="3">
        <v>257</v>
      </c>
      <c t="n" r="I186" s="5">
        <v>18</v>
      </c>
    </row>
    <row r="187" spans="1:14">
      <c t="s" r="A187" s="3">
        <v>259</v>
      </c>
      <c t="n" r="I187" s="5">
        <v>176</v>
      </c>
    </row>
    <row r="188" spans="1:14">
      <c t="s" r="A188" s="3">
        <v>311</v>
      </c>
    </row>
    <row r="189" spans="1:14">
      <c t="s" r="A189" s="6">
        <v>161</v>
      </c>
    </row>
    <row r="190" spans="1:14">
      <c t="s" r="A190" s="3">
        <v>257</v>
      </c>
      <c t="n" r="I190" s="5">
        <v>1600</v>
      </c>
    </row>
    <row r="191" spans="1:14">
      <c t="s" r="A191" s="3">
        <v>259</v>
      </c>
      <c t="n" r="I191" s="5">
        <v>17301</v>
      </c>
    </row>
    <row r="192" spans="1:14">
      <c t="s" r="A192" s="3">
        <v>312</v>
      </c>
    </row>
    <row r="193" spans="1:14">
      <c t="s" r="A193" s="6">
        <v>161</v>
      </c>
    </row>
    <row r="194" spans="1:14">
      <c t="s" r="A194" s="3">
        <v>257</v>
      </c>
      <c t="n" r="I194" s="7">
        <v>100</v>
      </c>
    </row>
    <row r="195" spans="1:14">
      <c t="s" r="A195" s="3">
        <v>267</v>
      </c>
      <c t="s" r="I195" s="3">
        <v>294</v>
      </c>
    </row>
    <row r="196" spans="1:14">
      <c t="s" r="A196" s="3">
        <v>313</v>
      </c>
    </row>
    <row r="197" spans="1:14">
      <c t="s" r="A197" s="6">
        <v>161</v>
      </c>
    </row>
    <row r="198" spans="1:14">
      <c t="s" r="A198" s="3">
        <v>257</v>
      </c>
      <c t="n" r="I198" s="7">
        <v>1000</v>
      </c>
    </row>
    <row r="199" spans="1:14">
      <c t="s" r="A199" s="3">
        <v>267</v>
      </c>
      <c t="s" r="I199" s="3">
        <v>305</v>
      </c>
    </row>
    <row r="200" spans="1:14">
      <c t="s" r="A200" s="3">
        <v>314</v>
      </c>
    </row>
    <row r="201" spans="1:14">
      <c t="s" r="A201" s="6">
        <v>161</v>
      </c>
    </row>
    <row r="202" spans="1:14">
      <c t="s" r="A202" s="3">
        <v>257</v>
      </c>
      <c t="n" r="I202" s="7">
        <v>600</v>
      </c>
    </row>
    <row r="203" spans="1:14">
      <c t="s" r="A203" s="3">
        <v>267</v>
      </c>
      <c t="s" r="I203" s="3">
        <v>305</v>
      </c>
    </row>
    <row r="204" spans="1:14">
      <c t="s" r="A204" s="3">
        <v>183</v>
      </c>
    </row>
    <row r="205" spans="1:14">
      <c t="s" r="A205" s="6">
        <v>161</v>
      </c>
    </row>
    <row r="206" spans="1:14">
      <c t="s" r="A206" s="3">
        <v>105</v>
      </c>
      <c t="n" r="D206" s="7">
        <v>5500</v>
      </c>
    </row>
    <row r="207" spans="1:14">
      <c t="s" r="A207" s="3">
        <v>257</v>
      </c>
      <c t="n" r="D207" s="5">
        <v>2027</v>
      </c>
    </row>
    <row r="208" spans="1:14">
      <c t="s" r="A208" s="3">
        <v>259</v>
      </c>
      <c t="n" r="D208" s="5">
        <v>5500</v>
      </c>
    </row>
    <row r="209" spans="1:14">
      <c t="s" r="A209" s="3">
        <v>315</v>
      </c>
    </row>
    <row r="210" spans="1:14">
      <c t="s" r="A210" s="6">
        <v>161</v>
      </c>
    </row>
    <row r="211" spans="1:14">
      <c t="s" r="A211" s="3">
        <v>257</v>
      </c>
      <c t="n" r="D211" s="5">
        <v>0</v>
      </c>
    </row>
    <row r="212" spans="1:14">
      <c t="s" r="A212" s="3">
        <v>259</v>
      </c>
      <c t="n" r="D212" s="5">
        <v>0</v>
      </c>
    </row>
    <row r="213" spans="1:14">
      <c t="s" r="A213" s="3">
        <v>316</v>
      </c>
    </row>
    <row r="214" spans="1:14">
      <c t="s" r="A214" s="6">
        <v>161</v>
      </c>
    </row>
    <row r="215" spans="1:14">
      <c t="s" r="A215" s="3">
        <v>257</v>
      </c>
      <c t="n" r="D215" s="5">
        <v>2027</v>
      </c>
    </row>
    <row r="216" spans="1:14">
      <c t="s" r="A216" s="3">
        <v>259</v>
      </c>
      <c t="n" r="D216" s="5">
        <v>5500</v>
      </c>
    </row>
    <row r="217" spans="1:14">
      <c t="s" r="A217" s="3">
        <v>317</v>
      </c>
    </row>
    <row r="218" spans="1:14">
      <c t="s" r="A218" s="6">
        <v>161</v>
      </c>
    </row>
    <row r="219" spans="1:14">
      <c t="s" r="A219" s="3">
        <v>257</v>
      </c>
      <c t="n" r="D219" s="7">
        <v>100</v>
      </c>
    </row>
    <row r="220" spans="1:14">
      <c t="s" r="A220" s="3">
        <v>267</v>
      </c>
      <c t="s" r="D220" s="3">
        <v>294</v>
      </c>
    </row>
    <row r="221" spans="1:14">
      <c t="s" r="A221" s="3">
        <v>318</v>
      </c>
    </row>
    <row r="222" spans="1:14">
      <c t="s" r="A222" s="6">
        <v>161</v>
      </c>
    </row>
    <row r="223" spans="1:14">
      <c t="s" r="A223" s="3">
        <v>257</v>
      </c>
      <c t="n" r="D223" s="7">
        <v>500</v>
      </c>
    </row>
    <row r="224" spans="1:14">
      <c t="s" r="A224" s="3">
        <v>267</v>
      </c>
      <c t="s" r="D224" s="3">
        <v>303</v>
      </c>
    </row>
    <row r="225" spans="1:14">
      <c t="s" r="A225" s="3">
        <v>319</v>
      </c>
    </row>
    <row r="226" spans="1:14">
      <c t="s" r="A226" s="6">
        <v>161</v>
      </c>
    </row>
    <row r="227" spans="1:14">
      <c t="s" r="A227" s="3">
        <v>257</v>
      </c>
      <c t="n" r="D227" s="7">
        <v>100</v>
      </c>
    </row>
    <row r="228" spans="1:14">
      <c t="s" r="A228" s="3">
        <v>267</v>
      </c>
      <c t="s" r="D228" s="3">
        <v>305</v>
      </c>
    </row>
    <row r="229" spans="1:14">
      <c t="s" r="A229" s="3">
        <v>320</v>
      </c>
    </row>
    <row r="230" spans="1:14">
      <c t="s" r="A230" s="6">
        <v>161</v>
      </c>
    </row>
    <row r="231" spans="1:14">
      <c t="s" r="A231" s="3">
        <v>257</v>
      </c>
      <c t="n" r="D231" s="7">
        <v>1300</v>
      </c>
    </row>
    <row r="232" spans="1:14">
      <c t="s" r="A232" s="3">
        <v>167</v>
      </c>
    </row>
    <row r="233" spans="1:14">
      <c t="s" r="A233" s="6">
        <v>161</v>
      </c>
    </row>
    <row r="234" spans="1:14">
      <c t="s" r="A234" s="3">
        <v>105</v>
      </c>
      <c t="n" r="C234" s="7">
        <v>12600</v>
      </c>
    </row>
    <row r="235" spans="1:14">
      <c t="s" r="A235" s="3">
        <v>257</v>
      </c>
      <c t="n" r="C235" s="5">
        <v>1601</v>
      </c>
    </row>
    <row r="236" spans="1:14">
      <c t="s" r="A236" s="3">
        <v>258</v>
      </c>
      <c t="n" r="C236" s="5">
        <v>2700</v>
      </c>
    </row>
    <row r="237" spans="1:14">
      <c t="s" r="A237" s="3">
        <v>259</v>
      </c>
      <c t="n" r="C237" s="5">
        <v>9951</v>
      </c>
    </row>
    <row r="238" spans="1:14">
      <c t="s" r="A238" s="3">
        <v>321</v>
      </c>
    </row>
    <row r="239" spans="1:14">
      <c t="s" r="A239" s="6">
        <v>161</v>
      </c>
    </row>
    <row r="240" spans="1:14">
      <c t="s" r="A240" s="3">
        <v>257</v>
      </c>
      <c t="n" r="C240" s="5">
        <v>-2024</v>
      </c>
    </row>
    <row r="241" spans="1:14">
      <c t="s" r="A241" s="3">
        <v>259</v>
      </c>
      <c t="n" r="C241" s="5">
        <v>79</v>
      </c>
    </row>
    <row r="242" spans="1:14">
      <c t="s" r="A242" s="3">
        <v>322</v>
      </c>
    </row>
    <row r="243" spans="1:14">
      <c t="s" r="A243" s="6">
        <v>161</v>
      </c>
    </row>
    <row r="244" spans="1:14">
      <c t="s" r="A244" s="3">
        <v>257</v>
      </c>
      <c t="n" r="C244" s="5">
        <v>3625</v>
      </c>
    </row>
    <row r="245" spans="1:14">
      <c t="s" r="A245" s="3">
        <v>259</v>
      </c>
      <c t="n" r="C245" s="5">
        <v>9872</v>
      </c>
    </row>
    <row r="246" spans="1:14">
      <c t="s" r="A246" s="3">
        <v>323</v>
      </c>
    </row>
    <row r="247" spans="1:14">
      <c t="s" r="A247" s="6">
        <v>161</v>
      </c>
    </row>
    <row r="248" spans="1:14">
      <c t="s" r="A248" s="3">
        <v>257</v>
      </c>
      <c t="n" r="C248" s="7">
        <v>600</v>
      </c>
    </row>
    <row r="249" spans="1:14">
      <c t="s" r="A249" s="3">
        <v>267</v>
      </c>
      <c t="s" r="C249" s="3">
        <v>287</v>
      </c>
    </row>
    <row r="250" spans="1:14">
      <c t="s" r="A250" s="3">
        <v>324</v>
      </c>
    </row>
    <row r="251" spans="1:14">
      <c t="s" r="A251" s="6">
        <v>161</v>
      </c>
    </row>
    <row r="252" spans="1:14">
      <c t="s" r="A252" s="3">
        <v>257</v>
      </c>
      <c t="n" r="C252" s="7">
        <v>100</v>
      </c>
    </row>
    <row r="253" spans="1:14">
      <c t="s" r="A253" s="3">
        <v>267</v>
      </c>
      <c t="s" r="C253" s="3">
        <v>294</v>
      </c>
    </row>
    <row r="254" spans="1:14">
      <c t="s" r="A254" s="3">
        <v>325</v>
      </c>
    </row>
    <row r="255" spans="1:14">
      <c t="s" r="A255" s="6">
        <v>161</v>
      </c>
    </row>
    <row r="256" spans="1:14">
      <c t="s" r="A256" s="3">
        <v>257</v>
      </c>
      <c t="n" r="C256" s="7">
        <v>600</v>
      </c>
    </row>
    <row r="257" spans="1:14">
      <c t="s" r="A257" s="3">
        <v>267</v>
      </c>
      <c t="s" r="C257" s="3">
        <v>289</v>
      </c>
    </row>
    <row r="258" spans="1:14">
      <c t="s" r="A258" s="3">
        <v>326</v>
      </c>
    </row>
    <row r="259" spans="1:14">
      <c t="s" r="A259" s="6">
        <v>161</v>
      </c>
    </row>
    <row r="260" spans="1:14">
      <c t="s" r="A260" s="3">
        <v>257</v>
      </c>
      <c t="n" r="C260" s="7">
        <v>400</v>
      </c>
    </row>
    <row r="261" spans="1:14">
      <c t="s" r="A261" s="3">
        <v>185</v>
      </c>
    </row>
    <row r="262" spans="1:14">
      <c t="s" r="A262" s="6">
        <v>161</v>
      </c>
    </row>
    <row r="263" spans="1:14">
      <c t="s" r="A263" s="3">
        <v>105</v>
      </c>
      <c t="n" r="B263" s="7">
        <v>10600</v>
      </c>
    </row>
    <row r="264" spans="1:14">
      <c t="s" r="A264" s="3">
        <v>257</v>
      </c>
      <c t="n" r="N264" s="7">
        <v>1200</v>
      </c>
    </row>
    <row r="265" spans="1:14">
      <c t="s" r="A265" s="3">
        <v>281</v>
      </c>
      <c t="n" r="N265" s="5">
        <v>3700</v>
      </c>
    </row>
    <row r="266" spans="1:14">
      <c t="s" r="A266" s="3">
        <v>258</v>
      </c>
      <c t="n" r="B266" s="5">
        <v>200</v>
      </c>
    </row>
    <row r="267" spans="1:14">
      <c t="s" r="A267" s="3">
        <v>259</v>
      </c>
      <c t="n" r="N267" s="5">
        <v>15986</v>
      </c>
    </row>
    <row r="268" spans="1:14">
      <c t="s" r="A268" s="3">
        <v>327</v>
      </c>
      <c t="n" r="B268" s="7">
        <v>1500</v>
      </c>
    </row>
    <row r="269" spans="1:14">
      <c t="s" r="A269" s="3">
        <v>328</v>
      </c>
    </row>
    <row r="270" spans="1:14">
      <c t="s" r="A270" s="6">
        <v>161</v>
      </c>
    </row>
    <row r="271" spans="1:14">
      <c t="s" r="A271" s="3">
        <v>257</v>
      </c>
      <c t="n" r="N271" s="5">
        <v>-300</v>
      </c>
    </row>
    <row r="272" spans="1:14">
      <c t="s" r="A272" s="3">
        <v>259</v>
      </c>
      <c t="n" r="N272" s="5">
        <v>-428</v>
      </c>
    </row>
    <row r="273" spans="1:14">
      <c t="s" r="A273" s="3">
        <v>329</v>
      </c>
    </row>
    <row r="274" spans="1:14">
      <c t="s" r="A274" s="6">
        <v>161</v>
      </c>
    </row>
    <row r="275" spans="1:14">
      <c t="s" r="A275" s="3">
        <v>257</v>
      </c>
      <c t="n" r="N275" s="5">
        <v>1500</v>
      </c>
    </row>
    <row r="276" spans="1:14">
      <c t="s" r="A276" s="3">
        <v>259</v>
      </c>
      <c t="n" r="N276" s="5">
        <v>16414</v>
      </c>
    </row>
    <row r="277" spans="1:14">
      <c t="s" r="A277" s="3">
        <v>330</v>
      </c>
    </row>
    <row r="278" spans="1:14">
      <c t="s" r="A278" s="6">
        <v>161</v>
      </c>
    </row>
    <row r="279" spans="1:14">
      <c t="s" r="A279" s="3">
        <v>267</v>
      </c>
      <c t="s" r="B279" s="3">
        <v>287</v>
      </c>
    </row>
    <row r="280" spans="1:14">
      <c t="s" r="A280" s="3">
        <v>331</v>
      </c>
    </row>
    <row r="281" spans="1:14">
      <c t="s" r="A281" s="6">
        <v>161</v>
      </c>
    </row>
    <row r="282" spans="1:14">
      <c t="s" r="A282" s="3">
        <v>257</v>
      </c>
      <c t="n" r="N282" s="5">
        <v>700</v>
      </c>
    </row>
    <row r="283" spans="1:14">
      <c t="s" r="A283" s="3">
        <v>332</v>
      </c>
    </row>
    <row r="284" spans="1:14">
      <c t="s" r="A284" s="6">
        <v>161</v>
      </c>
    </row>
    <row r="285" spans="1:14">
      <c t="s" r="A285" s="3">
        <v>257</v>
      </c>
      <c t="n" r="N285" s="7">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3</v>
      </c>
      <c t="s" r="B1" s="2">
        <v>66</v>
      </c>
      <c t="s" r="D1" s="2">
        <v>1</v>
      </c>
    </row>
    <row r="2" spans="1:6">
      <c t="s" r="B2" s="2">
        <v>2</v>
      </c>
      <c t="s" r="C2" s="2">
        <v>67</v>
      </c>
      <c t="s" r="D2" s="2">
        <v>2</v>
      </c>
      <c t="s" r="E2" s="2">
        <v>67</v>
      </c>
      <c t="s" r="F2" s="2">
        <v>22</v>
      </c>
    </row>
    <row r="3" spans="1:6">
      <c t="s" r="A3" s="6">
        <v>334</v>
      </c>
    </row>
    <row r="4" spans="1:6">
      <c t="s" r="A4" s="3">
        <v>335</v>
      </c>
      <c t="n" r="B4" s="7">
        <v>6186</v>
      </c>
      <c t="n" r="C4" s="7">
        <v>4287</v>
      </c>
      <c t="n" r="D4" s="7">
        <v>17346</v>
      </c>
      <c t="n" r="E4" s="7">
        <v>11686</v>
      </c>
    </row>
    <row r="5" spans="1:6">
      <c t="s" r="A5" s="3">
        <v>336</v>
      </c>
      <c t="n" r="F5" s="7">
        <v>14400</v>
      </c>
    </row>
    <row r="6" spans="1:6">
      <c t="s" r="A6" s="3">
        <v>337</v>
      </c>
      <c t="n" r="F6" s="5">
        <v>14100</v>
      </c>
    </row>
    <row r="7" spans="1:6">
      <c t="s" r="A7" s="3">
        <v>338</v>
      </c>
      <c t="n" r="F7" s="5">
        <v>1900</v>
      </c>
    </row>
    <row r="8" spans="1:6">
      <c t="s" r="A8" s="3">
        <v>339</v>
      </c>
      <c t="n" r="F8" s="7">
        <v>3800</v>
      </c>
    </row>
    <row r="9" spans="1:6">
      <c t="s" r="A9" s="3">
        <v>340</v>
      </c>
      <c t="n" r="B9" s="5">
        <v>1400</v>
      </c>
    </row>
    <row r="10" spans="1:6">
      <c t="s" r="A10" s="3">
        <v>341</v>
      </c>
      <c t="n" r="B10" s="5">
        <v>2000</v>
      </c>
      <c t="n" r="D10" s="5">
        <v>2000</v>
      </c>
    </row>
    <row r="11" spans="1:6">
      <c t="s" r="A11" s="3">
        <v>342</v>
      </c>
      <c t="n" r="D11" s="5">
        <v>15700</v>
      </c>
      <c t="n" r="E11" s="5">
        <v>11000</v>
      </c>
    </row>
    <row r="12" spans="1:6">
      <c t="s" r="A12" s="3">
        <v>343</v>
      </c>
      <c t="n" r="D12" s="7">
        <v>80300</v>
      </c>
      <c t="n" r="E12" s="7">
        <v>64700</v>
      </c>
    </row>
    <row r="13" spans="1:6">
      <c t="s" r="A13" s="3">
        <v>344</v>
      </c>
    </row>
    <row r="14" spans="1:6">
      <c t="s" r="A14" s="6">
        <v>334</v>
      </c>
    </row>
    <row r="15" spans="1:6">
      <c t="s" r="A15" s="3">
        <v>345</v>
      </c>
      <c t="n" r="B15" s="7">
        <v>31000</v>
      </c>
    </row>
    <row r="16" spans="1:6">
      <c t="s" r="A16" s="3">
        <v>346</v>
      </c>
    </row>
    <row r="17" spans="1:6">
      <c t="s" r="A17" s="6">
        <v>334</v>
      </c>
    </row>
    <row r="18" spans="1:6">
      <c t="s" r="A18" s="3">
        <v>347</v>
      </c>
      <c t="s" r="D18" s="3">
        <v>348</v>
      </c>
    </row>
    <row r="19" spans="1:6">
      <c t="s" r="A19" s="3">
        <v>349</v>
      </c>
    </row>
    <row r="20" spans="1:6">
      <c t="s" r="A20" s="6">
        <v>334</v>
      </c>
    </row>
    <row r="21" spans="1:6">
      <c t="s" r="A21" s="3">
        <v>347</v>
      </c>
      <c t="s" r="D21" s="3">
        <v>350</v>
      </c>
    </row>
    <row r="22" spans="1:6">
      <c t="s" r="A22" s="3">
        <v>351</v>
      </c>
    </row>
    <row r="23" spans="1:6">
      <c t="s" r="A23" s="6">
        <v>334</v>
      </c>
    </row>
    <row r="24" spans="1:6">
      <c t="s" r="A24" s="3">
        <v>347</v>
      </c>
      <c t="s" r="D24" s="3">
        <v>352</v>
      </c>
    </row>
    <row r="25" spans="1:6">
      <c t="s" r="A25" s="3">
        <v>353</v>
      </c>
    </row>
    <row r="26" spans="1:6">
      <c t="s" r="A26" s="6">
        <v>334</v>
      </c>
    </row>
    <row r="27" spans="1:6">
      <c t="s" r="A27" s="3">
        <v>347</v>
      </c>
      <c t="s" r="D27" s="3">
        <v>352</v>
      </c>
    </row>
    <row r="28" spans="1:6">
      <c t="s" r="A28" s="3">
        <v>354</v>
      </c>
    </row>
    <row r="29" spans="1:6">
      <c t="s" r="A29" s="6">
        <v>334</v>
      </c>
    </row>
    <row r="30" spans="1:6">
      <c t="s" r="A30" s="3">
        <v>347</v>
      </c>
      <c t="s" r="D30" s="3">
        <v>355</v>
      </c>
    </row>
    <row r="31" spans="1:6">
      <c t="s" r="A31" s="3">
        <v>356</v>
      </c>
    </row>
    <row r="32" spans="1:6">
      <c t="s" r="A32" s="6">
        <v>334</v>
      </c>
    </row>
    <row r="33" spans="1:6">
      <c t="s" r="A33" s="3">
        <v>347</v>
      </c>
      <c t="s" r="D33" s="3">
        <v>350</v>
      </c>
    </row>
    <row r="34" spans="1:6">
      <c t="s" r="A34" s="3">
        <v>357</v>
      </c>
    </row>
    <row r="35" spans="1:6">
      <c t="s" r="A35" s="6">
        <v>334</v>
      </c>
    </row>
    <row r="36" spans="1:6">
      <c t="s" r="A36" s="3">
        <v>347</v>
      </c>
      <c t="s" r="D36" s="3">
        <v>358</v>
      </c>
    </row>
    <row r="37" spans="1:6">
      <c t="s" r="A37" s="3">
        <v>359</v>
      </c>
    </row>
    <row r="38" spans="1:6">
      <c t="s" r="A38" s="6">
        <v>334</v>
      </c>
    </row>
    <row r="39" spans="1:6">
      <c t="s" r="A39" s="3">
        <v>347</v>
      </c>
      <c t="s" r="D39" s="3">
        <v>358</v>
      </c>
    </row>
    <row r="40" spans="1:6">
      <c t="s" r="A40" s="3">
        <v>360</v>
      </c>
    </row>
    <row r="41" spans="1:6">
      <c t="s" r="A41" s="6">
        <v>334</v>
      </c>
    </row>
    <row r="42" spans="1:6">
      <c t="s" r="A42" s="3">
        <v>347</v>
      </c>
      <c t="s" r="D42" s="3">
        <v>358</v>
      </c>
    </row>
    <row r="43" spans="1:6">
      <c t="s" r="A43" s="3">
        <v>361</v>
      </c>
    </row>
    <row r="44" spans="1:6">
      <c t="s" r="A44" s="6">
        <v>334</v>
      </c>
    </row>
    <row r="45" spans="1:6">
      <c t="s" r="A45" s="3">
        <v>347</v>
      </c>
      <c t="s" r="D45" s="3">
        <v>358</v>
      </c>
    </row>
    <row r="46" spans="1:6">
      <c t="s" r="A46" s="3">
        <v>362</v>
      </c>
    </row>
    <row r="47" spans="1:6">
      <c t="s" r="A47" s="6">
        <v>334</v>
      </c>
    </row>
    <row r="48" spans="1:6">
      <c t="s" r="A48" s="3">
        <v>347</v>
      </c>
      <c t="s" r="D48" s="3">
        <v>358</v>
      </c>
    </row>
    <row r="49" spans="1:6">
      <c t="s" r="A49" s="3">
        <v>363</v>
      </c>
    </row>
    <row r="50" spans="1:6">
      <c t="s" r="A50" s="6">
        <v>334</v>
      </c>
    </row>
    <row r="51" spans="1:6">
      <c t="s" r="A51" s="3">
        <v>347</v>
      </c>
      <c t="s" r="D51" s="3">
        <v>364</v>
      </c>
    </row>
    <row r="52" spans="1:6">
      <c t="s" r="A52" s="3">
        <v>365</v>
      </c>
    </row>
    <row r="53" spans="1:6">
      <c t="s" r="A53" s="6">
        <v>334</v>
      </c>
    </row>
    <row r="54" spans="1:6">
      <c t="s" r="A54" s="3">
        <v>347</v>
      </c>
      <c t="s" r="D54" s="3">
        <v>352</v>
      </c>
    </row>
    <row r="55" spans="1:6">
      <c t="s" r="A55" s="3">
        <v>366</v>
      </c>
    </row>
    <row r="56" spans="1:6">
      <c t="s" r="A56" s="6">
        <v>334</v>
      </c>
    </row>
    <row r="57" spans="1:6">
      <c t="s" r="A57" s="3">
        <v>347</v>
      </c>
      <c t="s" r="D57" s="3">
        <v>352</v>
      </c>
    </row>
    <row r="58" spans="1:6">
      <c t="s" r="A58" s="3">
        <v>367</v>
      </c>
    </row>
    <row r="59" spans="1:6">
      <c t="s" r="A59" s="6">
        <v>334</v>
      </c>
    </row>
    <row r="60" spans="1:6">
      <c t="s" r="A60" s="3">
        <v>347</v>
      </c>
      <c t="s" r="D60" s="3">
        <v>352</v>
      </c>
    </row>
    <row r="61" spans="1:6">
      <c t="s" r="A61" s="3">
        <v>368</v>
      </c>
    </row>
    <row r="62" spans="1:6">
      <c t="s" r="A62" s="6">
        <v>334</v>
      </c>
    </row>
    <row r="63" spans="1:6">
      <c t="s" r="A63" s="3">
        <v>347</v>
      </c>
      <c t="s" r="D63" s="3">
        <v>369</v>
      </c>
    </row>
    <row r="64" spans="1:6">
      <c t="s" r="A64" s="3">
        <v>370</v>
      </c>
    </row>
    <row r="65" spans="1:6">
      <c t="s" r="A65" s="6">
        <v>334</v>
      </c>
    </row>
    <row r="66" spans="1:6">
      <c t="s" r="A66" s="3">
        <v>347</v>
      </c>
      <c t="s" r="D66" s="3">
        <v>358</v>
      </c>
    </row>
    <row r="67" spans="1:6">
      <c t="s" r="A67" s="3">
        <v>371</v>
      </c>
    </row>
    <row r="68" spans="1:6">
      <c t="s" r="A68" s="6">
        <v>334</v>
      </c>
    </row>
    <row r="69" spans="1:6">
      <c t="s" r="A69" s="3">
        <v>347</v>
      </c>
      <c t="s" r="D69" s="3">
        <v>364</v>
      </c>
    </row>
    <row r="70" spans="1:6">
      <c t="s" r="A70" s="3">
        <v>372</v>
      </c>
    </row>
    <row r="71" spans="1:6">
      <c t="s" r="A71" s="6">
        <v>334</v>
      </c>
    </row>
    <row r="72" spans="1:6">
      <c t="s" r="A72" s="3">
        <v>347</v>
      </c>
      <c t="s" r="D72" s="3">
        <v>350</v>
      </c>
    </row>
    <row r="73" spans="1:6">
      <c t="s" r="A73" s="3">
        <v>373</v>
      </c>
    </row>
    <row r="74" spans="1:6">
      <c t="s" r="A74" s="6">
        <v>334</v>
      </c>
    </row>
    <row r="75" spans="1:6">
      <c t="s" r="A75" s="3">
        <v>347</v>
      </c>
      <c t="n" r="D75" s="5">
        <v>2011</v>
      </c>
    </row>
    <row r="76" spans="1:6">
      <c t="s" r="A76" s="3">
        <v>374</v>
      </c>
    </row>
    <row r="77" spans="1:6">
      <c t="s" r="A77" s="6">
        <v>334</v>
      </c>
    </row>
    <row r="78" spans="1:6">
      <c t="s" r="A78" s="3">
        <v>347</v>
      </c>
      <c t="s" r="D78" s="3">
        <v>348</v>
      </c>
    </row>
    <row r="79" spans="1:6">
      <c t="s" r="A79" s="3">
        <v>375</v>
      </c>
    </row>
    <row r="80" spans="1:6">
      <c t="s" r="A80" s="6">
        <v>334</v>
      </c>
    </row>
    <row r="81" spans="1:6">
      <c t="s" r="A81" s="3">
        <v>347</v>
      </c>
      <c t="s" r="D81" s="3">
        <v>355</v>
      </c>
    </row>
    <row r="82" spans="1:6">
      <c t="s" r="A82" s="3">
        <v>376</v>
      </c>
    </row>
    <row r="83" spans="1:6">
      <c t="s" r="A83" s="6">
        <v>334</v>
      </c>
    </row>
    <row r="84" spans="1:6">
      <c t="s" r="A84" s="3">
        <v>347</v>
      </c>
      <c t="s" r="D84" s="3">
        <v>377</v>
      </c>
    </row>
    <row r="85" spans="1:6">
      <c t="s" r="A85" s="3">
        <v>378</v>
      </c>
    </row>
    <row r="86" spans="1:6">
      <c t="s" r="A86" s="6">
        <v>334</v>
      </c>
    </row>
    <row r="87" spans="1:6">
      <c t="s" r="A87" s="3">
        <v>347</v>
      </c>
      <c t="s" r="D87" s="3">
        <v>379</v>
      </c>
    </row>
    <row r="88" spans="1:6">
      <c t="s" r="A88" s="3">
        <v>380</v>
      </c>
    </row>
    <row r="89" spans="1:6">
      <c t="s" r="A89" s="6">
        <v>334</v>
      </c>
    </row>
    <row r="90" spans="1:6">
      <c t="s" r="A90" s="3">
        <v>347</v>
      </c>
      <c t="s" r="D90" s="3">
        <v>3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22</v>
      </c>
    </row>
    <row r="2" spans="1:3">
      <c t="s" r="A2" s="3">
        <v>383</v>
      </c>
    </row>
    <row r="3" spans="1:3">
      <c t="s" r="A3" s="6">
        <v>384</v>
      </c>
    </row>
    <row r="4" spans="1:3">
      <c t="s" r="A4" s="3">
        <v>385</v>
      </c>
      <c t="n" r="B4" s="7">
        <v>295</v>
      </c>
      <c t="n" r="C4" s="7">
        <v>412</v>
      </c>
    </row>
    <row r="5" spans="1:3">
      <c t="s" r="A5" s="3">
        <v>386</v>
      </c>
    </row>
    <row r="6" spans="1:3">
      <c t="s" r="A6" s="6">
        <v>384</v>
      </c>
    </row>
    <row r="7" spans="1:3">
      <c t="s" r="A7" s="3">
        <v>385</v>
      </c>
      <c t="n" r="B7" s="5">
        <v>7181</v>
      </c>
      <c t="n" r="C7" s="5">
        <v>11065</v>
      </c>
    </row>
    <row r="8" spans="1:3">
      <c t="s" r="A8" s="3">
        <v>387</v>
      </c>
    </row>
    <row r="9" spans="1:3">
      <c t="s" r="A9" s="6">
        <v>384</v>
      </c>
    </row>
    <row r="10" spans="1:3">
      <c t="s" r="A10" s="3">
        <v>385</v>
      </c>
      <c t="n" r="B10" s="5">
        <v>0</v>
      </c>
      <c t="n" r="C10" s="5">
        <v>0</v>
      </c>
    </row>
    <row r="11" spans="1:3">
      <c t="s" r="A11" s="3">
        <v>388</v>
      </c>
    </row>
    <row r="12" spans="1:3">
      <c t="s" r="A12" s="6">
        <v>384</v>
      </c>
    </row>
    <row r="13" spans="1:3">
      <c t="s" r="A13" s="3">
        <v>385</v>
      </c>
      <c t="n" r="B13" s="5">
        <v>0</v>
      </c>
      <c t="n" r="C13" s="5">
        <v>0</v>
      </c>
    </row>
    <row r="14" spans="1:3">
      <c t="s" r="A14" s="3">
        <v>389</v>
      </c>
    </row>
    <row r="15" spans="1:3">
      <c t="s" r="A15" s="6">
        <v>384</v>
      </c>
    </row>
    <row r="16" spans="1:3">
      <c t="s" r="A16" s="3">
        <v>385</v>
      </c>
      <c t="n" r="B16" s="5">
        <v>295</v>
      </c>
      <c t="n" r="C16" s="5">
        <v>412</v>
      </c>
    </row>
    <row r="17" spans="1:3">
      <c t="s" r="A17" s="3">
        <v>390</v>
      </c>
    </row>
    <row r="18" spans="1:3">
      <c t="s" r="A18" s="6">
        <v>384</v>
      </c>
    </row>
    <row r="19" spans="1:3">
      <c t="s" r="A19" s="3">
        <v>385</v>
      </c>
      <c t="n" r="B19" s="5">
        <v>0</v>
      </c>
      <c t="n" r="C19" s="5">
        <v>0</v>
      </c>
    </row>
    <row r="20" spans="1:3">
      <c t="s" r="A20" s="3">
        <v>391</v>
      </c>
    </row>
    <row r="21" spans="1:3">
      <c t="s" r="A21" s="6">
        <v>384</v>
      </c>
    </row>
    <row r="22" spans="1:3">
      <c t="s" r="A22" s="3">
        <v>385</v>
      </c>
      <c t="n" r="B22" s="5">
        <v>0</v>
      </c>
      <c t="n" r="C22" s="5">
        <v>0</v>
      </c>
    </row>
    <row r="23" spans="1:3">
      <c t="s" r="A23" s="3">
        <v>392</v>
      </c>
    </row>
    <row r="24" spans="1:3">
      <c t="s" r="A24" s="6">
        <v>384</v>
      </c>
    </row>
    <row r="25" spans="1:3">
      <c t="s" r="A25" s="3">
        <v>385</v>
      </c>
      <c t="n" r="B25" s="7">
        <v>7181</v>
      </c>
      <c t="n" r="C25" s="7">
        <v>110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2</v>
      </c>
    </row>
    <row r="2" spans="1:3">
      <c t="s" r="A2" s="6">
        <v>161</v>
      </c>
    </row>
    <row r="3" spans="1:3">
      <c t="s" r="A3" s="3">
        <v>32</v>
      </c>
      <c t="n" r="B3" s="7">
        <v>1109341</v>
      </c>
      <c t="n" r="C3" s="7">
        <v>9833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4</v>
      </c>
      <c t="s" r="B1" s="2">
        <v>253</v>
      </c>
      <c t="s" r="C1" s="2">
        <v>2</v>
      </c>
      <c t="s" r="D1" s="2">
        <v>22</v>
      </c>
    </row>
    <row r="2" spans="1:4">
      <c t="s" r="A2" s="6">
        <v>161</v>
      </c>
    </row>
    <row r="3" spans="1:4">
      <c t="s" r="A3" s="3">
        <v>32</v>
      </c>
      <c t="n" r="C3" s="7">
        <v>1109341</v>
      </c>
      <c t="n" r="D3" s="7">
        <v>983339</v>
      </c>
    </row>
    <row r="4" spans="1:4">
      <c t="s" r="A4" s="3">
        <v>173</v>
      </c>
    </row>
    <row r="5" spans="1:4">
      <c t="s" r="A5" s="6">
        <v>161</v>
      </c>
    </row>
    <row r="6" spans="1:4">
      <c t="s" r="A6" s="3">
        <v>297</v>
      </c>
      <c t="n" r="B6" s="7">
        <v>200</v>
      </c>
    </row>
    <row r="7" spans="1:4">
      <c t="s" r="A7" s="3">
        <v>298</v>
      </c>
      <c t="n" r="B7" s="5">
        <v>3000</v>
      </c>
    </row>
    <row r="8" spans="1:4">
      <c t="s" r="A8" s="3">
        <v>281</v>
      </c>
      <c t="n" r="B8" s="5">
        <v>1500</v>
      </c>
    </row>
    <row r="9" spans="1:4">
      <c t="s" r="A9" s="3">
        <v>395</v>
      </c>
      <c t="n" r="B9" s="5">
        <v>1951</v>
      </c>
    </row>
    <row r="10" spans="1:4">
      <c t="s" r="A10" s="3">
        <v>396</v>
      </c>
      <c t="n" r="B10" s="5">
        <v>120</v>
      </c>
    </row>
    <row r="11" spans="1:4">
      <c t="s" r="A11" s="3">
        <v>32</v>
      </c>
      <c t="n" r="B11" s="5">
        <v>5906</v>
      </c>
    </row>
    <row r="12" spans="1:4">
      <c t="s" r="A12" s="3">
        <v>33</v>
      </c>
      <c t="n" r="B12" s="5">
        <v>4191</v>
      </c>
    </row>
    <row r="13" spans="1:4">
      <c t="s" r="A13" s="3">
        <v>397</v>
      </c>
      <c t="n" r="B13" s="5">
        <v>-4928</v>
      </c>
    </row>
    <row r="14" spans="1:4">
      <c t="s" r="A14" s="3">
        <v>398</v>
      </c>
      <c t="n" r="B14" s="5">
        <v>7240</v>
      </c>
    </row>
    <row r="15" spans="1:4">
      <c t="s" r="A15" s="3">
        <v>399</v>
      </c>
      <c t="n" r="B15" s="5">
        <v>3000</v>
      </c>
    </row>
    <row r="16" spans="1:4">
      <c t="s" r="A16" s="3">
        <v>400</v>
      </c>
      <c t="n" r="B16" s="5">
        <v>1500</v>
      </c>
    </row>
    <row r="17" spans="1:4">
      <c t="s" r="A17" s="3">
        <v>259</v>
      </c>
      <c t="n" r="B17" s="5">
        <v>11740</v>
      </c>
    </row>
    <row r="18" spans="1:4">
      <c t="s" r="A18" s="3">
        <v>300</v>
      </c>
    </row>
    <row r="19" spans="1:4">
      <c t="s" r="A19" s="6">
        <v>161</v>
      </c>
    </row>
    <row r="20" spans="1:4">
      <c t="s" r="A20" s="3">
        <v>395</v>
      </c>
      <c t="n" r="B20" s="5">
        <v>2051</v>
      </c>
    </row>
    <row r="21" spans="1:4">
      <c t="s" r="A21" s="3">
        <v>396</v>
      </c>
      <c t="n" r="B21" s="5">
        <v>120</v>
      </c>
    </row>
    <row r="22" spans="1:4">
      <c t="s" r="A22" s="3">
        <v>32</v>
      </c>
      <c t="n" r="B22" s="5">
        <v>5252</v>
      </c>
    </row>
    <row r="23" spans="1:4">
      <c t="s" r="A23" s="3">
        <v>33</v>
      </c>
      <c t="n" r="B23" s="5">
        <v>4191</v>
      </c>
    </row>
    <row r="24" spans="1:4">
      <c t="s" r="A24" s="3">
        <v>397</v>
      </c>
      <c t="n" r="B24" s="5">
        <v>-4374</v>
      </c>
    </row>
    <row r="25" spans="1:4">
      <c t="s" r="A25" s="3">
        <v>398</v>
      </c>
      <c t="n" r="B25" s="5">
        <v>7240</v>
      </c>
    </row>
    <row r="26" spans="1:4">
      <c t="s" r="A26" s="3">
        <v>399</v>
      </c>
      <c t="n" r="B26" s="5">
        <v>3000</v>
      </c>
    </row>
    <row r="27" spans="1:4">
      <c t="s" r="A27" s="3">
        <v>400</v>
      </c>
      <c t="n" r="B27" s="5">
        <v>1374</v>
      </c>
    </row>
    <row r="28" spans="1:4">
      <c t="s" r="A28" s="3">
        <v>259</v>
      </c>
      <c t="n" r="B28" s="5">
        <v>11614</v>
      </c>
    </row>
    <row r="29" spans="1:4">
      <c t="s" r="A29" s="3">
        <v>401</v>
      </c>
    </row>
    <row r="30" spans="1:4">
      <c t="s" r="A30" s="6">
        <v>161</v>
      </c>
    </row>
    <row r="31" spans="1:4">
      <c t="s" r="A31" s="3">
        <v>395</v>
      </c>
      <c t="n" r="B31" s="5">
        <v>-100</v>
      </c>
    </row>
    <row r="32" spans="1:4">
      <c t="s" r="A32" s="3">
        <v>396</v>
      </c>
      <c t="n" r="B32" s="5">
        <v>0</v>
      </c>
    </row>
    <row r="33" spans="1:4">
      <c t="s" r="A33" s="3">
        <v>32</v>
      </c>
      <c t="n" r="B33" s="5">
        <v>654</v>
      </c>
    </row>
    <row r="34" spans="1:4">
      <c t="s" r="A34" s="3">
        <v>33</v>
      </c>
      <c t="n" r="B34" s="5">
        <v>0</v>
      </c>
    </row>
    <row r="35" spans="1:4">
      <c t="s" r="A35" s="3">
        <v>397</v>
      </c>
      <c t="n" r="B35" s="5">
        <v>-554</v>
      </c>
    </row>
    <row r="36" spans="1:4">
      <c t="s" r="A36" s="3">
        <v>398</v>
      </c>
      <c t="n" r="B36" s="5">
        <v>0</v>
      </c>
    </row>
    <row r="37" spans="1:4">
      <c t="s" r="A37" s="3">
        <v>399</v>
      </c>
      <c t="n" r="B37" s="5">
        <v>0</v>
      </c>
    </row>
    <row r="38" spans="1:4">
      <c t="s" r="A38" s="3">
        <v>400</v>
      </c>
      <c t="n" r="B38" s="5">
        <v>126</v>
      </c>
    </row>
    <row r="39" spans="1:4">
      <c t="s" r="A39" s="3">
        <v>259</v>
      </c>
      <c t="n" r="B39" s="7">
        <v>1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402</v>
      </c>
      <c t="s" r="B1" s="2">
        <v>403</v>
      </c>
    </row>
    <row r="2" spans="1:2">
      <c t="s" r="A2" s="6">
        <v>161</v>
      </c>
    </row>
    <row r="3" spans="1:2">
      <c t="s" r="A3" s="3">
        <v>395</v>
      </c>
      <c t="n" r="B3" s="7">
        <v>27808</v>
      </c>
    </row>
    <row r="4" spans="1:2">
      <c t="s" r="A4" s="3">
        <v>396</v>
      </c>
      <c t="n" r="B4" s="5">
        <v>1709</v>
      </c>
    </row>
    <row r="5" spans="1:2">
      <c t="s" r="A5" s="3">
        <v>32</v>
      </c>
      <c t="n" r="B5" s="5">
        <v>16199</v>
      </c>
    </row>
    <row r="6" spans="1:2">
      <c t="s" r="A6" s="3">
        <v>397</v>
      </c>
      <c t="n" r="B6" s="5">
        <v>-1260</v>
      </c>
    </row>
    <row r="7" spans="1:2">
      <c t="s" r="A7" s="3">
        <v>259</v>
      </c>
      <c t="n" r="B7" s="5">
        <v>44456</v>
      </c>
    </row>
    <row r="8" spans="1:2">
      <c t="s" r="A8" s="3">
        <v>307</v>
      </c>
      <c t="n" r="B8" s="5">
        <v>-5971</v>
      </c>
    </row>
    <row r="9" spans="1:2">
      <c t="s" r="A9" s="3">
        <v>398</v>
      </c>
      <c t="n" r="B9" s="5">
        <v>38485</v>
      </c>
    </row>
    <row r="10" spans="1:2">
      <c t="s" r="A10" s="3">
        <v>404</v>
      </c>
    </row>
    <row r="11" spans="1:2">
      <c t="s" r="A11" s="6">
        <v>161</v>
      </c>
    </row>
    <row r="12" spans="1:2">
      <c t="s" r="A12" s="3">
        <v>395</v>
      </c>
      <c t="n" r="B12" s="5">
        <v>35909</v>
      </c>
    </row>
    <row r="13" spans="1:2">
      <c t="s" r="A13" s="3">
        <v>396</v>
      </c>
      <c t="n" r="B13" s="5">
        <v>2000</v>
      </c>
    </row>
    <row r="14" spans="1:2">
      <c t="s" r="A14" s="3">
        <v>32</v>
      </c>
      <c t="n" r="B14" s="5">
        <v>7552</v>
      </c>
    </row>
    <row r="15" spans="1:2">
      <c t="s" r="A15" s="3">
        <v>397</v>
      </c>
      <c t="n" r="B15" s="5">
        <v>-1005</v>
      </c>
    </row>
    <row r="16" spans="1:2">
      <c t="s" r="A16" s="3">
        <v>259</v>
      </c>
      <c t="n" r="B16" s="5">
        <v>44456</v>
      </c>
    </row>
    <row r="17" spans="1:2">
      <c t="s" r="A17" s="3">
        <v>307</v>
      </c>
      <c t="n" r="B17" s="5">
        <v>-5971</v>
      </c>
    </row>
    <row r="18" spans="1:2">
      <c t="s" r="A18" s="3">
        <v>398</v>
      </c>
      <c t="n" r="B18" s="5">
        <v>38485</v>
      </c>
    </row>
    <row r="19" spans="1:2">
      <c t="s" r="A19" s="3">
        <v>405</v>
      </c>
    </row>
    <row r="20" spans="1:2">
      <c t="s" r="A20" s="6">
        <v>161</v>
      </c>
    </row>
    <row r="21" spans="1:2">
      <c t="s" r="A21" s="3">
        <v>395</v>
      </c>
      <c t="n" r="B21" s="5">
        <v>-8101</v>
      </c>
    </row>
    <row r="22" spans="1:2">
      <c t="s" r="A22" s="3">
        <v>396</v>
      </c>
      <c t="n" r="B22" s="5">
        <v>-291</v>
      </c>
    </row>
    <row r="23" spans="1:2">
      <c t="s" r="A23" s="3">
        <v>32</v>
      </c>
      <c t="n" r="B23" s="5">
        <v>8647</v>
      </c>
    </row>
    <row r="24" spans="1:2">
      <c t="s" r="A24" s="3">
        <v>397</v>
      </c>
      <c t="n" r="B24" s="5">
        <v>-255</v>
      </c>
    </row>
    <row r="25" spans="1:2">
      <c t="s" r="A25" s="3">
        <v>259</v>
      </c>
      <c t="n" r="B25" s="5">
        <v>0</v>
      </c>
    </row>
    <row r="26" spans="1:2">
      <c t="s" r="A26" s="3">
        <v>307</v>
      </c>
      <c t="n" r="B26" s="5">
        <v>0</v>
      </c>
    </row>
    <row r="27" spans="1:2">
      <c t="s" r="A27" s="3">
        <v>398</v>
      </c>
      <c t="n" r="B27"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406</v>
      </c>
      <c t="s" r="B1" s="2">
        <v>407</v>
      </c>
    </row>
    <row r="2" spans="1:2">
      <c t="s" r="A2" s="6">
        <v>161</v>
      </c>
    </row>
    <row r="3" spans="1:2">
      <c t="s" r="A3" s="3">
        <v>281</v>
      </c>
      <c t="n" r="B3" s="7">
        <v>2500</v>
      </c>
    </row>
    <row r="4" spans="1:2">
      <c t="s" r="A4" s="3">
        <v>395</v>
      </c>
      <c t="n" r="B4" s="5">
        <v>2058</v>
      </c>
    </row>
    <row r="5" spans="1:2">
      <c t="s" r="A5" s="3">
        <v>396</v>
      </c>
      <c t="n" r="B5" s="5">
        <v>3493</v>
      </c>
    </row>
    <row r="6" spans="1:2">
      <c t="s" r="A6" s="3">
        <v>32</v>
      </c>
      <c t="n" r="B6" s="5">
        <v>11124</v>
      </c>
    </row>
    <row r="7" spans="1:2">
      <c t="s" r="A7" s="3">
        <v>257</v>
      </c>
      <c t="n" r="B7" s="5">
        <v>1618</v>
      </c>
    </row>
    <row r="8" spans="1:2">
      <c t="s" r="A8" s="3">
        <v>408</v>
      </c>
      <c t="n" r="B8" s="5">
        <v>0</v>
      </c>
    </row>
    <row r="9" spans="1:2">
      <c t="s" r="A9" s="3">
        <v>397</v>
      </c>
      <c t="n" r="B9" s="5">
        <v>-816</v>
      </c>
    </row>
    <row r="10" spans="1:2">
      <c t="s" r="A10" s="3">
        <v>45</v>
      </c>
      <c t="n" r="B10" s="5">
        <v>-2477</v>
      </c>
    </row>
    <row r="11" spans="1:2">
      <c t="s" r="A11" s="3">
        <v>398</v>
      </c>
      <c t="n" r="B11" s="5">
        <v>15000</v>
      </c>
    </row>
    <row r="12" spans="1:2">
      <c t="s" r="A12" s="3">
        <v>400</v>
      </c>
      <c t="n" r="B12" s="5">
        <v>2477</v>
      </c>
    </row>
    <row r="13" spans="1:2">
      <c t="s" r="A13" s="3">
        <v>259</v>
      </c>
      <c t="n" r="B13" s="5">
        <v>17477</v>
      </c>
    </row>
    <row r="14" spans="1:2">
      <c t="s" r="A14" s="3">
        <v>404</v>
      </c>
    </row>
    <row r="15" spans="1:2">
      <c t="s" r="A15" s="6">
        <v>161</v>
      </c>
    </row>
    <row r="16" spans="1:2">
      <c t="s" r="A16" s="3">
        <v>395</v>
      </c>
      <c t="n" r="B16" s="5">
        <v>2211</v>
      </c>
    </row>
    <row r="17" spans="1:2">
      <c t="s" r="A17" s="3">
        <v>396</v>
      </c>
      <c t="n" r="B17" s="5">
        <v>3493</v>
      </c>
    </row>
    <row r="18" spans="1:2">
      <c t="s" r="A18" s="3">
        <v>32</v>
      </c>
      <c t="n" r="B18" s="5">
        <v>10792</v>
      </c>
    </row>
    <row r="19" spans="1:2">
      <c t="s" r="A19" s="3">
        <v>257</v>
      </c>
      <c t="n" r="B19" s="5">
        <v>1600</v>
      </c>
    </row>
    <row r="20" spans="1:2">
      <c t="s" r="A20" s="3">
        <v>408</v>
      </c>
      <c t="n" r="B20" s="5">
        <v>21</v>
      </c>
    </row>
    <row r="21" spans="1:2">
      <c t="s" r="A21" s="3">
        <v>397</v>
      </c>
      <c t="n" r="B21" s="5">
        <v>-816</v>
      </c>
    </row>
    <row r="22" spans="1:2">
      <c t="s" r="A22" s="3">
        <v>45</v>
      </c>
      <c t="n" r="B22" s="5">
        <v>-2301</v>
      </c>
    </row>
    <row r="23" spans="1:2">
      <c t="s" r="A23" s="3">
        <v>398</v>
      </c>
      <c t="n" r="B23" s="5">
        <v>15000</v>
      </c>
    </row>
    <row r="24" spans="1:2">
      <c t="s" r="A24" s="3">
        <v>400</v>
      </c>
      <c t="n" r="B24" s="5">
        <v>2301</v>
      </c>
    </row>
    <row r="25" spans="1:2">
      <c t="s" r="A25" s="3">
        <v>259</v>
      </c>
      <c t="n" r="B25" s="5">
        <v>17301</v>
      </c>
    </row>
    <row r="26" spans="1:2">
      <c t="s" r="A26" s="3">
        <v>405</v>
      </c>
    </row>
    <row r="27" spans="1:2">
      <c t="s" r="A27" s="6">
        <v>161</v>
      </c>
    </row>
    <row r="28" spans="1:2">
      <c t="s" r="A28" s="3">
        <v>395</v>
      </c>
      <c t="n" r="B28" s="5">
        <v>-153</v>
      </c>
    </row>
    <row r="29" spans="1:2">
      <c t="s" r="A29" s="3">
        <v>396</v>
      </c>
      <c t="n" r="B29" s="5">
        <v>0</v>
      </c>
    </row>
    <row r="30" spans="1:2">
      <c t="s" r="A30" s="3">
        <v>32</v>
      </c>
      <c t="n" r="B30" s="5">
        <v>332</v>
      </c>
    </row>
    <row r="31" spans="1:2">
      <c t="s" r="A31" s="3">
        <v>257</v>
      </c>
      <c t="n" r="B31" s="5">
        <v>18</v>
      </c>
    </row>
    <row r="32" spans="1:2">
      <c t="s" r="A32" s="3">
        <v>408</v>
      </c>
      <c t="n" r="B32" s="5">
        <v>-21</v>
      </c>
    </row>
    <row r="33" spans="1:2">
      <c t="s" r="A33" s="3">
        <v>397</v>
      </c>
      <c t="n" r="B33" s="5">
        <v>0</v>
      </c>
    </row>
    <row r="34" spans="1:2">
      <c t="s" r="A34" s="3">
        <v>45</v>
      </c>
      <c t="n" r="B34" s="5">
        <v>-176</v>
      </c>
    </row>
    <row r="35" spans="1:2">
      <c t="s" r="A35" s="3">
        <v>398</v>
      </c>
      <c t="n" r="B35" s="5">
        <v>0</v>
      </c>
    </row>
    <row r="36" spans="1:2">
      <c t="s" r="A36" s="3">
        <v>400</v>
      </c>
      <c t="n" r="B36" s="5">
        <v>176</v>
      </c>
    </row>
    <row r="37" spans="1:2">
      <c t="s" r="A37" s="3">
        <v>259</v>
      </c>
      <c t="n" r="B37" s="7">
        <v>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t="s" r="A1" s="1">
        <v>409</v>
      </c>
      <c t="s" r="B1" s="2">
        <v>410</v>
      </c>
    </row>
    <row r="2" spans="1:2">
      <c t="s" r="A2" s="6">
        <v>161</v>
      </c>
    </row>
    <row r="3" spans="1:2">
      <c t="s" r="A3" s="3">
        <v>258</v>
      </c>
      <c t="n" r="B3" s="7">
        <v>100</v>
      </c>
    </row>
    <row r="4" spans="1:2">
      <c t="s" r="A4" s="3">
        <v>411</v>
      </c>
      <c t="n" r="B4" s="5">
        <v>345</v>
      </c>
    </row>
    <row r="5" spans="1:2">
      <c t="s" r="A5" s="3">
        <v>412</v>
      </c>
      <c t="n" r="B5" s="5">
        <v>726</v>
      </c>
    </row>
    <row r="6" spans="1:2">
      <c t="s" r="A6" s="3">
        <v>395</v>
      </c>
      <c t="n" r="B6" s="5">
        <v>3270</v>
      </c>
    </row>
    <row r="7" spans="1:2">
      <c t="s" r="A7" s="3">
        <v>32</v>
      </c>
      <c t="n" r="B7" s="5">
        <v>5535</v>
      </c>
    </row>
    <row r="8" spans="1:2">
      <c t="s" r="A8" s="3">
        <v>257</v>
      </c>
      <c t="n" r="B8" s="5">
        <v>3300</v>
      </c>
    </row>
    <row r="9" spans="1:2">
      <c t="s" r="A9" s="3">
        <v>256</v>
      </c>
      <c t="n" r="B9" s="5">
        <v>3264</v>
      </c>
    </row>
    <row r="10" spans="1:2">
      <c t="s" r="A10" s="3">
        <v>397</v>
      </c>
      <c t="n" r="B10" s="5">
        <v>-3138</v>
      </c>
    </row>
    <row r="11" spans="1:2">
      <c t="s" r="A11" s="3">
        <v>45</v>
      </c>
      <c t="n" r="B11" s="5">
        <v>-521</v>
      </c>
    </row>
    <row r="12" spans="1:2">
      <c t="s" r="A12" s="3">
        <v>398</v>
      </c>
      <c t="n" r="B12" s="5">
        <v>12781</v>
      </c>
    </row>
    <row r="13" spans="1:2">
      <c t="s" r="A13" s="3">
        <v>400</v>
      </c>
      <c t="n" r="B13" s="5">
        <v>521</v>
      </c>
    </row>
    <row r="14" spans="1:2">
      <c t="s" r="A14" s="3">
        <v>259</v>
      </c>
      <c t="n" r="B14" s="5">
        <v>13302</v>
      </c>
    </row>
    <row r="15" spans="1:2">
      <c t="s" r="A15" s="3">
        <v>404</v>
      </c>
    </row>
    <row r="16" spans="1:2">
      <c t="s" r="A16" s="6">
        <v>161</v>
      </c>
    </row>
    <row r="17" spans="1:2">
      <c t="s" r="A17" s="3">
        <v>411</v>
      </c>
      <c t="n" r="B17" s="5">
        <v>345</v>
      </c>
    </row>
    <row r="18" spans="1:2">
      <c t="s" r="A18" s="3">
        <v>412</v>
      </c>
      <c t="n" r="B18" s="5">
        <v>0</v>
      </c>
    </row>
    <row r="19" spans="1:2">
      <c t="s" r="A19" s="3">
        <v>395</v>
      </c>
      <c t="n" r="B19" s="5">
        <v>3767</v>
      </c>
    </row>
    <row r="20" spans="1:2">
      <c t="s" r="A20" s="3">
        <v>32</v>
      </c>
      <c t="n" r="B20" s="5">
        <v>11255</v>
      </c>
    </row>
    <row r="21" spans="1:2">
      <c t="s" r="A21" s="3">
        <v>257</v>
      </c>
      <c t="n" r="B21" s="5">
        <v>4500</v>
      </c>
    </row>
    <row r="22" spans="1:2">
      <c t="s" r="A22" s="3">
        <v>256</v>
      </c>
      <c t="n" r="B22" s="5">
        <v>0</v>
      </c>
    </row>
    <row r="23" spans="1:2">
      <c t="s" r="A23" s="3">
        <v>397</v>
      </c>
      <c t="n" r="B23" s="5">
        <v>-2296</v>
      </c>
    </row>
    <row r="24" spans="1:2">
      <c t="s" r="A24" s="3">
        <v>45</v>
      </c>
      <c t="n" r="B24" s="5">
        <v>-4710</v>
      </c>
    </row>
    <row r="25" spans="1:2">
      <c t="s" r="A25" s="3">
        <v>398</v>
      </c>
      <c t="n" r="B25" s="5">
        <v>12861</v>
      </c>
    </row>
    <row r="26" spans="1:2">
      <c t="s" r="A26" s="3">
        <v>400</v>
      </c>
      <c t="n" r="B26" s="5">
        <v>4710</v>
      </c>
    </row>
    <row r="27" spans="1:2">
      <c t="s" r="A27" s="3">
        <v>259</v>
      </c>
      <c t="n" r="B27" s="5">
        <v>17571</v>
      </c>
    </row>
    <row r="28" spans="1:2">
      <c t="s" r="A28" s="3">
        <v>405</v>
      </c>
    </row>
    <row r="29" spans="1:2">
      <c t="s" r="A29" s="6">
        <v>161</v>
      </c>
    </row>
    <row r="30" spans="1:2">
      <c t="s" r="A30" s="3">
        <v>411</v>
      </c>
      <c t="n" r="B30" s="5">
        <v>0</v>
      </c>
    </row>
    <row r="31" spans="1:2">
      <c t="s" r="A31" s="3">
        <v>412</v>
      </c>
      <c t="n" r="B31" s="5">
        <v>726</v>
      </c>
    </row>
    <row r="32" spans="1:2">
      <c t="s" r="A32" s="3">
        <v>395</v>
      </c>
      <c t="n" r="B32" s="5">
        <v>-497</v>
      </c>
    </row>
    <row r="33" spans="1:2">
      <c t="s" r="A33" s="3">
        <v>32</v>
      </c>
      <c t="n" r="B33" s="5">
        <v>-5720</v>
      </c>
    </row>
    <row r="34" spans="1:2">
      <c t="s" r="A34" s="3">
        <v>257</v>
      </c>
      <c t="n" r="B34" s="5">
        <v>-1200</v>
      </c>
    </row>
    <row r="35" spans="1:2">
      <c t="s" r="A35" s="3">
        <v>397</v>
      </c>
      <c t="n" r="B35" s="5">
        <v>-842</v>
      </c>
    </row>
    <row r="36" spans="1:2">
      <c t="s" r="A36" s="3">
        <v>45</v>
      </c>
      <c t="n" r="B36" s="5">
        <v>4189</v>
      </c>
    </row>
    <row r="37" spans="1:2">
      <c t="s" r="A37" s="3">
        <v>398</v>
      </c>
      <c t="n" r="B37" s="5">
        <v>-80</v>
      </c>
    </row>
    <row r="38" spans="1:2">
      <c t="s" r="A38" s="3">
        <v>400</v>
      </c>
      <c t="n" r="B38" s="5">
        <v>-4189</v>
      </c>
    </row>
    <row r="39" spans="1:2">
      <c t="s" r="A39" s="3">
        <v>259</v>
      </c>
      <c t="n" r="B39" s="7">
        <v>-42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3</v>
      </c>
      <c t="s" r="B1" s="2">
        <v>249</v>
      </c>
      <c t="s" r="C1" s="2">
        <v>2</v>
      </c>
      <c t="s" r="D1" s="2">
        <v>22</v>
      </c>
    </row>
    <row r="2" spans="1:4">
      <c t="s" r="A2" s="6">
        <v>161</v>
      </c>
    </row>
    <row r="3" spans="1:4">
      <c t="s" r="A3" s="3">
        <v>32</v>
      </c>
      <c t="n" r="C3" s="7">
        <v>1109341</v>
      </c>
      <c t="n" r="D3" s="7">
        <v>983339</v>
      </c>
    </row>
    <row r="4" spans="1:4">
      <c t="s" r="A4" s="3">
        <v>179</v>
      </c>
    </row>
    <row r="5" spans="1:4">
      <c t="s" r="A5" s="6">
        <v>161</v>
      </c>
    </row>
    <row r="6" spans="1:4">
      <c t="s" r="A6" s="3">
        <v>258</v>
      </c>
      <c t="n" r="B6" s="7">
        <v>300</v>
      </c>
    </row>
    <row r="7" spans="1:4">
      <c t="s" r="A7" s="3">
        <v>411</v>
      </c>
      <c t="n" r="B7" s="5">
        <v>12764</v>
      </c>
    </row>
    <row r="8" spans="1:4">
      <c t="s" r="A8" s="3">
        <v>412</v>
      </c>
      <c t="n" r="B8" s="5">
        <v>771</v>
      </c>
    </row>
    <row r="9" spans="1:4">
      <c t="s" r="A9" s="3">
        <v>395</v>
      </c>
      <c t="n" r="B9" s="5">
        <v>12237</v>
      </c>
    </row>
    <row r="10" spans="1:4">
      <c t="s" r="A10" s="3">
        <v>396</v>
      </c>
      <c t="n" r="B10" s="5">
        <v>3376</v>
      </c>
    </row>
    <row r="11" spans="1:4">
      <c t="s" r="A11" s="3">
        <v>257</v>
      </c>
      <c t="n" r="B11" s="5">
        <v>75200</v>
      </c>
    </row>
    <row r="12" spans="1:4">
      <c t="s" r="A12" s="3">
        <v>32</v>
      </c>
      <c t="n" r="B12" s="5">
        <v>81501</v>
      </c>
    </row>
    <row r="13" spans="1:4">
      <c t="s" r="A13" s="3">
        <v>397</v>
      </c>
      <c t="n" r="B13" s="5">
        <v>-8005</v>
      </c>
    </row>
    <row r="14" spans="1:4">
      <c t="s" r="A14" s="3">
        <v>43</v>
      </c>
      <c t="n" r="B14" s="5">
        <v>-17752</v>
      </c>
    </row>
    <row r="15" spans="1:4">
      <c t="s" r="A15" s="3">
        <v>45</v>
      </c>
      <c t="n" r="B15" s="5">
        <v>-5570</v>
      </c>
    </row>
    <row r="16" spans="1:4">
      <c t="s" r="A16" s="3">
        <v>398</v>
      </c>
      <c t="n" r="B16" s="5">
        <v>154522</v>
      </c>
    </row>
    <row r="17" spans="1:4">
      <c t="s" r="A17" s="3">
        <v>414</v>
      </c>
    </row>
    <row r="18" spans="1:4">
      <c t="s" r="A18" s="6">
        <v>161</v>
      </c>
    </row>
    <row r="19" spans="1:4">
      <c t="s" r="A19" s="3">
        <v>411</v>
      </c>
      <c t="n" r="B19" s="5">
        <v>12764</v>
      </c>
    </row>
    <row r="20" spans="1:4">
      <c t="s" r="A20" s="3">
        <v>412</v>
      </c>
      <c t="n" r="B20" s="5">
        <v>657</v>
      </c>
    </row>
    <row r="21" spans="1:4">
      <c t="s" r="A21" s="3">
        <v>395</v>
      </c>
      <c t="n" r="B21" s="5">
        <v>12237</v>
      </c>
    </row>
    <row r="22" spans="1:4">
      <c t="s" r="A22" s="3">
        <v>396</v>
      </c>
      <c t="n" r="B22" s="5">
        <v>3376</v>
      </c>
    </row>
    <row r="23" spans="1:4">
      <c t="s" r="A23" s="3">
        <v>257</v>
      </c>
      <c t="n" r="B23" s="5">
        <v>57500</v>
      </c>
    </row>
    <row r="24" spans="1:4">
      <c t="s" r="A24" s="3">
        <v>32</v>
      </c>
      <c t="n" r="B24" s="5">
        <v>89501</v>
      </c>
    </row>
    <row r="25" spans="1:4">
      <c t="s" r="A25" s="3">
        <v>397</v>
      </c>
      <c t="n" r="B25" s="5">
        <v>-6032</v>
      </c>
    </row>
    <row r="26" spans="1:4">
      <c t="s" r="A26" s="3">
        <v>43</v>
      </c>
      <c t="n" r="B26" s="5">
        <v>-13095</v>
      </c>
    </row>
    <row r="27" spans="1:4">
      <c t="s" r="A27" s="3">
        <v>45</v>
      </c>
      <c t="n" r="B27" s="5">
        <v>-2111</v>
      </c>
    </row>
    <row r="28" spans="1:4">
      <c t="s" r="A28" s="3">
        <v>398</v>
      </c>
      <c t="n" r="B28" s="5">
        <v>154797</v>
      </c>
    </row>
    <row r="29" spans="1:4">
      <c t="s" r="A29" s="3">
        <v>415</v>
      </c>
    </row>
    <row r="30" spans="1:4">
      <c t="s" r="A30" s="6">
        <v>161</v>
      </c>
    </row>
    <row r="31" spans="1:4">
      <c t="s" r="A31" s="3">
        <v>411</v>
      </c>
      <c t="n" r="B31" s="5">
        <v>0</v>
      </c>
    </row>
    <row r="32" spans="1:4">
      <c t="s" r="A32" s="3">
        <v>412</v>
      </c>
      <c t="n" r="B32" s="5">
        <v>114</v>
      </c>
    </row>
    <row r="33" spans="1:4">
      <c t="s" r="A33" s="3">
        <v>395</v>
      </c>
      <c t="n" r="B33" s="5">
        <v>0</v>
      </c>
    </row>
    <row r="34" spans="1:4">
      <c t="s" r="A34" s="3">
        <v>396</v>
      </c>
      <c t="n" r="B34" s="5">
        <v>0</v>
      </c>
    </row>
    <row r="35" spans="1:4">
      <c t="s" r="A35" s="3">
        <v>257</v>
      </c>
      <c t="n" r="B35" s="5">
        <v>17700</v>
      </c>
    </row>
    <row r="36" spans="1:4">
      <c t="s" r="A36" s="3">
        <v>32</v>
      </c>
      <c t="n" r="B36" s="5">
        <v>-8000</v>
      </c>
    </row>
    <row r="37" spans="1:4">
      <c t="s" r="A37" s="3">
        <v>397</v>
      </c>
      <c t="n" r="B37" s="5">
        <v>1973</v>
      </c>
    </row>
    <row r="38" spans="1:4">
      <c t="s" r="A38" s="3">
        <v>43</v>
      </c>
      <c t="n" r="B38" s="5">
        <v>4657</v>
      </c>
    </row>
    <row r="39" spans="1:4">
      <c t="s" r="A39" s="3">
        <v>45</v>
      </c>
      <c t="n" r="B39" s="5">
        <v>3459</v>
      </c>
    </row>
    <row r="40" spans="1:4">
      <c t="s" r="A40" s="3">
        <v>398</v>
      </c>
      <c t="n" r="B40" s="7">
        <v>-275</v>
      </c>
    </row>
    <row r="41" spans="1:4">
      <c t="s" r="A41" s="3">
        <v>416</v>
      </c>
    </row>
    <row r="42" spans="1:4">
      <c t="s" r="A42" s="6">
        <v>161</v>
      </c>
    </row>
    <row r="43" spans="1:4">
      <c t="s" r="A43" s="3">
        <v>267</v>
      </c>
      <c t="s" r="B43" s="3">
        <v>277</v>
      </c>
    </row>
    <row r="44" spans="1:4">
      <c t="s" r="A44" s="3">
        <v>239</v>
      </c>
    </row>
    <row r="45" spans="1:4">
      <c t="s" r="A45" s="6">
        <v>161</v>
      </c>
    </row>
    <row r="46" spans="1:4">
      <c t="s" r="A46" s="3">
        <v>32</v>
      </c>
      <c t="n" r="C46" s="7">
        <v>428584</v>
      </c>
      <c t="n" r="D46" s="7">
        <v>376120</v>
      </c>
    </row>
    <row r="47" spans="1:4">
      <c t="s" r="A47" s="3">
        <v>417</v>
      </c>
    </row>
    <row r="48" spans="1:4">
      <c t="s" r="A48" s="6">
        <v>161</v>
      </c>
    </row>
    <row r="49" spans="1:4">
      <c t="s" r="A49" s="3">
        <v>257</v>
      </c>
      <c t="n" r="B49" s="7">
        <v>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t="s" r="A1" s="1">
        <v>65</v>
      </c>
      <c t="s" r="C1" s="2">
        <v>66</v>
      </c>
      <c t="s" r="G1" s="2">
        <v>1</v>
      </c>
    </row>
    <row r="2" spans="1:8">
      <c t="s" r="C2" s="2">
        <v>2</v>
      </c>
      <c t="s" r="E2" s="2">
        <v>67</v>
      </c>
      <c t="s" r="G2" s="2">
        <v>2</v>
      </c>
      <c t="s" r="H2" s="2">
        <v>67</v>
      </c>
    </row>
    <row r="3" spans="1:8">
      <c t="s" r="A3" s="3">
        <v>68</v>
      </c>
      <c t="s" r="B3" s="3">
        <v>69</v>
      </c>
      <c t="n" r="C3" s="7">
        <v>574224</v>
      </c>
      <c t="n" r="E3" s="7">
        <v>449004</v>
      </c>
      <c t="n" r="G3" s="7">
        <v>1671035</v>
      </c>
      <c t="n" r="H3" s="7">
        <v>1291891</v>
      </c>
    </row>
    <row r="4" spans="1:8">
      <c t="s" r="A4" s="3">
        <v>70</v>
      </c>
      <c t="n" r="C4" s="5">
        <v>342496</v>
      </c>
      <c t="n" r="E4" s="5">
        <v>271822</v>
      </c>
      <c t="n" r="G4" s="5">
        <v>1009032</v>
      </c>
      <c t="n" r="H4" s="5">
        <v>784258</v>
      </c>
    </row>
    <row r="5" spans="1:8">
      <c t="s" r="A5" s="3">
        <v>71</v>
      </c>
      <c t="n" r="C5" s="5">
        <v>231728</v>
      </c>
      <c t="n" r="E5" s="5">
        <v>177182</v>
      </c>
      <c t="n" r="G5" s="5">
        <v>662003</v>
      </c>
      <c t="n" r="H5" s="5">
        <v>507633</v>
      </c>
    </row>
    <row r="6" spans="1:8">
      <c t="s" r="A6" s="3">
        <v>72</v>
      </c>
      <c t="n" r="C6" s="5">
        <v>56568</v>
      </c>
      <c t="n" r="E6" s="5">
        <v>44477</v>
      </c>
      <c t="n" r="G6" s="5">
        <v>168282</v>
      </c>
      <c t="n" r="H6" s="5">
        <v>136918</v>
      </c>
    </row>
    <row r="7" spans="1:8">
      <c t="s" r="A7" s="3">
        <v>73</v>
      </c>
      <c t="n" r="C7" s="5">
        <v>52572</v>
      </c>
      <c t="n" r="E7" s="5">
        <v>46929</v>
      </c>
      <c t="n" r="G7" s="5">
        <v>165849</v>
      </c>
      <c t="n" r="H7" s="5">
        <v>128922</v>
      </c>
    </row>
    <row r="8" spans="1:8">
      <c t="s" r="A8" s="3">
        <v>74</v>
      </c>
      <c t="n" r="C8" s="5">
        <v>1149</v>
      </c>
      <c t="n" r="E8" s="5">
        <v>5746</v>
      </c>
      <c t="n" r="G8" s="5">
        <v>8145</v>
      </c>
      <c t="n" r="H8" s="5">
        <v>11823</v>
      </c>
    </row>
    <row r="9" spans="1:8">
      <c t="s" r="A9" s="3">
        <v>75</v>
      </c>
      <c t="n" r="C9" s="5">
        <v>121439</v>
      </c>
      <c t="s" r="D9" s="3">
        <v>69</v>
      </c>
      <c t="n" r="E9" s="5">
        <v>80030</v>
      </c>
      <c t="s" r="F9" s="3">
        <v>69</v>
      </c>
      <c t="n" r="G9" s="5">
        <v>319727</v>
      </c>
      <c t="n" r="H9" s="5">
        <v>229970</v>
      </c>
    </row>
    <row r="10" spans="1:8">
      <c t="s" r="A10" s="3">
        <v>76</v>
      </c>
      <c t="n" r="C10" s="5">
        <v>6440</v>
      </c>
      <c t="n" r="E10" s="5">
        <v>4224</v>
      </c>
      <c t="n" r="G10" s="5">
        <v>17775</v>
      </c>
      <c t="n" r="H10" s="5">
        <v>12021</v>
      </c>
    </row>
    <row r="11" spans="1:8">
      <c t="s" r="A11" s="3">
        <v>77</v>
      </c>
      <c t="n" r="C11" s="5">
        <v>3152</v>
      </c>
      <c t="n" r="E11" s="5">
        <v>1941</v>
      </c>
      <c t="n" r="G11" s="5">
        <v>-1486</v>
      </c>
      <c t="n" r="H11" s="5">
        <v>6136</v>
      </c>
    </row>
    <row r="12" spans="1:8">
      <c t="s" r="A12" s="3">
        <v>78</v>
      </c>
      <c t="n" r="C12" s="5">
        <v>111847</v>
      </c>
      <c t="n" r="E12" s="5">
        <v>73865</v>
      </c>
      <c t="n" r="G12" s="5">
        <v>303438</v>
      </c>
      <c t="n" r="H12" s="5">
        <v>211813</v>
      </c>
    </row>
    <row r="13" spans="1:8">
      <c t="s" r="A13" s="3">
        <v>79</v>
      </c>
      <c t="n" r="C13" s="5">
        <v>35996</v>
      </c>
      <c t="n" r="E13" s="5">
        <v>25040</v>
      </c>
      <c t="n" r="G13" s="5">
        <v>100158</v>
      </c>
      <c t="n" r="H13" s="5">
        <v>70490</v>
      </c>
    </row>
    <row r="14" spans="1:8">
      <c t="s" r="A14" s="3">
        <v>80</v>
      </c>
      <c t="n" r="C14" s="7">
        <v>75851</v>
      </c>
      <c t="n" r="E14" s="7">
        <v>48825</v>
      </c>
      <c t="n" r="G14" s="7">
        <v>203280</v>
      </c>
      <c t="n" r="H14" s="7">
        <v>141323</v>
      </c>
    </row>
    <row r="15" spans="1:8">
      <c t="s" r="A15" s="6">
        <v>81</v>
      </c>
    </row>
    <row r="16" spans="1:8">
      <c t="s" r="A16" s="3">
        <v>82</v>
      </c>
      <c t="n" r="C16" s="8">
        <v>1.33</v>
      </c>
      <c t="n" r="E16" s="8">
        <v>0.86</v>
      </c>
      <c t="n" r="G16" s="8">
        <v>3.56</v>
      </c>
      <c t="n" r="H16" s="8">
        <v>2.48</v>
      </c>
    </row>
    <row r="17" spans="1:8">
      <c t="s" r="A17" s="3">
        <v>83</v>
      </c>
      <c t="n" r="C17" s="8">
        <v>1.33</v>
      </c>
      <c t="n" r="E17" s="8">
        <v>0.86</v>
      </c>
      <c t="n" r="G17" s="8">
        <v>3.56</v>
      </c>
      <c t="n" r="H17" s="8">
        <v>2.48</v>
      </c>
    </row>
    <row r="18" spans="1:8">
      <c t="s" r="A18" s="6">
        <v>84</v>
      </c>
    </row>
    <row r="19" spans="1:8">
      <c t="s" r="A19" s="3">
        <v>85</v>
      </c>
      <c t="n" r="C19" s="5">
        <v>57022</v>
      </c>
      <c t="n" r="E19" s="5">
        <v>56963</v>
      </c>
      <c t="n" r="G19" s="5">
        <v>57032</v>
      </c>
      <c t="n" r="H19" s="5">
        <v>56948</v>
      </c>
    </row>
    <row r="20" spans="1:8">
      <c t="s" r="A20" s="3">
        <v>86</v>
      </c>
      <c t="n" r="C20" s="5">
        <v>0</v>
      </c>
      <c t="s" r="D20" s="3">
        <v>87</v>
      </c>
      <c t="n" r="E20" s="5">
        <v>3</v>
      </c>
      <c t="s" r="F20" s="3">
        <v>87</v>
      </c>
      <c t="n" r="G20" s="5">
        <v>0</v>
      </c>
      <c t="n" r="H20" s="5">
        <v>2</v>
      </c>
    </row>
    <row r="21" spans="1:8">
      <c t="s" r="A21" s="3">
        <v>88</v>
      </c>
      <c t="n" r="C21" s="5">
        <v>57022</v>
      </c>
      <c t="n" r="E21" s="5">
        <v>56966</v>
      </c>
      <c t="n" r="G21" s="5">
        <v>57032</v>
      </c>
      <c t="n" r="H21" s="5">
        <v>56950</v>
      </c>
    </row>
    <row r="22" spans="1:8">
      <c t="s" r="A22" s="3">
        <v>89</v>
      </c>
      <c t="n" r="C22" s="7">
        <v>55345</v>
      </c>
      <c t="n" r="E22" s="7">
        <v>35077</v>
      </c>
      <c t="n" r="G22" s="7">
        <v>167532</v>
      </c>
      <c t="n" r="H22" s="7">
        <v>118308</v>
      </c>
    </row>
    <row r="23" spans="1:8">
      <c t="n" r="A23"/>
    </row>
    <row r="24" spans="1:8">
      <c t="s" r="A24" s="3">
        <v>69</v>
      </c>
      <c t="s" r="B24" s="3">
        <v>90</v>
      </c>
    </row>
    <row r="25" spans="1:8">
      <c t="s" r="A25" s="3">
        <v>87</v>
      </c>
      <c t="s" r="B25" s="3">
        <v>91</v>
      </c>
    </row>
  </sheetData>
  <mergeCells count="8">
    <mergeCell ref="A1:B2"/>
    <mergeCell ref="C1:F1"/>
    <mergeCell ref="G1:H1"/>
    <mergeCell ref="C2:D2"/>
    <mergeCell ref="E2:F2"/>
    <mergeCell ref="A23:G23"/>
    <mergeCell ref="B24:G24"/>
    <mergeCell ref="B25:G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8</v>
      </c>
      <c t="s" r="B1" s="2">
        <v>2</v>
      </c>
      <c t="s" r="C1" s="2">
        <v>22</v>
      </c>
      <c t="s" r="D1" s="2">
        <v>248</v>
      </c>
    </row>
    <row r="2" spans="1:4">
      <c t="s" r="A2" s="6">
        <v>161</v>
      </c>
    </row>
    <row r="3" spans="1:4">
      <c t="s" r="A3" s="3">
        <v>32</v>
      </c>
      <c t="n" r="B3" s="7">
        <v>1109341</v>
      </c>
      <c t="n" r="C3" s="7">
        <v>983339</v>
      </c>
    </row>
    <row r="4" spans="1:4">
      <c t="s" r="A4" s="3">
        <v>169</v>
      </c>
    </row>
    <row r="5" spans="1:4">
      <c t="s" r="A5" s="6">
        <v>161</v>
      </c>
    </row>
    <row r="6" spans="1:4">
      <c t="s" r="A6" s="3">
        <v>281</v>
      </c>
      <c t="n" r="D6" s="7">
        <v>2100</v>
      </c>
    </row>
    <row r="7" spans="1:4">
      <c t="s" r="A7" s="3">
        <v>411</v>
      </c>
      <c t="n" r="D7" s="5">
        <v>429</v>
      </c>
    </row>
    <row r="8" spans="1:4">
      <c t="s" r="A8" s="3">
        <v>412</v>
      </c>
      <c t="n" r="D8" s="5">
        <v>535</v>
      </c>
    </row>
    <row r="9" spans="1:4">
      <c t="s" r="A9" s="3">
        <v>395</v>
      </c>
      <c t="n" r="D9" s="5">
        <v>7534</v>
      </c>
    </row>
    <row r="10" spans="1:4">
      <c t="s" r="A10" s="3">
        <v>396</v>
      </c>
      <c t="n" r="D10" s="5">
        <v>7989</v>
      </c>
    </row>
    <row r="11" spans="1:4">
      <c t="s" r="A11" s="3">
        <v>32</v>
      </c>
      <c t="n" r="D11" s="5">
        <v>7228</v>
      </c>
    </row>
    <row r="12" spans="1:4">
      <c t="s" r="A12" s="3">
        <v>257</v>
      </c>
      <c t="n" r="D12" s="5">
        <v>2230</v>
      </c>
    </row>
    <row r="13" spans="1:4">
      <c t="s" r="A13" s="3">
        <v>397</v>
      </c>
      <c t="n" r="D13" s="5">
        <v>-7670</v>
      </c>
    </row>
    <row r="14" spans="1:4">
      <c t="s" r="A14" s="3">
        <v>43</v>
      </c>
      <c t="n" r="D14" s="5">
        <v>-2107</v>
      </c>
    </row>
    <row r="15" spans="1:4">
      <c t="s" r="A15" s="3">
        <v>45</v>
      </c>
      <c t="n" r="D15" s="5">
        <v>-2194</v>
      </c>
    </row>
    <row r="16" spans="1:4">
      <c t="s" r="A16" s="3">
        <v>398</v>
      </c>
      <c t="n" r="D16" s="5">
        <v>13974</v>
      </c>
    </row>
    <row r="17" spans="1:4">
      <c t="s" r="A17" s="3">
        <v>400</v>
      </c>
      <c t="n" r="D17" s="5">
        <v>2147</v>
      </c>
    </row>
    <row r="18" spans="1:4">
      <c t="s" r="A18" s="3">
        <v>259</v>
      </c>
      <c t="n" r="D18" s="5">
        <v>16121</v>
      </c>
    </row>
    <row r="19" spans="1:4">
      <c t="s" r="A19" s="3">
        <v>419</v>
      </c>
    </row>
    <row r="20" spans="1:4">
      <c t="s" r="A20" s="6">
        <v>161</v>
      </c>
    </row>
    <row r="21" spans="1:4">
      <c t="s" r="A21" s="3">
        <v>411</v>
      </c>
      <c t="n" r="D21" s="5">
        <v>441</v>
      </c>
    </row>
    <row r="22" spans="1:4">
      <c t="s" r="A22" s="3">
        <v>412</v>
      </c>
      <c t="n" r="D22" s="5">
        <v>535</v>
      </c>
    </row>
    <row r="23" spans="1:4">
      <c t="s" r="A23" s="3">
        <v>395</v>
      </c>
      <c t="n" r="D23" s="5">
        <v>8639</v>
      </c>
    </row>
    <row r="24" spans="1:4">
      <c t="s" r="A24" s="3">
        <v>396</v>
      </c>
      <c t="n" r="D24" s="5">
        <v>7989</v>
      </c>
    </row>
    <row r="25" spans="1:4">
      <c t="s" r="A25" s="3">
        <v>32</v>
      </c>
      <c t="n" r="D25" s="5">
        <v>7175</v>
      </c>
    </row>
    <row r="26" spans="1:4">
      <c t="s" r="A26" s="3">
        <v>257</v>
      </c>
      <c t="n" r="D26" s="5">
        <v>3129</v>
      </c>
    </row>
    <row r="27" spans="1:4">
      <c t="s" r="A27" s="3">
        <v>397</v>
      </c>
      <c t="n" r="D27" s="5">
        <v>-8668</v>
      </c>
    </row>
    <row r="28" spans="1:4">
      <c t="s" r="A28" s="3">
        <v>43</v>
      </c>
      <c t="n" r="D28" s="5">
        <v>-2389</v>
      </c>
    </row>
    <row r="29" spans="1:4">
      <c t="s" r="A29" s="3">
        <v>45</v>
      </c>
      <c t="n" r="D29" s="5">
        <v>-2463</v>
      </c>
    </row>
    <row r="30" spans="1:4">
      <c t="s" r="A30" s="3">
        <v>398</v>
      </c>
      <c t="n" r="D30" s="5">
        <v>14388</v>
      </c>
    </row>
    <row r="31" spans="1:4">
      <c t="s" r="A31" s="3">
        <v>400</v>
      </c>
      <c t="n" r="D31" s="5">
        <v>2416</v>
      </c>
    </row>
    <row r="32" spans="1:4">
      <c t="s" r="A32" s="3">
        <v>259</v>
      </c>
      <c t="n" r="D32" s="5">
        <v>16804</v>
      </c>
    </row>
    <row r="33" spans="1:4">
      <c t="s" r="A33" s="3">
        <v>420</v>
      </c>
    </row>
    <row r="34" spans="1:4">
      <c t="s" r="A34" s="6">
        <v>161</v>
      </c>
    </row>
    <row r="35" spans="1:4">
      <c t="s" r="A35" s="3">
        <v>411</v>
      </c>
      <c t="n" r="D35" s="5">
        <v>-12</v>
      </c>
    </row>
    <row r="36" spans="1:4">
      <c t="s" r="A36" s="3">
        <v>412</v>
      </c>
      <c t="n" r="D36" s="5">
        <v>0</v>
      </c>
    </row>
    <row r="37" spans="1:4">
      <c t="s" r="A37" s="3">
        <v>395</v>
      </c>
      <c t="n" r="D37" s="5">
        <v>-1105</v>
      </c>
    </row>
    <row r="38" spans="1:4">
      <c t="s" r="A38" s="3">
        <v>396</v>
      </c>
      <c t="n" r="D38" s="5">
        <v>0</v>
      </c>
    </row>
    <row r="39" spans="1:4">
      <c t="s" r="A39" s="3">
        <v>32</v>
      </c>
      <c t="n" r="D39" s="5">
        <v>53</v>
      </c>
    </row>
    <row r="40" spans="1:4">
      <c t="s" r="A40" s="3">
        <v>257</v>
      </c>
      <c t="n" r="D40" s="5">
        <v>-899</v>
      </c>
    </row>
    <row r="41" spans="1:4">
      <c t="s" r="A41" s="3">
        <v>397</v>
      </c>
      <c t="n" r="D41" s="5">
        <v>998</v>
      </c>
    </row>
    <row r="42" spans="1:4">
      <c t="s" r="A42" s="3">
        <v>43</v>
      </c>
      <c t="n" r="D42" s="5">
        <v>282</v>
      </c>
    </row>
    <row r="43" spans="1:4">
      <c t="s" r="A43" s="3">
        <v>45</v>
      </c>
      <c t="n" r="D43" s="5">
        <v>269</v>
      </c>
    </row>
    <row r="44" spans="1:4">
      <c t="s" r="A44" s="3">
        <v>398</v>
      </c>
      <c t="n" r="D44" s="5">
        <v>-414</v>
      </c>
    </row>
    <row r="45" spans="1:4">
      <c t="s" r="A45" s="3">
        <v>400</v>
      </c>
      <c t="n" r="D45" s="5">
        <v>-269</v>
      </c>
    </row>
    <row r="46" spans="1:4">
      <c t="s" r="A46" s="3">
        <v>259</v>
      </c>
      <c t="n" r="D46" s="7">
        <v>-6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1</v>
      </c>
      <c t="s" r="B1" s="2">
        <v>247</v>
      </c>
      <c t="s" r="C1" s="2">
        <v>2</v>
      </c>
      <c t="s" r="D1" s="2">
        <v>67</v>
      </c>
      <c t="s" r="E1" s="2">
        <v>22</v>
      </c>
    </row>
    <row r="2" spans="1:5">
      <c t="s" r="A2" s="6">
        <v>161</v>
      </c>
    </row>
    <row r="3" spans="1:5">
      <c t="s" r="A3" s="3">
        <v>105</v>
      </c>
      <c t="n" r="C3" s="7">
        <v>210921</v>
      </c>
      <c t="n" r="D3" s="7">
        <v>261923</v>
      </c>
    </row>
    <row r="4" spans="1:5">
      <c t="s" r="A4" s="3">
        <v>32</v>
      </c>
      <c t="n" r="C4" s="7">
        <v>1109341</v>
      </c>
      <c t="n" r="E4" s="7">
        <v>983339</v>
      </c>
    </row>
    <row r="5" spans="1:5">
      <c t="s" r="A5" s="3">
        <v>181</v>
      </c>
    </row>
    <row r="6" spans="1:5">
      <c t="s" r="A6" s="6">
        <v>161</v>
      </c>
    </row>
    <row r="7" spans="1:5">
      <c t="s" r="A7" s="3">
        <v>281</v>
      </c>
      <c t="n" r="B7" s="7">
        <v>1800</v>
      </c>
    </row>
    <row r="8" spans="1:5">
      <c t="s" r="A8" s="3">
        <v>105</v>
      </c>
      <c t="n" r="B8" s="5">
        <v>27400</v>
      </c>
    </row>
    <row r="9" spans="1:5">
      <c t="s" r="A9" s="3">
        <v>395</v>
      </c>
      <c t="n" r="B9" s="5">
        <v>8036</v>
      </c>
    </row>
    <row r="10" spans="1:5">
      <c t="s" r="A10" s="3">
        <v>396</v>
      </c>
      <c t="n" r="B10" s="5">
        <v>8690</v>
      </c>
    </row>
    <row r="11" spans="1:5">
      <c t="s" r="A11" s="3">
        <v>32</v>
      </c>
      <c t="n" r="B11" s="5">
        <v>5766</v>
      </c>
    </row>
    <row r="12" spans="1:5">
      <c t="s" r="A12" s="3">
        <v>257</v>
      </c>
      <c t="n" r="B12" s="5">
        <v>8761</v>
      </c>
    </row>
    <row r="13" spans="1:5">
      <c t="s" r="A13" s="3">
        <v>397</v>
      </c>
      <c t="n" r="B13" s="5">
        <v>-2008</v>
      </c>
    </row>
    <row r="14" spans="1:5">
      <c t="s" r="A14" s="3">
        <v>45</v>
      </c>
      <c t="n" r="B14" s="5">
        <v>-1839</v>
      </c>
    </row>
    <row r="15" spans="1:5">
      <c t="s" r="A15" s="3">
        <v>398</v>
      </c>
      <c t="n" r="B15" s="5">
        <v>27406</v>
      </c>
    </row>
    <row r="16" spans="1:5">
      <c t="s" r="A16" s="3">
        <v>400</v>
      </c>
      <c t="n" r="B16" s="5">
        <v>1838</v>
      </c>
    </row>
    <row r="17" spans="1:5">
      <c t="s" r="A17" s="3">
        <v>259</v>
      </c>
      <c t="n" r="B17" s="5">
        <v>29244</v>
      </c>
    </row>
    <row r="18" spans="1:5">
      <c t="s" r="A18" s="3">
        <v>422</v>
      </c>
    </row>
    <row r="19" spans="1:5">
      <c t="s" r="A19" s="6">
        <v>161</v>
      </c>
    </row>
    <row r="20" spans="1:5">
      <c t="s" r="A20" s="3">
        <v>395</v>
      </c>
      <c t="n" r="B20" s="5">
        <v>8036</v>
      </c>
    </row>
    <row r="21" spans="1:5">
      <c t="s" r="A21" s="3">
        <v>396</v>
      </c>
      <c t="n" r="B21" s="5">
        <v>8690</v>
      </c>
    </row>
    <row r="22" spans="1:5">
      <c t="s" r="A22" s="3">
        <v>32</v>
      </c>
      <c t="n" r="B22" s="5">
        <v>8493</v>
      </c>
    </row>
    <row r="23" spans="1:5">
      <c t="s" r="A23" s="3">
        <v>257</v>
      </c>
      <c t="n" r="B23" s="5">
        <v>5648</v>
      </c>
    </row>
    <row r="24" spans="1:5">
      <c t="s" r="A24" s="3">
        <v>397</v>
      </c>
      <c t="n" r="B24" s="5">
        <v>-1806</v>
      </c>
    </row>
    <row r="25" spans="1:5">
      <c t="s" r="A25" s="3">
        <v>45</v>
      </c>
      <c t="n" r="B25" s="5">
        <v>-1655</v>
      </c>
    </row>
    <row r="26" spans="1:5">
      <c t="s" r="A26" s="3">
        <v>398</v>
      </c>
      <c t="n" r="B26" s="5">
        <v>27406</v>
      </c>
    </row>
    <row r="27" spans="1:5">
      <c t="s" r="A27" s="3">
        <v>400</v>
      </c>
      <c t="n" r="B27" s="5">
        <v>1655</v>
      </c>
    </row>
    <row r="28" spans="1:5">
      <c t="s" r="A28" s="3">
        <v>259</v>
      </c>
      <c t="n" r="B28" s="5">
        <v>29061</v>
      </c>
    </row>
    <row r="29" spans="1:5">
      <c t="s" r="A29" s="3">
        <v>423</v>
      </c>
    </row>
    <row r="30" spans="1:5">
      <c t="s" r="A30" s="6">
        <v>161</v>
      </c>
    </row>
    <row r="31" spans="1:5">
      <c t="s" r="A31" s="3">
        <v>395</v>
      </c>
      <c t="n" r="B31" s="5">
        <v>0</v>
      </c>
    </row>
    <row r="32" spans="1:5">
      <c t="s" r="A32" s="3">
        <v>396</v>
      </c>
      <c t="n" r="B32" s="5">
        <v>0</v>
      </c>
    </row>
    <row r="33" spans="1:5">
      <c t="s" r="A33" s="3">
        <v>32</v>
      </c>
      <c t="n" r="B33" s="5">
        <v>-2727</v>
      </c>
    </row>
    <row r="34" spans="1:5">
      <c t="s" r="A34" s="3">
        <v>257</v>
      </c>
      <c t="n" r="B34" s="5">
        <v>3113</v>
      </c>
    </row>
    <row r="35" spans="1:5">
      <c t="s" r="A35" s="3">
        <v>397</v>
      </c>
      <c t="n" r="B35" s="5">
        <v>-202</v>
      </c>
    </row>
    <row r="36" spans="1:5">
      <c t="s" r="A36" s="3">
        <v>45</v>
      </c>
      <c t="n" r="B36" s="5">
        <v>-184</v>
      </c>
    </row>
    <row r="37" spans="1:5">
      <c t="s" r="A37" s="3">
        <v>398</v>
      </c>
      <c t="n" r="B37" s="5">
        <v>0</v>
      </c>
    </row>
    <row r="38" spans="1:5">
      <c t="s" r="A38" s="3">
        <v>400</v>
      </c>
      <c t="n" r="B38" s="5">
        <v>183</v>
      </c>
    </row>
    <row r="39" spans="1:5">
      <c t="s" r="A39" s="3">
        <v>259</v>
      </c>
      <c t="n" r="B39" s="7">
        <v>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4</v>
      </c>
      <c t="s" r="B1" s="2">
        <v>2</v>
      </c>
      <c t="s" r="C1" s="2">
        <v>22</v>
      </c>
      <c t="s" r="D1" s="2">
        <v>246</v>
      </c>
    </row>
    <row r="2" spans="1:4">
      <c t="s" r="A2" s="6">
        <v>161</v>
      </c>
    </row>
    <row r="3" spans="1:4">
      <c t="s" r="A3" s="3">
        <v>32</v>
      </c>
      <c t="n" r="B3" s="7">
        <v>1109341</v>
      </c>
      <c t="n" r="C3" s="7">
        <v>983339</v>
      </c>
    </row>
    <row r="4" spans="1:4">
      <c t="s" r="A4" s="3">
        <v>183</v>
      </c>
    </row>
    <row r="5" spans="1:4">
      <c t="s" r="A5" s="6">
        <v>161</v>
      </c>
    </row>
    <row r="6" spans="1:4">
      <c t="s" r="A6" s="3">
        <v>395</v>
      </c>
      <c t="n" r="D6" s="7">
        <v>455</v>
      </c>
    </row>
    <row r="7" spans="1:4">
      <c t="s" r="A7" s="3">
        <v>396</v>
      </c>
      <c t="n" r="D7" s="5">
        <v>195</v>
      </c>
    </row>
    <row r="8" spans="1:4">
      <c t="s" r="A8" s="3">
        <v>32</v>
      </c>
      <c t="n" r="D8" s="5">
        <v>3018</v>
      </c>
    </row>
    <row r="9" spans="1:4">
      <c t="s" r="A9" s="3">
        <v>257</v>
      </c>
      <c t="n" r="D9" s="5">
        <v>2027</v>
      </c>
    </row>
    <row r="10" spans="1:4">
      <c t="s" r="A10" s="3">
        <v>397</v>
      </c>
      <c t="n" r="D10" s="5">
        <v>-195</v>
      </c>
    </row>
    <row r="11" spans="1:4">
      <c t="s" r="A11" s="3">
        <v>259</v>
      </c>
      <c t="n" r="D11" s="5">
        <v>5500</v>
      </c>
    </row>
    <row r="12" spans="1:4">
      <c t="s" r="A12" s="3">
        <v>425</v>
      </c>
    </row>
    <row r="13" spans="1:4">
      <c t="s" r="A13" s="6">
        <v>161</v>
      </c>
    </row>
    <row r="14" spans="1:4">
      <c t="s" r="A14" s="3">
        <v>395</v>
      </c>
      <c t="n" r="D14" s="5">
        <v>455</v>
      </c>
    </row>
    <row r="15" spans="1:4">
      <c t="s" r="A15" s="3">
        <v>396</v>
      </c>
      <c t="n" r="D15" s="5">
        <v>201</v>
      </c>
    </row>
    <row r="16" spans="1:4">
      <c t="s" r="A16" s="3">
        <v>32</v>
      </c>
      <c t="n" r="D16" s="5">
        <v>3012</v>
      </c>
    </row>
    <row r="17" spans="1:4">
      <c t="s" r="A17" s="3">
        <v>257</v>
      </c>
      <c t="n" r="D17" s="5">
        <v>2027</v>
      </c>
    </row>
    <row r="18" spans="1:4">
      <c t="s" r="A18" s="3">
        <v>397</v>
      </c>
      <c t="n" r="D18" s="5">
        <v>-195</v>
      </c>
    </row>
    <row r="19" spans="1:4">
      <c t="s" r="A19" s="3">
        <v>259</v>
      </c>
      <c t="n" r="D19" s="5">
        <v>5500</v>
      </c>
    </row>
    <row r="20" spans="1:4">
      <c t="s" r="A20" s="3">
        <v>426</v>
      </c>
    </row>
    <row r="21" spans="1:4">
      <c t="s" r="A21" s="6">
        <v>161</v>
      </c>
    </row>
    <row r="22" spans="1:4">
      <c t="s" r="A22" s="3">
        <v>395</v>
      </c>
      <c t="n" r="D22" s="5">
        <v>0</v>
      </c>
    </row>
    <row r="23" spans="1:4">
      <c t="s" r="A23" s="3">
        <v>396</v>
      </c>
      <c t="n" r="D23" s="5">
        <v>-6</v>
      </c>
    </row>
    <row r="24" spans="1:4">
      <c t="s" r="A24" s="3">
        <v>32</v>
      </c>
      <c t="n" r="D24" s="5">
        <v>6</v>
      </c>
    </row>
    <row r="25" spans="1:4">
      <c t="s" r="A25" s="3">
        <v>257</v>
      </c>
      <c t="n" r="D25" s="5">
        <v>0</v>
      </c>
    </row>
    <row r="26" spans="1:4">
      <c t="s" r="A26" s="3">
        <v>397</v>
      </c>
      <c t="n" r="D26" s="5">
        <v>0</v>
      </c>
    </row>
    <row r="27" spans="1:4">
      <c t="s" r="A27" s="3">
        <v>259</v>
      </c>
      <c t="n" r="D27"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7</v>
      </c>
      <c t="s" r="B1" s="2">
        <v>245</v>
      </c>
      <c t="s" r="C1" s="2">
        <v>2</v>
      </c>
      <c t="s" r="D1" s="2">
        <v>22</v>
      </c>
    </row>
    <row r="2" spans="1:4">
      <c t="s" r="A2" s="6">
        <v>161</v>
      </c>
    </row>
    <row r="3" spans="1:4">
      <c t="s" r="A3" s="3">
        <v>32</v>
      </c>
      <c t="n" r="C3" s="7">
        <v>1109341</v>
      </c>
      <c t="n" r="D3" s="7">
        <v>983339</v>
      </c>
    </row>
    <row r="4" spans="1:4">
      <c t="s" r="A4" s="3">
        <v>167</v>
      </c>
    </row>
    <row r="5" spans="1:4">
      <c t="s" r="A5" s="6">
        <v>161</v>
      </c>
    </row>
    <row r="6" spans="1:4">
      <c t="s" r="A6" s="3">
        <v>258</v>
      </c>
      <c t="n" r="B6" s="7">
        <v>2700</v>
      </c>
    </row>
    <row r="7" spans="1:4">
      <c t="s" r="A7" s="3">
        <v>395</v>
      </c>
      <c t="n" r="B7" s="5">
        <v>3144</v>
      </c>
    </row>
    <row r="8" spans="1:4">
      <c t="s" r="A8" s="3">
        <v>396</v>
      </c>
      <c t="n" r="B8" s="5">
        <v>3334</v>
      </c>
    </row>
    <row r="9" spans="1:4">
      <c t="s" r="A9" s="3">
        <v>32</v>
      </c>
      <c t="n" r="B9" s="5">
        <v>2987</v>
      </c>
    </row>
    <row r="10" spans="1:4">
      <c t="s" r="A10" s="3">
        <v>257</v>
      </c>
      <c t="n" r="B10" s="5">
        <v>1601</v>
      </c>
    </row>
    <row r="11" spans="1:4">
      <c t="s" r="A11" s="3">
        <v>397</v>
      </c>
      <c t="n" r="B11" s="5">
        <v>-1115</v>
      </c>
    </row>
    <row r="12" spans="1:4">
      <c t="s" r="A12" s="3">
        <v>259</v>
      </c>
      <c t="n" r="B12" s="5">
        <v>9951</v>
      </c>
    </row>
    <row r="13" spans="1:4">
      <c t="s" r="A13" s="3">
        <v>428</v>
      </c>
    </row>
    <row r="14" spans="1:4">
      <c t="s" r="A14" s="6">
        <v>161</v>
      </c>
    </row>
    <row r="15" spans="1:4">
      <c t="s" r="A15" s="3">
        <v>395</v>
      </c>
      <c t="n" r="B15" s="5">
        <v>3419</v>
      </c>
    </row>
    <row r="16" spans="1:4">
      <c t="s" r="A16" s="3">
        <v>396</v>
      </c>
      <c t="n" r="B16" s="5">
        <v>3334</v>
      </c>
    </row>
    <row r="17" spans="1:4">
      <c t="s" r="A17" s="3">
        <v>32</v>
      </c>
      <c t="n" r="B17" s="5">
        <v>609</v>
      </c>
    </row>
    <row r="18" spans="1:4">
      <c t="s" r="A18" s="3">
        <v>257</v>
      </c>
      <c t="n" r="B18" s="5">
        <v>3625</v>
      </c>
    </row>
    <row r="19" spans="1:4">
      <c t="s" r="A19" s="3">
        <v>397</v>
      </c>
      <c t="n" r="B19" s="5">
        <v>-1115</v>
      </c>
    </row>
    <row r="20" spans="1:4">
      <c t="s" r="A20" s="3">
        <v>259</v>
      </c>
      <c t="n" r="B20" s="5">
        <v>9872</v>
      </c>
    </row>
    <row r="21" spans="1:4">
      <c t="s" r="A21" s="3">
        <v>429</v>
      </c>
    </row>
    <row r="22" spans="1:4">
      <c t="s" r="A22" s="6">
        <v>161</v>
      </c>
    </row>
    <row r="23" spans="1:4">
      <c t="s" r="A23" s="3">
        <v>395</v>
      </c>
      <c t="n" r="B23" s="5">
        <v>-275</v>
      </c>
    </row>
    <row r="24" spans="1:4">
      <c t="s" r="A24" s="3">
        <v>396</v>
      </c>
      <c t="n" r="B24" s="5">
        <v>0</v>
      </c>
    </row>
    <row r="25" spans="1:4">
      <c t="s" r="A25" s="3">
        <v>32</v>
      </c>
      <c t="n" r="B25" s="5">
        <v>2378</v>
      </c>
    </row>
    <row r="26" spans="1:4">
      <c t="s" r="A26" s="3">
        <v>257</v>
      </c>
      <c t="n" r="B26" s="5">
        <v>-2024</v>
      </c>
    </row>
    <row r="27" spans="1:4">
      <c t="s" r="A27" s="3">
        <v>397</v>
      </c>
      <c t="n" r="B27" s="5">
        <v>0</v>
      </c>
    </row>
    <row r="28" spans="1:4">
      <c t="s" r="A28" s="3">
        <v>259</v>
      </c>
      <c t="n" r="B28" s="7">
        <v>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s>
  <sheetData>
    <row r="1" spans="1:5">
      <c t="s" r="A1" s="1">
        <v>430</v>
      </c>
      <c t="s" r="B1" s="2">
        <v>244</v>
      </c>
      <c t="s" r="C1" s="2">
        <v>2</v>
      </c>
      <c t="s" r="D1" s="2">
        <v>22</v>
      </c>
      <c t="s" r="E1" s="2">
        <v>254</v>
      </c>
    </row>
    <row r="2" spans="1:5">
      <c t="s" r="A2" s="6">
        <v>161</v>
      </c>
    </row>
    <row r="3" spans="1:5">
      <c t="s" r="A3" s="3">
        <v>32</v>
      </c>
      <c t="n" r="C3" s="7">
        <v>1109341</v>
      </c>
      <c t="n" r="D3" s="7">
        <v>983339</v>
      </c>
    </row>
    <row r="4" spans="1:5">
      <c t="s" r="A4" s="3">
        <v>185</v>
      </c>
    </row>
    <row r="5" spans="1:5">
      <c t="s" r="A5" s="6">
        <v>161</v>
      </c>
    </row>
    <row r="6" spans="1:5">
      <c t="s" r="A6" s="3">
        <v>281</v>
      </c>
      <c t="n" r="E6" s="7">
        <v>3700</v>
      </c>
    </row>
    <row r="7" spans="1:5">
      <c t="s" r="A7" s="3">
        <v>327</v>
      </c>
      <c t="n" r="B7" s="7">
        <v>1500</v>
      </c>
    </row>
    <row r="8" spans="1:5">
      <c t="s" r="A8" s="3">
        <v>395</v>
      </c>
      <c t="n" r="E8" s="5">
        <v>1380</v>
      </c>
    </row>
    <row r="9" spans="1:5">
      <c t="s" r="A9" s="3">
        <v>396</v>
      </c>
      <c t="n" r="E9" s="5">
        <v>889</v>
      </c>
    </row>
    <row r="10" spans="1:5">
      <c t="s" r="A10" s="3">
        <v>32</v>
      </c>
      <c t="n" r="E10" s="5">
        <v>12517</v>
      </c>
    </row>
    <row r="11" spans="1:5">
      <c t="s" r="A11" s="3">
        <v>257</v>
      </c>
      <c t="n" r="E11" s="5">
        <v>1200</v>
      </c>
    </row>
    <row r="12" spans="1:5">
      <c t="s" r="A12" s="3">
        <v>408</v>
      </c>
      <c t="n" r="E12" s="5">
        <v>0</v>
      </c>
    </row>
    <row r="13" spans="1:5">
      <c t="s" r="A13" s="3">
        <v>397</v>
      </c>
      <c t="n" r="E13" s="5">
        <v>0</v>
      </c>
    </row>
    <row r="14" spans="1:5">
      <c t="s" r="A14" s="3">
        <v>431</v>
      </c>
      <c t="n" r="E14" s="5">
        <v>-5207</v>
      </c>
    </row>
    <row r="15" spans="1:5">
      <c t="s" r="A15" s="3">
        <v>398</v>
      </c>
      <c t="n" r="E15" s="5">
        <v>10779</v>
      </c>
    </row>
    <row r="16" spans="1:5">
      <c t="s" r="A16" s="3">
        <v>399</v>
      </c>
      <c t="n" r="E16" s="5">
        <v>1472</v>
      </c>
    </row>
    <row r="17" spans="1:5">
      <c t="s" r="A17" s="3">
        <v>400</v>
      </c>
      <c t="n" r="E17" s="5">
        <v>3735</v>
      </c>
    </row>
    <row r="18" spans="1:5">
      <c t="s" r="A18" s="3">
        <v>259</v>
      </c>
      <c t="n" r="E18" s="5">
        <v>15986</v>
      </c>
    </row>
    <row r="19" spans="1:5">
      <c t="s" r="A19" s="3">
        <v>258</v>
      </c>
      <c t="n" r="B19" s="7">
        <v>200</v>
      </c>
    </row>
    <row r="20" spans="1:5">
      <c t="s" r="A20" s="3">
        <v>432</v>
      </c>
    </row>
    <row r="21" spans="1:5">
      <c t="s" r="A21" s="6">
        <v>161</v>
      </c>
    </row>
    <row r="22" spans="1:5">
      <c t="s" r="A22" s="3">
        <v>395</v>
      </c>
      <c t="n" r="E22" s="5">
        <v>1705</v>
      </c>
    </row>
    <row r="23" spans="1:5">
      <c t="s" r="A23" s="3">
        <v>396</v>
      </c>
      <c t="n" r="E23" s="5">
        <v>536</v>
      </c>
    </row>
    <row r="24" spans="1:5">
      <c t="s" r="A24" s="3">
        <v>32</v>
      </c>
      <c t="n" r="E24" s="5">
        <v>13496</v>
      </c>
    </row>
    <row r="25" spans="1:5">
      <c t="s" r="A25" s="3">
        <v>257</v>
      </c>
      <c t="n" r="E25" s="5">
        <v>1500</v>
      </c>
    </row>
    <row r="26" spans="1:5">
      <c t="s" r="A26" s="3">
        <v>408</v>
      </c>
      <c t="n" r="E26" s="5">
        <v>32</v>
      </c>
    </row>
    <row r="27" spans="1:5">
      <c t="s" r="A27" s="3">
        <v>397</v>
      </c>
      <c t="n" r="E27" s="5">
        <v>-854</v>
      </c>
    </row>
    <row r="28" spans="1:5">
      <c t="s" r="A28" s="3">
        <v>431</v>
      </c>
      <c t="n" r="E28" s="5">
        <v>-5793</v>
      </c>
    </row>
    <row r="29" spans="1:5">
      <c t="s" r="A29" s="3">
        <v>398</v>
      </c>
      <c t="n" r="E29" s="5">
        <v>10622</v>
      </c>
    </row>
    <row r="30" spans="1:5">
      <c t="s" r="A30" s="3">
        <v>399</v>
      </c>
      <c t="n" r="E30" s="5">
        <v>1516</v>
      </c>
    </row>
    <row r="31" spans="1:5">
      <c t="s" r="A31" s="3">
        <v>400</v>
      </c>
      <c t="n" r="E31" s="5">
        <v>4276</v>
      </c>
    </row>
    <row r="32" spans="1:5">
      <c t="s" r="A32" s="3">
        <v>259</v>
      </c>
      <c t="n" r="E32" s="5">
        <v>16414</v>
      </c>
    </row>
    <row r="33" spans="1:5">
      <c t="s" r="A33" s="3">
        <v>433</v>
      </c>
    </row>
    <row r="34" spans="1:5">
      <c t="s" r="A34" s="6">
        <v>161</v>
      </c>
    </row>
    <row r="35" spans="1:5">
      <c t="s" r="A35" s="3">
        <v>395</v>
      </c>
      <c t="n" r="E35" s="5">
        <v>-325</v>
      </c>
    </row>
    <row r="36" spans="1:5">
      <c t="s" r="A36" s="3">
        <v>396</v>
      </c>
      <c t="n" r="E36" s="5">
        <v>353</v>
      </c>
    </row>
    <row r="37" spans="1:5">
      <c t="s" r="A37" s="3">
        <v>32</v>
      </c>
      <c t="n" r="E37" s="5">
        <v>-979</v>
      </c>
    </row>
    <row r="38" spans="1:5">
      <c t="s" r="A38" s="3">
        <v>257</v>
      </c>
      <c t="n" r="E38" s="5">
        <v>-300</v>
      </c>
    </row>
    <row r="39" spans="1:5">
      <c t="s" r="A39" s="3">
        <v>408</v>
      </c>
      <c t="n" r="E39" s="5">
        <v>-32</v>
      </c>
    </row>
    <row r="40" spans="1:5">
      <c t="s" r="A40" s="3">
        <v>397</v>
      </c>
      <c t="n" r="E40" s="5">
        <v>854</v>
      </c>
    </row>
    <row r="41" spans="1:5">
      <c t="s" r="A41" s="3">
        <v>431</v>
      </c>
      <c t="n" r="E41" s="5">
        <v>586</v>
      </c>
    </row>
    <row r="42" spans="1:5">
      <c t="s" r="A42" s="3">
        <v>398</v>
      </c>
      <c t="n" r="E42" s="5">
        <v>157</v>
      </c>
    </row>
    <row r="43" spans="1:5">
      <c t="s" r="A43" s="3">
        <v>399</v>
      </c>
      <c t="n" r="E43" s="5">
        <v>-44</v>
      </c>
    </row>
    <row r="44" spans="1:5">
      <c t="s" r="A44" s="3">
        <v>400</v>
      </c>
      <c t="n" r="E44" s="5">
        <v>-541</v>
      </c>
    </row>
    <row r="45" spans="1:5">
      <c t="s" r="A45" s="3">
        <v>259</v>
      </c>
      <c t="n" r="E45" s="7">
        <v>-4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4</v>
      </c>
      <c t="s" r="B1" s="2">
        <v>435</v>
      </c>
      <c t="s" r="C1" s="2">
        <v>2</v>
      </c>
      <c t="s" r="D1" s="2">
        <v>67</v>
      </c>
      <c t="s" r="E1" s="2">
        <v>22</v>
      </c>
    </row>
    <row r="2" spans="1:5">
      <c t="s" r="A2" s="6">
        <v>161</v>
      </c>
    </row>
    <row r="3" spans="1:5">
      <c t="s" r="A3" s="3">
        <v>105</v>
      </c>
      <c t="n" r="C3" s="7">
        <v>210921</v>
      </c>
      <c t="n" r="D3" s="7">
        <v>261923</v>
      </c>
    </row>
    <row r="4" spans="1:5">
      <c t="s" r="A4" s="3">
        <v>32</v>
      </c>
      <c t="n" r="C4" s="5">
        <v>1109341</v>
      </c>
      <c t="n" r="E4" s="7">
        <v>983339</v>
      </c>
    </row>
    <row r="5" spans="1:5">
      <c t="s" r="A5" s="3">
        <v>187</v>
      </c>
    </row>
    <row r="6" spans="1:5">
      <c t="s" r="A6" s="6">
        <v>161</v>
      </c>
    </row>
    <row r="7" spans="1:5">
      <c t="s" r="A7" s="3">
        <v>411</v>
      </c>
      <c t="n" r="B7" s="7">
        <v>16329</v>
      </c>
    </row>
    <row r="8" spans="1:5">
      <c t="s" r="A8" s="3">
        <v>105</v>
      </c>
      <c t="n" r="B8" s="5">
        <v>184700</v>
      </c>
    </row>
    <row r="9" spans="1:5">
      <c t="s" r="A9" s="3">
        <v>395</v>
      </c>
      <c t="n" r="B9" s="5">
        <v>136023</v>
      </c>
    </row>
    <row r="10" spans="1:5">
      <c t="s" r="A10" s="3">
        <v>396</v>
      </c>
      <c t="n" r="B10" s="5">
        <v>77732</v>
      </c>
    </row>
    <row r="11" spans="1:5">
      <c t="s" r="A11" s="3">
        <v>32</v>
      </c>
      <c t="n" r="B11" s="5">
        <v>214128</v>
      </c>
    </row>
    <row r="12" spans="1:5">
      <c t="s" r="A12" s="3">
        <v>257</v>
      </c>
      <c t="n" r="B12" s="5">
        <v>122980</v>
      </c>
    </row>
    <row r="13" spans="1:5">
      <c t="s" r="A13" s="3">
        <v>256</v>
      </c>
      <c t="n" r="B13" s="5">
        <v>10742</v>
      </c>
    </row>
    <row r="14" spans="1:5">
      <c t="s" r="A14" s="3">
        <v>436</v>
      </c>
      <c t="n" r="B14" s="5">
        <v>31700</v>
      </c>
    </row>
    <row r="15" spans="1:5">
      <c t="s" r="A15" s="3">
        <v>437</v>
      </c>
      <c t="n" r="B15" s="5">
        <v>2400</v>
      </c>
    </row>
    <row r="16" spans="1:5">
      <c t="s" r="A16" s="3">
        <v>263</v>
      </c>
      <c t="n" r="B16" s="5">
        <v>3500</v>
      </c>
    </row>
    <row r="17" spans="1:5">
      <c t="s" r="A17" s="3">
        <v>408</v>
      </c>
      <c t="n" r="B17" s="5">
        <v>2551</v>
      </c>
    </row>
    <row r="18" spans="1:5">
      <c t="s" r="A18" s="3">
        <v>438</v>
      </c>
      <c t="n" r="B18" s="5">
        <v>30682</v>
      </c>
    </row>
    <row r="19" spans="1:5">
      <c t="s" r="A19" s="3">
        <v>439</v>
      </c>
      <c t="n" r="B19" s="5">
        <v>-158639</v>
      </c>
    </row>
    <row r="20" spans="1:5">
      <c t="s" r="A20" s="3">
        <v>440</v>
      </c>
      <c t="n" r="B20" s="5">
        <v>227</v>
      </c>
    </row>
    <row r="21" spans="1:5">
      <c t="s" r="A21" s="3">
        <v>431</v>
      </c>
      <c t="n" r="B21" s="5">
        <v>-189890</v>
      </c>
    </row>
    <row r="22" spans="1:5">
      <c t="s" r="A22" s="3">
        <v>259</v>
      </c>
      <c t="n" r="B22" s="5">
        <v>201047</v>
      </c>
    </row>
    <row r="23" spans="1:5">
      <c t="s" r="A23" s="3">
        <v>441</v>
      </c>
      <c t="n" r="B23" s="5">
        <v>4300</v>
      </c>
    </row>
    <row r="24" spans="1:5">
      <c t="s" r="A24" s="3">
        <v>442</v>
      </c>
    </row>
    <row r="25" spans="1:5">
      <c t="s" r="A25" s="6">
        <v>161</v>
      </c>
    </row>
    <row r="26" spans="1:5">
      <c t="s" r="A26" s="3">
        <v>411</v>
      </c>
      <c t="n" r="B26" s="5">
        <v>15316</v>
      </c>
    </row>
    <row r="27" spans="1:5">
      <c t="s" r="A27" s="3">
        <v>395</v>
      </c>
      <c t="n" r="B27" s="5">
        <v>163216</v>
      </c>
    </row>
    <row r="28" spans="1:5">
      <c t="s" r="A28" s="3">
        <v>396</v>
      </c>
      <c t="n" r="B28" s="5">
        <v>61423</v>
      </c>
    </row>
    <row r="29" spans="1:5">
      <c t="s" r="A29" s="3">
        <v>32</v>
      </c>
      <c t="n" r="B29" s="5">
        <v>144645</v>
      </c>
    </row>
    <row r="30" spans="1:5">
      <c t="s" r="A30" s="3">
        <v>257</v>
      </c>
      <c t="n" r="B30" s="5">
        <v>190000</v>
      </c>
    </row>
    <row r="31" spans="1:5">
      <c t="s" r="A31" s="3">
        <v>256</v>
      </c>
      <c t="n" r="B31" s="5">
        <v>5306</v>
      </c>
    </row>
    <row r="32" spans="1:5">
      <c t="s" r="A32" s="3">
        <v>408</v>
      </c>
      <c t="n" r="B32" s="5">
        <v>1573</v>
      </c>
    </row>
    <row r="33" spans="1:5">
      <c t="s" r="A33" s="3">
        <v>438</v>
      </c>
      <c t="n" r="B33" s="5">
        <v>30703</v>
      </c>
    </row>
    <row r="34" spans="1:5">
      <c t="s" r="A34" s="3">
        <v>439</v>
      </c>
      <c t="n" r="B34" s="5">
        <v>-147279</v>
      </c>
    </row>
    <row r="35" spans="1:5">
      <c t="s" r="A35" s="3">
        <v>440</v>
      </c>
      <c t="n" r="B35" s="5">
        <v>138</v>
      </c>
    </row>
    <row r="36" spans="1:5">
      <c t="s" r="A36" s="3">
        <v>431</v>
      </c>
      <c t="n" r="B36" s="5">
        <v>-202312</v>
      </c>
    </row>
    <row r="37" spans="1:5">
      <c t="s" r="A37" s="3">
        <v>259</v>
      </c>
      <c t="n" r="B37" s="5">
        <v>201047</v>
      </c>
    </row>
    <row r="38" spans="1:5">
      <c t="s" r="A38" s="3">
        <v>443</v>
      </c>
    </row>
    <row r="39" spans="1:5">
      <c t="s" r="A39" s="6">
        <v>161</v>
      </c>
    </row>
    <row r="40" spans="1:5">
      <c t="s" r="A40" s="3">
        <v>411</v>
      </c>
      <c t="n" r="B40" s="5">
        <v>1013</v>
      </c>
    </row>
    <row r="41" spans="1:5">
      <c t="s" r="A41" s="3">
        <v>395</v>
      </c>
      <c t="n" r="B41" s="5">
        <v>-27193</v>
      </c>
    </row>
    <row r="42" spans="1:5">
      <c t="s" r="A42" s="3">
        <v>396</v>
      </c>
      <c t="n" r="B42" s="5">
        <v>16309</v>
      </c>
    </row>
    <row r="43" spans="1:5">
      <c t="s" r="A43" s="3">
        <v>32</v>
      </c>
      <c t="n" r="B43" s="5">
        <v>69483</v>
      </c>
    </row>
    <row r="44" spans="1:5">
      <c t="s" r="A44" s="3">
        <v>257</v>
      </c>
      <c t="n" r="B44" s="5">
        <v>-67020</v>
      </c>
    </row>
    <row r="45" spans="1:5">
      <c t="s" r="A45" s="3">
        <v>256</v>
      </c>
      <c t="n" r="B45" s="5">
        <v>5436</v>
      </c>
    </row>
    <row r="46" spans="1:5">
      <c t="s" r="A46" s="3">
        <v>408</v>
      </c>
      <c t="n" r="B46" s="5">
        <v>978</v>
      </c>
    </row>
    <row r="47" spans="1:5">
      <c t="s" r="A47" s="3">
        <v>438</v>
      </c>
      <c t="n" r="B47" s="5">
        <v>-21</v>
      </c>
    </row>
    <row r="48" spans="1:5">
      <c t="s" r="A48" s="3">
        <v>439</v>
      </c>
      <c t="n" r="B48" s="5">
        <v>-11360</v>
      </c>
    </row>
    <row r="49" spans="1:5">
      <c t="s" r="A49" s="3">
        <v>440</v>
      </c>
      <c t="n" r="B49" s="5">
        <v>89</v>
      </c>
    </row>
    <row r="50" spans="1:5">
      <c t="s" r="A50" s="3">
        <v>431</v>
      </c>
      <c t="n" r="B50" s="5">
        <v>12422</v>
      </c>
    </row>
    <row r="51" spans="1:5">
      <c t="s" r="A51" s="3">
        <v>259</v>
      </c>
      <c t="n" r="B51" s="5">
        <v>0</v>
      </c>
    </row>
    <row r="52" spans="1:5">
      <c t="s" r="A52" s="3">
        <v>239</v>
      </c>
    </row>
    <row r="53" spans="1:5">
      <c t="s" r="A53" s="6">
        <v>161</v>
      </c>
    </row>
    <row r="54" spans="1:5">
      <c t="s" r="A54" s="3">
        <v>32</v>
      </c>
      <c t="n" r="C54" s="7">
        <v>428584</v>
      </c>
      <c t="n" r="E54" s="7">
        <v>376120</v>
      </c>
    </row>
    <row r="55" spans="1:5">
      <c t="s" r="A55" s="3">
        <v>444</v>
      </c>
    </row>
    <row r="56" spans="1:5">
      <c t="s" r="A56" s="6">
        <v>161</v>
      </c>
    </row>
    <row r="57" spans="1:5">
      <c t="s" r="A57" s="3">
        <v>257</v>
      </c>
      <c t="n" r="B57" s="5">
        <v>89900</v>
      </c>
    </row>
    <row r="58" spans="1:5">
      <c t="s" r="A58" s="3">
        <v>445</v>
      </c>
    </row>
    <row r="59" spans="1:5">
      <c t="s" r="A59" s="6">
        <v>161</v>
      </c>
    </row>
    <row r="60" spans="1:5">
      <c t="s" r="A60" s="3">
        <v>257</v>
      </c>
      <c t="n" r="B60" s="5">
        <v>32200</v>
      </c>
    </row>
    <row r="61" spans="1:5">
      <c t="s" r="A61" s="3">
        <v>446</v>
      </c>
    </row>
    <row r="62" spans="1:5">
      <c t="s" r="A62" s="6">
        <v>161</v>
      </c>
    </row>
    <row r="63" spans="1:5">
      <c t="s" r="A63" s="3">
        <v>257</v>
      </c>
      <c t="n" r="B63" s="7">
        <v>800</v>
      </c>
    </row>
    <row r="64" spans="1:5">
      <c t="s" r="A64" s="3">
        <v>267</v>
      </c>
      <c t="s" r="B64" s="3">
        <v>294</v>
      </c>
    </row>
    <row r="65" spans="1:5">
      <c t="s" r="A65" s="3">
        <v>447</v>
      </c>
    </row>
    <row r="66" spans="1:5">
      <c t="s" r="A66" s="6">
        <v>161</v>
      </c>
    </row>
    <row r="67" spans="1:5">
      <c t="s" r="A67" s="3">
        <v>267</v>
      </c>
      <c t="s" r="B67" s="3">
        <v>289</v>
      </c>
    </row>
    <row r="68" spans="1:5">
      <c t="s" r="A68" s="3">
        <v>448</v>
      </c>
    </row>
    <row r="69" spans="1:5">
      <c t="s" r="A69" s="6">
        <v>161</v>
      </c>
    </row>
    <row r="70" spans="1:5">
      <c t="s" r="A70" s="3">
        <v>43</v>
      </c>
      <c t="n" r="B70" s="7">
        <v>-10700</v>
      </c>
    </row>
    <row r="71" spans="1:5">
      <c t="s" r="A71" s="3">
        <v>449</v>
      </c>
    </row>
    <row r="72" spans="1:5">
      <c t="s" r="A72" s="6">
        <v>161</v>
      </c>
    </row>
    <row r="73" spans="1:5">
      <c t="s" r="A73" s="3">
        <v>263</v>
      </c>
      <c t="n" r="B73" s="7">
        <v>26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0</v>
      </c>
      <c t="s" r="B1" s="2">
        <v>451</v>
      </c>
      <c t="s" r="C1" s="2">
        <v>2</v>
      </c>
      <c t="s" r="D1" s="2">
        <v>67</v>
      </c>
      <c t="s" r="E1" s="2">
        <v>22</v>
      </c>
    </row>
    <row r="2" spans="1:5">
      <c t="s" r="A2" s="6">
        <v>161</v>
      </c>
    </row>
    <row r="3" spans="1:5">
      <c t="s" r="A3" s="3">
        <v>105</v>
      </c>
      <c t="n" r="C3" s="7">
        <v>210921</v>
      </c>
      <c t="n" r="D3" s="7">
        <v>261923</v>
      </c>
    </row>
    <row r="4" spans="1:5">
      <c t="s" r="A4" s="3">
        <v>32</v>
      </c>
      <c t="n" r="C4" s="5">
        <v>1109341</v>
      </c>
      <c t="n" r="E4" s="7">
        <v>983339</v>
      </c>
    </row>
    <row r="5" spans="1:5">
      <c t="s" r="A5" s="3">
        <v>189</v>
      </c>
    </row>
    <row r="6" spans="1:5">
      <c t="s" r="A6" s="6">
        <v>161</v>
      </c>
    </row>
    <row r="7" spans="1:5">
      <c t="s" r="A7" s="3">
        <v>105</v>
      </c>
      <c t="n" r="B7" s="7">
        <v>84000</v>
      </c>
    </row>
    <row r="8" spans="1:5">
      <c t="s" r="A8" s="3">
        <v>411</v>
      </c>
      <c t="n" r="B8" s="5">
        <v>276</v>
      </c>
    </row>
    <row r="9" spans="1:5">
      <c t="s" r="A9" s="3">
        <v>412</v>
      </c>
      <c t="n" r="B9" s="5">
        <v>1786</v>
      </c>
    </row>
    <row r="10" spans="1:5">
      <c t="s" r="A10" s="3">
        <v>395</v>
      </c>
      <c t="n" r="B10" s="5">
        <v>18334</v>
      </c>
    </row>
    <row r="11" spans="1:5">
      <c t="s" r="A11" s="3">
        <v>396</v>
      </c>
      <c t="n" r="B11" s="5">
        <v>1690</v>
      </c>
    </row>
    <row r="12" spans="1:5">
      <c t="s" r="A12" s="3">
        <v>32</v>
      </c>
      <c t="n" r="B12" s="5">
        <v>42416</v>
      </c>
    </row>
    <row r="13" spans="1:5">
      <c t="s" r="A13" s="3">
        <v>257</v>
      </c>
      <c t="n" r="B13" s="5">
        <v>39800</v>
      </c>
    </row>
    <row r="14" spans="1:5">
      <c t="s" r="A14" s="3">
        <v>408</v>
      </c>
      <c t="n" r="B14" s="5">
        <v>130</v>
      </c>
    </row>
    <row r="15" spans="1:5">
      <c t="s" r="A15" s="3">
        <v>439</v>
      </c>
      <c t="n" r="B15" s="5">
        <v>-7427</v>
      </c>
    </row>
    <row r="16" spans="1:5">
      <c t="s" r="A16" s="3">
        <v>43</v>
      </c>
      <c t="n" r="B16" s="5">
        <v>-9998</v>
      </c>
    </row>
    <row r="17" spans="1:5">
      <c t="s" r="A17" s="3">
        <v>431</v>
      </c>
      <c t="n" r="B17" s="5">
        <v>-2689</v>
      </c>
    </row>
    <row r="18" spans="1:5">
      <c t="s" r="A18" s="3">
        <v>259</v>
      </c>
      <c t="n" r="B18" s="5">
        <v>84318</v>
      </c>
    </row>
    <row r="19" spans="1:5">
      <c t="s" r="A19" s="3">
        <v>265</v>
      </c>
      <c t="n" r="B19" s="5">
        <v>1800</v>
      </c>
    </row>
    <row r="20" spans="1:5">
      <c t="s" r="A20" s="3">
        <v>263</v>
      </c>
      <c t="n" r="B20" s="5">
        <v>14000</v>
      </c>
    </row>
    <row r="21" spans="1:5">
      <c t="s" r="A21" s="3">
        <v>255</v>
      </c>
      <c t="n" r="B21" s="5">
        <v>4200</v>
      </c>
    </row>
    <row r="22" spans="1:5">
      <c t="s" r="A22" s="3">
        <v>452</v>
      </c>
      <c t="n" r="B22" s="5">
        <v>1600</v>
      </c>
    </row>
    <row r="23" spans="1:5">
      <c t="s" r="A23" s="3">
        <v>258</v>
      </c>
      <c t="n" r="B23" s="5">
        <v>300</v>
      </c>
    </row>
    <row r="24" spans="1:5">
      <c t="s" r="A24" s="3">
        <v>239</v>
      </c>
    </row>
    <row r="25" spans="1:5">
      <c t="s" r="A25" s="6">
        <v>161</v>
      </c>
    </row>
    <row r="26" spans="1:5">
      <c t="s" r="A26" s="3">
        <v>32</v>
      </c>
      <c t="n" r="C26" s="7">
        <v>428584</v>
      </c>
      <c t="n" r="E26" s="7">
        <v>376120</v>
      </c>
    </row>
    <row r="27" spans="1:5">
      <c t="s" r="A27" s="3">
        <v>453</v>
      </c>
    </row>
    <row r="28" spans="1:5">
      <c t="s" r="A28" s="6">
        <v>161</v>
      </c>
    </row>
    <row r="29" spans="1:5">
      <c t="s" r="A29" s="3">
        <v>257</v>
      </c>
      <c t="n" r="B29" s="7">
        <v>9000</v>
      </c>
    </row>
    <row r="30" spans="1:5">
      <c t="s" r="A30" s="3">
        <v>454</v>
      </c>
    </row>
    <row r="31" spans="1:5">
      <c t="s" r="A31" s="6">
        <v>161</v>
      </c>
    </row>
    <row r="32" spans="1:5">
      <c t="s" r="A32" s="3">
        <v>267</v>
      </c>
      <c t="s" r="B32" s="3">
        <v>305</v>
      </c>
    </row>
    <row r="33" spans="1:5">
      <c t="s" r="A33" s="3">
        <v>455</v>
      </c>
    </row>
    <row r="34" spans="1:5">
      <c t="s" r="A34" s="6">
        <v>161</v>
      </c>
    </row>
    <row r="35" spans="1:5">
      <c t="s" r="A35" s="3">
        <v>257</v>
      </c>
      <c t="n" r="B35" s="7">
        <v>30000</v>
      </c>
    </row>
    <row r="36" spans="1:5">
      <c t="s" r="A36" s="3">
        <v>456</v>
      </c>
    </row>
    <row r="37" spans="1:5">
      <c t="s" r="A37" s="6">
        <v>161</v>
      </c>
    </row>
    <row r="38" spans="1:5">
      <c t="s" r="A38" s="3">
        <v>257</v>
      </c>
      <c t="n" r="B38" s="7">
        <v>800</v>
      </c>
    </row>
    <row r="39" spans="1:5">
      <c t="s" r="A39" s="3">
        <v>267</v>
      </c>
      <c t="s" r="B39" s="3">
        <v>294</v>
      </c>
    </row>
    <row r="40" spans="1:5">
      <c t="s" r="A40" s="3">
        <v>457</v>
      </c>
    </row>
    <row r="41" spans="1:5">
      <c t="s" r="A41" s="6">
        <v>161</v>
      </c>
    </row>
    <row r="42" spans="1:5">
      <c t="s" r="A42" s="3">
        <v>411</v>
      </c>
      <c t="n" r="B42" s="7">
        <v>276</v>
      </c>
    </row>
    <row r="43" spans="1:5">
      <c t="s" r="A43" s="3">
        <v>412</v>
      </c>
      <c t="n" r="B43" s="5">
        <v>467</v>
      </c>
    </row>
    <row r="44" spans="1:5">
      <c t="s" r="A44" s="3">
        <v>395</v>
      </c>
      <c t="n" r="B44" s="5">
        <v>18630</v>
      </c>
    </row>
    <row r="45" spans="1:5">
      <c t="s" r="A45" s="3">
        <v>396</v>
      </c>
      <c t="n" r="B45" s="5">
        <v>1690</v>
      </c>
    </row>
    <row r="46" spans="1:5">
      <c t="s" r="A46" s="3">
        <v>32</v>
      </c>
      <c t="n" r="B46" s="5">
        <v>42502</v>
      </c>
    </row>
    <row r="47" spans="1:5">
      <c t="s" r="A47" s="3">
        <v>257</v>
      </c>
      <c t="n" r="B47" s="5">
        <v>39800</v>
      </c>
    </row>
    <row r="48" spans="1:5">
      <c t="s" r="A48" s="3">
        <v>408</v>
      </c>
      <c t="n" r="B48" s="5">
        <v>130</v>
      </c>
    </row>
    <row r="49" spans="1:5">
      <c t="s" r="A49" s="3">
        <v>439</v>
      </c>
      <c t="n" r="B49" s="5">
        <v>-6208</v>
      </c>
    </row>
    <row r="50" spans="1:5">
      <c t="s" r="A50" s="3">
        <v>43</v>
      </c>
      <c t="n" r="B50" s="5">
        <v>-12589</v>
      </c>
    </row>
    <row r="51" spans="1:5">
      <c t="s" r="A51" s="3">
        <v>431</v>
      </c>
      <c t="n" r="B51" s="5">
        <v>-666</v>
      </c>
    </row>
    <row r="52" spans="1:5">
      <c t="s" r="A52" s="3">
        <v>259</v>
      </c>
      <c t="n" r="B52" s="5">
        <v>84032</v>
      </c>
    </row>
    <row r="53" spans="1:5">
      <c t="s" r="A53" s="3">
        <v>458</v>
      </c>
    </row>
    <row r="54" spans="1:5">
      <c t="s" r="A54" s="6">
        <v>161</v>
      </c>
    </row>
    <row r="55" spans="1:5">
      <c t="s" r="A55" s="3">
        <v>411</v>
      </c>
      <c t="n" r="B55" s="5">
        <v>0</v>
      </c>
    </row>
    <row r="56" spans="1:5">
      <c t="s" r="A56" s="3">
        <v>412</v>
      </c>
      <c t="n" r="B56" s="5">
        <v>1319</v>
      </c>
    </row>
    <row r="57" spans="1:5">
      <c t="s" r="A57" s="3">
        <v>395</v>
      </c>
      <c t="n" r="B57" s="5">
        <v>-296</v>
      </c>
    </row>
    <row r="58" spans="1:5">
      <c t="s" r="A58" s="3">
        <v>396</v>
      </c>
      <c t="n" r="B58" s="5">
        <v>0</v>
      </c>
    </row>
    <row r="59" spans="1:5">
      <c t="s" r="A59" s="3">
        <v>32</v>
      </c>
      <c t="n" r="B59" s="5">
        <v>-86</v>
      </c>
    </row>
    <row r="60" spans="1:5">
      <c t="s" r="A60" s="3">
        <v>257</v>
      </c>
      <c t="n" r="B60" s="5">
        <v>0</v>
      </c>
    </row>
    <row r="61" spans="1:5">
      <c t="s" r="A61" s="3">
        <v>408</v>
      </c>
      <c t="n" r="B61" s="5">
        <v>0</v>
      </c>
    </row>
    <row r="62" spans="1:5">
      <c t="s" r="A62" s="3">
        <v>439</v>
      </c>
      <c t="n" r="B62" s="5">
        <v>-1219</v>
      </c>
    </row>
    <row r="63" spans="1:5">
      <c t="s" r="A63" s="3">
        <v>43</v>
      </c>
      <c t="n" r="B63" s="5">
        <v>2591</v>
      </c>
    </row>
    <row r="64" spans="1:5">
      <c t="s" r="A64" s="3">
        <v>431</v>
      </c>
      <c t="n" r="B64" s="5">
        <v>2023</v>
      </c>
    </row>
    <row r="65" spans="1:5">
      <c t="s" r="A65" s="3">
        <v>259</v>
      </c>
      <c t="n" r="B65" s="7">
        <v>2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9</v>
      </c>
      <c t="s" r="B1" s="2">
        <v>1</v>
      </c>
    </row>
    <row r="2" spans="1:3">
      <c t="s" r="B2" s="2">
        <v>2</v>
      </c>
      <c t="s" r="C2" s="2">
        <v>67</v>
      </c>
    </row>
    <row r="3" spans="1:3">
      <c t="s" r="A3" s="6">
        <v>460</v>
      </c>
    </row>
    <row r="4" spans="1:3">
      <c t="s" r="A4" s="3">
        <v>461</v>
      </c>
      <c t="n" r="B4" s="7">
        <v>1738535</v>
      </c>
      <c t="n" r="C4" s="7">
        <v>1716740</v>
      </c>
    </row>
    <row r="5" spans="1:3">
      <c t="s" r="A5" s="3">
        <v>462</v>
      </c>
      <c t="n" r="B5" s="7">
        <v>207939</v>
      </c>
      <c t="n" r="C5" s="7">
        <v>143117</v>
      </c>
    </row>
    <row r="6" spans="1:3">
      <c t="s" r="A6" s="3">
        <v>463</v>
      </c>
      <c t="n" r="B6" s="8">
        <v>3.65</v>
      </c>
      <c t="n" r="C6" s="8">
        <v>2.51</v>
      </c>
    </row>
    <row r="7" spans="1:3">
      <c t="s" r="A7" s="3">
        <v>464</v>
      </c>
      <c t="n" r="B7" s="8">
        <v>3.65</v>
      </c>
      <c t="n" r="C7" s="8">
        <v>2.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465</v>
      </c>
      <c t="s" r="B1" s="2">
        <v>466</v>
      </c>
      <c t="s" r="C1" s="2">
        <v>435</v>
      </c>
      <c t="s" r="D1" s="2">
        <v>2</v>
      </c>
      <c t="s" r="E1" s="2">
        <v>67</v>
      </c>
      <c t="s" r="F1" s="2">
        <v>22</v>
      </c>
    </row>
    <row r="2" spans="1:6">
      <c t="s" r="A2" s="6">
        <v>161</v>
      </c>
    </row>
    <row r="3" spans="1:6">
      <c t="s" r="A3" s="3">
        <v>105</v>
      </c>
      <c t="n" r="D3" s="7">
        <v>210921</v>
      </c>
      <c t="n" r="E3" s="7">
        <v>261923</v>
      </c>
    </row>
    <row r="4" spans="1:6">
      <c t="s" r="A4" s="3">
        <v>32</v>
      </c>
      <c t="n" r="D4" s="7">
        <v>1109341</v>
      </c>
      <c t="n" r="F4" s="7">
        <v>983339</v>
      </c>
    </row>
    <row r="5" spans="1:6">
      <c t="s" r="A5" s="3">
        <v>187</v>
      </c>
    </row>
    <row r="6" spans="1:6">
      <c t="s" r="A6" s="6">
        <v>161</v>
      </c>
    </row>
    <row r="7" spans="1:6">
      <c t="s" r="A7" s="3">
        <v>105</v>
      </c>
      <c t="n" r="C7" s="7">
        <v>184700</v>
      </c>
    </row>
    <row r="8" spans="1:6">
      <c t="s" r="A8" s="3">
        <v>395</v>
      </c>
      <c t="n" r="C8" s="5">
        <v>136023</v>
      </c>
    </row>
    <row r="9" spans="1:6">
      <c t="s" r="A9" s="3">
        <v>32</v>
      </c>
      <c t="n" r="C9" s="5">
        <v>214128</v>
      </c>
    </row>
    <row r="10" spans="1:6">
      <c t="s" r="A10" s="3">
        <v>397</v>
      </c>
      <c t="n" r="C10" s="5">
        <v>-158639</v>
      </c>
    </row>
    <row r="11" spans="1:6">
      <c t="s" r="A11" s="3">
        <v>431</v>
      </c>
      <c t="n" r="C11" s="5">
        <v>-189890</v>
      </c>
    </row>
    <row r="12" spans="1:6">
      <c t="s" r="A12" s="3">
        <v>259</v>
      </c>
      <c t="n" r="C12" s="5">
        <v>201047</v>
      </c>
    </row>
    <row r="13" spans="1:6">
      <c t="s" r="A13" s="3">
        <v>191</v>
      </c>
    </row>
    <row r="14" spans="1:6">
      <c t="s" r="A14" s="6">
        <v>161</v>
      </c>
    </row>
    <row r="15" spans="1:6">
      <c t="s" r="A15" s="3">
        <v>105</v>
      </c>
      <c t="n" r="B15" s="7">
        <v>1000</v>
      </c>
    </row>
    <row r="16" spans="1:6">
      <c t="s" r="A16" s="3">
        <v>395</v>
      </c>
      <c t="n" r="B16" s="5">
        <v>681</v>
      </c>
    </row>
    <row r="17" spans="1:6">
      <c t="s" r="A17" s="3">
        <v>32</v>
      </c>
      <c t="n" r="B17" s="5">
        <v>1926</v>
      </c>
    </row>
    <row r="18" spans="1:6">
      <c t="s" r="A18" s="3">
        <v>397</v>
      </c>
      <c t="n" r="B18" s="5">
        <v>-961</v>
      </c>
    </row>
    <row r="19" spans="1:6">
      <c t="s" r="A19" s="3">
        <v>431</v>
      </c>
      <c t="n" r="B19" s="5">
        <v>-646</v>
      </c>
    </row>
    <row r="20" spans="1:6">
      <c t="s" r="A20" s="3">
        <v>398</v>
      </c>
      <c t="n" r="B20" s="5">
        <v>1000</v>
      </c>
    </row>
    <row r="21" spans="1:6">
      <c t="s" r="A21" s="3">
        <v>399</v>
      </c>
      <c t="n" r="B21" s="5">
        <v>1604</v>
      </c>
    </row>
    <row r="22" spans="1:6">
      <c t="s" r="A22" s="3">
        <v>259</v>
      </c>
      <c t="n" r="B22" s="5">
        <v>2604</v>
      </c>
    </row>
    <row r="23" spans="1:6">
      <c t="s" r="A23" s="3">
        <v>442</v>
      </c>
    </row>
    <row r="24" spans="1:6">
      <c t="s" r="A24" s="6">
        <v>161</v>
      </c>
    </row>
    <row r="25" spans="1:6">
      <c t="s" r="A25" s="3">
        <v>395</v>
      </c>
      <c t="n" r="C25" s="5">
        <v>163216</v>
      </c>
    </row>
    <row r="26" spans="1:6">
      <c t="s" r="A26" s="3">
        <v>32</v>
      </c>
      <c t="n" r="C26" s="5">
        <v>144645</v>
      </c>
    </row>
    <row r="27" spans="1:6">
      <c t="s" r="A27" s="3">
        <v>397</v>
      </c>
      <c t="n" r="C27" s="5">
        <v>-147279</v>
      </c>
    </row>
    <row r="28" spans="1:6">
      <c t="s" r="A28" s="3">
        <v>431</v>
      </c>
      <c t="n" r="C28" s="5">
        <v>-202312</v>
      </c>
    </row>
    <row r="29" spans="1:6">
      <c t="s" r="A29" s="3">
        <v>259</v>
      </c>
      <c t="n" r="C29" s="5">
        <v>201047</v>
      </c>
    </row>
    <row r="30" spans="1:6">
      <c t="s" r="A30" s="3">
        <v>467</v>
      </c>
    </row>
    <row r="31" spans="1:6">
      <c t="s" r="A31" s="6">
        <v>161</v>
      </c>
    </row>
    <row r="32" spans="1:6">
      <c t="s" r="A32" s="3">
        <v>395</v>
      </c>
      <c t="n" r="B32" s="5">
        <v>746</v>
      </c>
    </row>
    <row r="33" spans="1:6">
      <c t="s" r="A33" s="3">
        <v>32</v>
      </c>
      <c t="n" r="B33" s="5">
        <v>1816</v>
      </c>
    </row>
    <row r="34" spans="1:6">
      <c t="s" r="A34" s="3">
        <v>397</v>
      </c>
      <c t="n" r="B34" s="5">
        <v>-934</v>
      </c>
    </row>
    <row r="35" spans="1:6">
      <c t="s" r="A35" s="3">
        <v>431</v>
      </c>
      <c t="n" r="B35" s="5">
        <v>-628</v>
      </c>
    </row>
    <row r="36" spans="1:6">
      <c t="s" r="A36" s="3">
        <v>398</v>
      </c>
      <c t="n" r="B36" s="5">
        <v>1000</v>
      </c>
    </row>
    <row r="37" spans="1:6">
      <c t="s" r="A37" s="3">
        <v>399</v>
      </c>
      <c t="n" r="B37" s="5">
        <v>1559</v>
      </c>
    </row>
    <row r="38" spans="1:6">
      <c t="s" r="A38" s="3">
        <v>259</v>
      </c>
      <c t="n" r="B38" s="5">
        <v>2559</v>
      </c>
    </row>
    <row r="39" spans="1:6">
      <c t="s" r="A39" s="3">
        <v>443</v>
      </c>
    </row>
    <row r="40" spans="1:6">
      <c t="s" r="A40" s="6">
        <v>161</v>
      </c>
    </row>
    <row r="41" spans="1:6">
      <c t="s" r="A41" s="3">
        <v>395</v>
      </c>
      <c t="n" r="C41" s="5">
        <v>-27193</v>
      </c>
    </row>
    <row r="42" spans="1:6">
      <c t="s" r="A42" s="3">
        <v>32</v>
      </c>
      <c t="n" r="C42" s="5">
        <v>69483</v>
      </c>
    </row>
    <row r="43" spans="1:6">
      <c t="s" r="A43" s="3">
        <v>397</v>
      </c>
      <c t="n" r="C43" s="5">
        <v>-11360</v>
      </c>
    </row>
    <row r="44" spans="1:6">
      <c t="s" r="A44" s="3">
        <v>431</v>
      </c>
      <c t="n" r="C44" s="5">
        <v>12422</v>
      </c>
    </row>
    <row r="45" spans="1:6">
      <c t="s" r="A45" s="3">
        <v>259</v>
      </c>
      <c t="n" r="C45" s="7">
        <v>0</v>
      </c>
    </row>
    <row r="46" spans="1:6">
      <c t="s" r="A46" s="3">
        <v>468</v>
      </c>
    </row>
    <row r="47" spans="1:6">
      <c t="s" r="A47" s="6">
        <v>161</v>
      </c>
    </row>
    <row r="48" spans="1:6">
      <c t="s" r="A48" s="3">
        <v>395</v>
      </c>
      <c t="n" r="B48" s="5">
        <v>-65</v>
      </c>
    </row>
    <row r="49" spans="1:6">
      <c t="s" r="A49" s="3">
        <v>32</v>
      </c>
      <c t="n" r="B49" s="5">
        <v>110</v>
      </c>
    </row>
    <row r="50" spans="1:6">
      <c t="s" r="A50" s="3">
        <v>397</v>
      </c>
      <c t="n" r="B50" s="5">
        <v>-27</v>
      </c>
    </row>
    <row r="51" spans="1:6">
      <c t="s" r="A51" s="3">
        <v>431</v>
      </c>
      <c t="n" r="B51" s="5">
        <v>-18</v>
      </c>
    </row>
    <row r="52" spans="1:6">
      <c t="s" r="A52" s="3">
        <v>398</v>
      </c>
      <c t="n" r="B52" s="5">
        <v>0</v>
      </c>
    </row>
    <row r="53" spans="1:6">
      <c t="s" r="A53" s="3">
        <v>399</v>
      </c>
      <c t="n" r="B53" s="5">
        <v>45</v>
      </c>
    </row>
    <row r="54" spans="1:6">
      <c t="s" r="A54" s="3">
        <v>259</v>
      </c>
      <c t="n" r="B54" s="7">
        <v>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t="s" r="A1" s="1">
        <v>469</v>
      </c>
      <c t="s" r="B1" s="2">
        <v>470</v>
      </c>
      <c t="s" r="C1" s="2">
        <v>2</v>
      </c>
      <c t="s" r="D1" s="2">
        <v>67</v>
      </c>
      <c t="s" r="E1" s="2">
        <v>22</v>
      </c>
    </row>
    <row r="2" spans="1:5">
      <c t="s" r="A2" s="6">
        <v>161</v>
      </c>
    </row>
    <row r="3" spans="1:5">
      <c t="s" r="A3" s="3">
        <v>105</v>
      </c>
      <c t="n" r="C3" s="7">
        <v>210921</v>
      </c>
      <c t="n" r="D3" s="7">
        <v>261923</v>
      </c>
    </row>
    <row r="4" spans="1:5">
      <c t="s" r="A4" s="3">
        <v>32</v>
      </c>
      <c t="n" r="C4" s="5">
        <v>1109341</v>
      </c>
      <c t="n" r="E4" s="7">
        <v>983339</v>
      </c>
    </row>
    <row r="5" spans="1:5">
      <c t="s" r="A5" s="3">
        <v>164</v>
      </c>
    </row>
    <row r="6" spans="1:5">
      <c t="s" r="A6" s="6">
        <v>161</v>
      </c>
    </row>
    <row r="7" spans="1:5">
      <c t="s" r="A7" s="3">
        <v>411</v>
      </c>
      <c t="n" r="B7" s="7">
        <v>23979</v>
      </c>
    </row>
    <row r="8" spans="1:5">
      <c t="s" r="A8" s="3">
        <v>105</v>
      </c>
      <c t="n" r="B8" s="5">
        <v>207700</v>
      </c>
    </row>
    <row r="9" spans="1:5">
      <c t="s" r="A9" s="3">
        <v>395</v>
      </c>
      <c t="n" r="B9" s="5">
        <v>41478</v>
      </c>
    </row>
    <row r="10" spans="1:5">
      <c t="s" r="A10" s="3">
        <v>396</v>
      </c>
      <c t="n" r="B10" s="5">
        <v>19868</v>
      </c>
    </row>
    <row r="11" spans="1:5">
      <c t="s" r="A11" s="3">
        <v>32</v>
      </c>
      <c t="n" r="B11" s="5">
        <v>75757</v>
      </c>
    </row>
    <row r="12" spans="1:5">
      <c t="s" r="A12" s="3">
        <v>257</v>
      </c>
      <c t="n" r="B12" s="5">
        <v>82450</v>
      </c>
    </row>
    <row r="13" spans="1:5">
      <c t="s" r="A13" s="3">
        <v>408</v>
      </c>
      <c t="n" r="B13" s="5">
        <v>1358</v>
      </c>
    </row>
    <row r="14" spans="1:5">
      <c t="s" r="A14" s="3">
        <v>439</v>
      </c>
      <c t="n" r="B14" s="5">
        <v>-12551</v>
      </c>
    </row>
    <row r="15" spans="1:5">
      <c t="s" r="A15" s="3">
        <v>431</v>
      </c>
      <c t="n" r="B15" s="5">
        <v>-616</v>
      </c>
    </row>
    <row r="16" spans="1:5">
      <c t="s" r="A16" s="3">
        <v>259</v>
      </c>
      <c t="n" r="B16" s="5">
        <v>231723</v>
      </c>
    </row>
    <row r="17" spans="1:5">
      <c t="s" r="A17" s="3">
        <v>471</v>
      </c>
    </row>
    <row r="18" spans="1:5">
      <c t="s" r="A18" s="6">
        <v>161</v>
      </c>
    </row>
    <row r="19" spans="1:5">
      <c t="s" r="A19" s="3">
        <v>32</v>
      </c>
      <c t="n" r="C19" s="7">
        <v>544077</v>
      </c>
      <c t="n" r="E19" s="7">
        <v>473127</v>
      </c>
    </row>
    <row r="20" spans="1:5">
      <c t="s" r="A20" s="3">
        <v>472</v>
      </c>
    </row>
    <row r="21" spans="1:5">
      <c t="s" r="A21" s="6">
        <v>161</v>
      </c>
    </row>
    <row r="22" spans="1:5">
      <c t="s" r="A22" s="3">
        <v>257</v>
      </c>
      <c t="n" r="B22" s="7">
        <v>22500</v>
      </c>
    </row>
    <row r="23" spans="1:5">
      <c t="s" r="A23" s="3">
        <v>267</v>
      </c>
      <c t="s" r="B23" s="3">
        <v>279</v>
      </c>
    </row>
    <row r="24" spans="1:5">
      <c t="s" r="A24" s="3">
        <v>473</v>
      </c>
    </row>
    <row r="25" spans="1:5">
      <c t="s" r="A25" s="6">
        <v>161</v>
      </c>
    </row>
    <row r="26" spans="1:5">
      <c t="s" r="A26" s="3">
        <v>257</v>
      </c>
      <c t="n" r="B26" s="7">
        <v>4500</v>
      </c>
    </row>
    <row r="27" spans="1:5">
      <c t="s" r="A27" s="3">
        <v>267</v>
      </c>
      <c t="s" r="B27" s="3">
        <v>279</v>
      </c>
    </row>
    <row r="28" spans="1:5">
      <c t="s" r="A28" s="3">
        <v>474</v>
      </c>
    </row>
    <row r="29" spans="1:5">
      <c t="s" r="A29" s="6">
        <v>161</v>
      </c>
    </row>
    <row r="30" spans="1:5">
      <c t="s" r="A30" s="3">
        <v>257</v>
      </c>
      <c t="n" r="B30" s="7">
        <v>500</v>
      </c>
    </row>
    <row r="31" spans="1:5">
      <c t="s" r="A31" s="3">
        <v>267</v>
      </c>
      <c t="s" r="B31" s="3">
        <v>294</v>
      </c>
    </row>
    <row r="32" spans="1:5">
      <c t="s" r="A32" s="3">
        <v>475</v>
      </c>
    </row>
    <row r="33" spans="1:5">
      <c t="s" r="A33" s="6">
        <v>161</v>
      </c>
    </row>
    <row r="34" spans="1:5">
      <c t="s" r="A34" s="3">
        <v>257</v>
      </c>
      <c t="n" r="B34" s="7">
        <v>55000</v>
      </c>
    </row>
    <row r="35" spans="1:5">
      <c t="s" r="A35" s="3">
        <v>476</v>
      </c>
    </row>
    <row r="36" spans="1:5">
      <c t="s" r="A36" s="6">
        <v>161</v>
      </c>
    </row>
    <row r="37" spans="1:5">
      <c t="s" r="A37" s="3">
        <v>411</v>
      </c>
      <c t="n" r="B37" s="5">
        <v>1359</v>
      </c>
    </row>
    <row r="38" spans="1:5">
      <c t="s" r="A38" s="3">
        <v>395</v>
      </c>
      <c t="n" r="B38" s="5">
        <v>-124</v>
      </c>
    </row>
    <row r="39" spans="1:5">
      <c t="s" r="A39" s="3">
        <v>396</v>
      </c>
      <c t="n" r="B39" s="5">
        <v>0</v>
      </c>
    </row>
    <row r="40" spans="1:5">
      <c t="s" r="A40" s="3">
        <v>32</v>
      </c>
      <c t="n" r="B40" s="5">
        <v>-463</v>
      </c>
    </row>
    <row r="41" spans="1:5">
      <c t="s" r="A41" s="3">
        <v>257</v>
      </c>
      <c t="n" r="B41" s="5">
        <v>0</v>
      </c>
    </row>
    <row r="42" spans="1:5">
      <c t="s" r="A42" s="3">
        <v>408</v>
      </c>
      <c t="n" r="B42" s="5">
        <v>0</v>
      </c>
    </row>
    <row r="43" spans="1:5">
      <c t="s" r="A43" s="3">
        <v>439</v>
      </c>
      <c t="n" r="B43" s="5">
        <v>-772</v>
      </c>
    </row>
    <row r="44" spans="1:5">
      <c t="s" r="A44" s="3">
        <v>431</v>
      </c>
      <c t="n" r="B44" s="5">
        <v>0</v>
      </c>
    </row>
    <row r="45" spans="1:5">
      <c t="s" r="A45" s="3">
        <v>259</v>
      </c>
      <c t="n" r="B45" s="5">
        <v>0</v>
      </c>
    </row>
    <row r="46" spans="1:5">
      <c t="s" r="A46" s="3">
        <v>477</v>
      </c>
    </row>
    <row r="47" spans="1:5">
      <c t="s" r="A47" s="6">
        <v>161</v>
      </c>
    </row>
    <row r="48" spans="1:5">
      <c t="s" r="A48" s="3">
        <v>411</v>
      </c>
      <c t="n" r="B48" s="5">
        <v>22620</v>
      </c>
    </row>
    <row r="49" spans="1:5">
      <c t="s" r="A49" s="3">
        <v>395</v>
      </c>
      <c t="n" r="B49" s="5">
        <v>41602</v>
      </c>
    </row>
    <row r="50" spans="1:5">
      <c t="s" r="A50" s="3">
        <v>396</v>
      </c>
      <c t="n" r="B50" s="5">
        <v>19868</v>
      </c>
    </row>
    <row r="51" spans="1:5">
      <c t="s" r="A51" s="3">
        <v>32</v>
      </c>
      <c t="n" r="B51" s="5">
        <v>76220</v>
      </c>
    </row>
    <row r="52" spans="1:5">
      <c t="s" r="A52" s="3">
        <v>257</v>
      </c>
      <c t="n" r="B52" s="5">
        <v>82450</v>
      </c>
    </row>
    <row r="53" spans="1:5">
      <c t="s" r="A53" s="3">
        <v>408</v>
      </c>
      <c t="n" r="B53" s="5">
        <v>1358</v>
      </c>
    </row>
    <row r="54" spans="1:5">
      <c t="s" r="A54" s="3">
        <v>439</v>
      </c>
      <c t="n" r="B54" s="5">
        <v>-11779</v>
      </c>
    </row>
    <row r="55" spans="1:5">
      <c t="s" r="A55" s="3">
        <v>431</v>
      </c>
      <c t="n" r="B55" s="5">
        <v>-616</v>
      </c>
    </row>
    <row r="56" spans="1:5">
      <c t="s" r="A56" s="3">
        <v>259</v>
      </c>
      <c t="n" r="B56" s="7">
        <v>2317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7</v>
      </c>
    </row>
    <row r="3" spans="1:3">
      <c t="s" r="A3" s="6">
        <v>93</v>
      </c>
    </row>
    <row r="4" spans="1:3">
      <c t="s" r="A4" s="3">
        <v>80</v>
      </c>
      <c t="n" r="B4" s="7">
        <v>203280</v>
      </c>
      <c t="n" r="C4" s="7">
        <v>141323</v>
      </c>
    </row>
    <row r="5" spans="1:3">
      <c t="s" r="A5" s="6">
        <v>94</v>
      </c>
    </row>
    <row r="6" spans="1:3">
      <c t="s" r="A6" s="3">
        <v>95</v>
      </c>
      <c t="n" r="B6" s="5">
        <v>44409</v>
      </c>
      <c t="n" r="C6" s="5">
        <v>33983</v>
      </c>
    </row>
    <row r="7" spans="1:3">
      <c t="s" r="A7" s="3">
        <v>96</v>
      </c>
      <c t="n" r="B7" s="5">
        <v>17346</v>
      </c>
      <c t="n" r="C7" s="5">
        <v>11686</v>
      </c>
    </row>
    <row r="8" spans="1:3">
      <c t="s" r="A8" s="3">
        <v>97</v>
      </c>
      <c t="n" r="B8" s="5">
        <v>19325</v>
      </c>
      <c t="n" r="C8" s="5">
        <v>-1536</v>
      </c>
    </row>
    <row r="9" spans="1:3">
      <c t="s" r="A9" s="6">
        <v>98</v>
      </c>
    </row>
    <row r="10" spans="1:3">
      <c t="s" r="A10" s="3">
        <v>99</v>
      </c>
      <c t="n" r="B10" s="5">
        <v>-35984</v>
      </c>
      <c t="n" r="C10" s="5">
        <v>4502</v>
      </c>
    </row>
    <row r="11" spans="1:3">
      <c t="s" r="A11" s="3">
        <v>26</v>
      </c>
      <c t="n" r="B11" s="5">
        <v>-35229</v>
      </c>
      <c t="n" r="C11" s="5">
        <v>-25596</v>
      </c>
    </row>
    <row r="12" spans="1:3">
      <c t="s" r="A12" s="3">
        <v>100</v>
      </c>
      <c t="n" r="B12" s="5">
        <v>-8354</v>
      </c>
      <c t="n" r="C12" s="5">
        <v>3800</v>
      </c>
    </row>
    <row r="13" spans="1:3">
      <c t="s" r="A13" s="3">
        <v>39</v>
      </c>
      <c t="n" r="B13" s="5">
        <v>-12933</v>
      </c>
      <c t="n" r="C13" s="5">
        <v>6534</v>
      </c>
    </row>
    <row r="14" spans="1:3">
      <c t="s" r="A14" s="3">
        <v>101</v>
      </c>
      <c t="n" r="B14" s="5">
        <v>-16763</v>
      </c>
      <c t="n" r="C14" s="5">
        <v>-7120</v>
      </c>
    </row>
    <row r="15" spans="1:3">
      <c t="s" r="A15" s="3">
        <v>102</v>
      </c>
      <c t="n" r="B15" s="5">
        <v>175097</v>
      </c>
      <c t="n" r="C15" s="5">
        <v>167576</v>
      </c>
    </row>
    <row r="16" spans="1:3">
      <c t="s" r="A16" s="6">
        <v>103</v>
      </c>
    </row>
    <row r="17" spans="1:3">
      <c t="s" r="A17" s="3">
        <v>104</v>
      </c>
      <c t="n" r="B17" s="5">
        <v>-18799</v>
      </c>
      <c t="n" r="C17" s="5">
        <v>-17992</v>
      </c>
    </row>
    <row r="18" spans="1:3">
      <c t="s" r="A18" s="3">
        <v>105</v>
      </c>
      <c t="n" r="B18" s="5">
        <v>-210921</v>
      </c>
      <c t="n" r="C18" s="5">
        <v>-261923</v>
      </c>
    </row>
    <row r="19" spans="1:3">
      <c t="s" r="A19" s="3">
        <v>106</v>
      </c>
      <c t="n" r="B19" s="5">
        <v>-229720</v>
      </c>
      <c t="n" r="C19" s="5">
        <v>-279915</v>
      </c>
    </row>
    <row r="20" spans="1:3">
      <c t="s" r="A20" s="6">
        <v>107</v>
      </c>
    </row>
    <row r="21" spans="1:3">
      <c t="s" r="A21" s="3">
        <v>108</v>
      </c>
      <c t="n" r="B21" s="5">
        <v>100362</v>
      </c>
      <c t="n" r="C21" s="5">
        <v>129000</v>
      </c>
    </row>
    <row r="22" spans="1:3">
      <c t="s" r="A22" s="3">
        <v>109</v>
      </c>
      <c t="n" r="B22" s="5">
        <v>-25954</v>
      </c>
      <c t="n" r="C22" s="5">
        <v>-1385</v>
      </c>
    </row>
    <row r="23" spans="1:3">
      <c t="s" r="A23" s="3">
        <v>110</v>
      </c>
      <c t="n" r="B23" s="5">
        <v>-26</v>
      </c>
      <c t="n" r="C23" s="5">
        <v>-26</v>
      </c>
    </row>
    <row r="24" spans="1:3">
      <c t="s" r="A24" s="3">
        <v>111</v>
      </c>
      <c t="n" r="B24" s="5">
        <v>-4418</v>
      </c>
      <c t="n" r="C24" s="5">
        <v>-4836</v>
      </c>
    </row>
    <row r="25" spans="1:3">
      <c t="s" r="A25" s="3">
        <v>112</v>
      </c>
      <c t="n" r="B25" s="5">
        <v>-6254</v>
      </c>
      <c t="n" r="C25" s="5">
        <v>0</v>
      </c>
    </row>
    <row r="26" spans="1:3">
      <c t="s" r="A26" s="3">
        <v>113</v>
      </c>
      <c t="n" r="B26" s="5">
        <v>-830</v>
      </c>
      <c t="n" r="C26" s="5">
        <v>2396</v>
      </c>
    </row>
    <row r="27" spans="1:3">
      <c t="s" r="A27" s="3">
        <v>114</v>
      </c>
      <c t="n" r="B27" s="5">
        <v>62880</v>
      </c>
      <c t="n" r="C27" s="5">
        <v>125149</v>
      </c>
    </row>
    <row r="28" spans="1:3">
      <c t="s" r="A28" s="3">
        <v>115</v>
      </c>
      <c t="n" r="B28" s="5">
        <v>-2005</v>
      </c>
      <c t="n" r="C28" s="5">
        <v>-1693</v>
      </c>
    </row>
    <row r="29" spans="1:3">
      <c t="s" r="A29" s="6">
        <v>116</v>
      </c>
    </row>
    <row r="30" spans="1:3">
      <c t="s" r="A30" s="3">
        <v>117</v>
      </c>
      <c t="n" r="B30" s="5">
        <v>6252</v>
      </c>
      <c t="n" r="C30" s="5">
        <v>11117</v>
      </c>
    </row>
    <row r="31" spans="1:3">
      <c t="s" r="A31" s="3">
        <v>118</v>
      </c>
      <c t="n" r="B31" s="5">
        <v>55528</v>
      </c>
      <c t="n" r="C31" s="7">
        <v>43945</v>
      </c>
    </row>
    <row r="32" spans="1:3">
      <c t="s" r="A32" s="3">
        <v>119</v>
      </c>
      <c t="n" r="B32" s="7">
        <v>61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66</v>
      </c>
      <c t="s" r="D1" s="2">
        <v>1</v>
      </c>
    </row>
    <row r="2" spans="1:5">
      <c t="s" r="B2" s="2">
        <v>2</v>
      </c>
      <c t="s" r="C2" s="2">
        <v>67</v>
      </c>
      <c t="s" r="D2" s="2">
        <v>2</v>
      </c>
      <c t="s" r="E2" s="2">
        <v>67</v>
      </c>
    </row>
    <row r="3" spans="1:5">
      <c t="s" r="A3" s="6">
        <v>479</v>
      </c>
    </row>
    <row r="4" spans="1:5">
      <c t="s" r="A4" s="3">
        <v>480</v>
      </c>
      <c t="n" r="B4" s="7">
        <v>-20194</v>
      </c>
      <c t="n" r="C4" s="7">
        <v>-13564</v>
      </c>
      <c t="n" r="D4" s="7">
        <v>-40169</v>
      </c>
      <c t="n" r="E4" s="7">
        <v>-22686</v>
      </c>
    </row>
    <row r="5" spans="1:5">
      <c t="s" r="A5" s="6">
        <v>481</v>
      </c>
    </row>
    <row r="6" spans="1:5">
      <c t="s" r="A6" s="3">
        <v>482</v>
      </c>
      <c t="n" r="D6" s="5">
        <v>-76412</v>
      </c>
    </row>
    <row r="7" spans="1:5">
      <c t="s" r="A7" s="3">
        <v>483</v>
      </c>
      <c t="n" r="D7" s="5">
        <v>-35871</v>
      </c>
    </row>
    <row r="8" spans="1:5">
      <c t="s" r="A8" s="3">
        <v>484</v>
      </c>
      <c t="n" r="B8" s="5">
        <v>505</v>
      </c>
      <c t="n" r="C8" s="7">
        <v>-17</v>
      </c>
      <c t="n" r="D8" s="5">
        <v>4351</v>
      </c>
      <c t="n" r="E8" s="7">
        <v>-42</v>
      </c>
    </row>
    <row r="9" spans="1:5">
      <c t="s" r="A9" s="3">
        <v>485</v>
      </c>
      <c t="n" r="D9" s="5">
        <v>123</v>
      </c>
    </row>
    <row r="10" spans="1:5">
      <c t="s" r="A10" s="3">
        <v>486</v>
      </c>
      <c t="n" r="D10" s="5">
        <v>-35748</v>
      </c>
    </row>
    <row r="11" spans="1:5">
      <c t="s" r="A11" s="3">
        <v>482</v>
      </c>
      <c t="n" r="B11" s="5">
        <v>-112160</v>
      </c>
      <c t="n" r="D11" s="5">
        <v>-112160</v>
      </c>
    </row>
    <row r="12" spans="1:5">
      <c t="s" r="A12" s="3">
        <v>487</v>
      </c>
    </row>
    <row r="13" spans="1:5">
      <c t="s" r="A13" s="6">
        <v>479</v>
      </c>
    </row>
    <row r="14" spans="1:5">
      <c t="s" r="A14" s="3">
        <v>480</v>
      </c>
      <c t="n" r="D14" s="5">
        <v>-40169</v>
      </c>
    </row>
    <row r="15" spans="1:5">
      <c t="s" r="A15" s="6">
        <v>481</v>
      </c>
    </row>
    <row r="16" spans="1:5">
      <c t="s" r="A16" s="3">
        <v>482</v>
      </c>
      <c t="n" r="D16" s="5">
        <v>-52842</v>
      </c>
    </row>
    <row r="17" spans="1:5">
      <c t="s" r="A17" s="3">
        <v>485</v>
      </c>
      <c t="n" r="D17" s="5">
        <v>0</v>
      </c>
    </row>
    <row r="18" spans="1:5">
      <c t="s" r="A18" s="3">
        <v>486</v>
      </c>
      <c t="n" r="D18" s="5">
        <v>-40169</v>
      </c>
    </row>
    <row r="19" spans="1:5">
      <c t="s" r="A19" s="3">
        <v>482</v>
      </c>
      <c t="n" r="B19" s="5">
        <v>-93011</v>
      </c>
      <c t="n" r="D19" s="5">
        <v>-93011</v>
      </c>
    </row>
    <row r="20" spans="1:5">
      <c t="s" r="A20" s="3">
        <v>488</v>
      </c>
    </row>
    <row r="21" spans="1:5">
      <c t="s" r="A21" s="6">
        <v>481</v>
      </c>
    </row>
    <row r="22" spans="1:5">
      <c t="s" r="A22" s="3">
        <v>482</v>
      </c>
      <c t="n" r="D22" s="5">
        <v>-23579</v>
      </c>
    </row>
    <row r="23" spans="1:5">
      <c t="s" r="A23" s="3">
        <v>484</v>
      </c>
      <c t="n" r="D23" s="5">
        <v>-4351</v>
      </c>
    </row>
    <row r="24" spans="1:5">
      <c t="s" r="A24" s="3">
        <v>485</v>
      </c>
      <c t="n" r="D24" s="5">
        <v>0</v>
      </c>
    </row>
    <row r="25" spans="1:5">
      <c t="s" r="A25" s="3">
        <v>486</v>
      </c>
      <c t="n" r="D25" s="5">
        <v>4351</v>
      </c>
    </row>
    <row r="26" spans="1:5">
      <c t="s" r="A26" s="3">
        <v>482</v>
      </c>
      <c t="n" r="B26" s="5">
        <v>-19228</v>
      </c>
      <c t="n" r="D26" s="5">
        <v>-19228</v>
      </c>
    </row>
    <row r="27" spans="1:5">
      <c t="s" r="A27" s="3">
        <v>489</v>
      </c>
    </row>
    <row r="28" spans="1:5">
      <c t="s" r="A28" s="6">
        <v>481</v>
      </c>
    </row>
    <row r="29" spans="1:5">
      <c t="s" r="A29" s="3">
        <v>482</v>
      </c>
      <c t="n" r="D29" s="5">
        <v>9</v>
      </c>
    </row>
    <row r="30" spans="1:5">
      <c t="s" r="A30" s="3">
        <v>483</v>
      </c>
      <c t="n" r="D30" s="5">
        <v>-53</v>
      </c>
    </row>
    <row r="31" spans="1:5">
      <c t="s" r="A31" s="3">
        <v>485</v>
      </c>
      <c t="n" r="D31" s="5">
        <v>123</v>
      </c>
    </row>
    <row r="32" spans="1:5">
      <c t="s" r="A32" s="3">
        <v>486</v>
      </c>
      <c t="n" r="D32" s="5">
        <v>70</v>
      </c>
    </row>
    <row r="33" spans="1:5">
      <c t="s" r="A33" s="3">
        <v>482</v>
      </c>
      <c t="n" r="B33" s="7">
        <v>79</v>
      </c>
      <c t="n" r="D33" s="7">
        <v>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0</v>
      </c>
      <c t="s" r="B1" s="2">
        <v>66</v>
      </c>
      <c t="s" r="D1" s="2">
        <v>1</v>
      </c>
    </row>
    <row r="2" spans="1:5">
      <c t="s" r="B2" s="2">
        <v>2</v>
      </c>
      <c t="s" r="C2" s="2">
        <v>67</v>
      </c>
      <c t="s" r="D2" s="2">
        <v>2</v>
      </c>
      <c t="s" r="E2" s="2">
        <v>67</v>
      </c>
    </row>
    <row r="3" spans="1:5">
      <c t="s" r="A3" s="3">
        <v>80</v>
      </c>
      <c t="n" r="B3" s="7">
        <v>75851</v>
      </c>
      <c t="n" r="C3" s="7">
        <v>48825</v>
      </c>
      <c t="n" r="D3" s="7">
        <v>203280</v>
      </c>
      <c t="n" r="E3" s="7">
        <v>141323</v>
      </c>
    </row>
    <row r="4" spans="1:5">
      <c t="s" r="A4" s="3">
        <v>480</v>
      </c>
      <c t="n" r="B4" s="5">
        <v>-20194</v>
      </c>
      <c t="n" r="C4" s="5">
        <v>-13564</v>
      </c>
      <c t="n" r="D4" s="5">
        <v>-40169</v>
      </c>
      <c t="n" r="E4" s="5">
        <v>-22686</v>
      </c>
    </row>
    <row r="5" spans="1:5">
      <c t="s" r="A5" s="3">
        <v>491</v>
      </c>
      <c t="n" r="B5" s="5">
        <v>-505</v>
      </c>
      <c t="n" r="C5" s="5">
        <v>17</v>
      </c>
      <c t="n" r="D5" s="5">
        <v>-4351</v>
      </c>
      <c t="n" r="E5" s="5">
        <v>42</v>
      </c>
    </row>
    <row r="6" spans="1:5">
      <c t="s" r="A6" s="3">
        <v>492</v>
      </c>
      <c t="n" r="B6" s="5">
        <v>193</v>
      </c>
      <c t="n" r="C6" s="5">
        <v>-201</v>
      </c>
      <c t="n" r="D6" s="5">
        <v>70</v>
      </c>
      <c t="n" r="E6" s="5">
        <v>-371</v>
      </c>
    </row>
    <row r="7" spans="1:5">
      <c t="s" r="A7" s="3">
        <v>89</v>
      </c>
      <c t="n" r="B7" s="7">
        <v>55345</v>
      </c>
      <c t="n" r="C7" s="7">
        <v>35077</v>
      </c>
      <c t="n" r="D7" s="7">
        <v>167532</v>
      </c>
      <c t="n" r="E7" s="7">
        <v>1183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93</v>
      </c>
      <c t="s" r="B1" s="2">
        <v>2</v>
      </c>
      <c t="s" r="C1" s="2">
        <v>22</v>
      </c>
    </row>
    <row r="2" spans="1:3">
      <c t="s" r="A2" s="6">
        <v>494</v>
      </c>
    </row>
    <row r="3" spans="1:3">
      <c t="s" r="A3" s="3">
        <v>495</v>
      </c>
      <c t="n" r="B3" s="9">
        <v>44.6</v>
      </c>
      <c t="n" r="C3" s="9">
        <v>35.6</v>
      </c>
    </row>
    <row r="4" spans="1:3">
      <c t="s" r="A4" s="3">
        <v>496</v>
      </c>
      <c t="s" r="B4" s="3">
        <v>497</v>
      </c>
      <c t="s" r="C4" s="3">
        <v>4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99</v>
      </c>
      <c t="s" r="B1" s="2">
        <v>2</v>
      </c>
      <c t="s" r="C1" s="2">
        <v>22</v>
      </c>
    </row>
    <row r="2" spans="1:3">
      <c t="s" r="A2" s="6">
        <v>500</v>
      </c>
    </row>
    <row r="3" spans="1:3">
      <c t="s" r="A3" s="3">
        <v>501</v>
      </c>
      <c t="n" r="B3" s="7">
        <v>162968</v>
      </c>
      <c t="n" r="C3" s="7">
        <v>139117</v>
      </c>
    </row>
    <row r="4" spans="1:3">
      <c t="s" r="A4" s="3">
        <v>502</v>
      </c>
      <c t="n" r="B4" s="5">
        <v>34816</v>
      </c>
      <c t="n" r="C4" s="5">
        <v>34771</v>
      </c>
    </row>
    <row r="5" spans="1:3">
      <c t="s" r="A5" s="3">
        <v>503</v>
      </c>
      <c t="n" r="B5" s="5">
        <v>187660</v>
      </c>
      <c t="n" r="C5" s="5">
        <v>180262</v>
      </c>
    </row>
    <row r="6" spans="1:3">
      <c t="s" r="A6" s="3">
        <v>504</v>
      </c>
      <c t="n" r="B6" s="7">
        <v>385444</v>
      </c>
      <c t="n" r="C6" s="7">
        <v>3541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21"/>
  </cols>
  <sheetData>
    <row r="1" spans="1:2">
      <c t="s" r="A1" s="1">
        <v>505</v>
      </c>
      <c t="s" r="B1" s="2">
        <v>1</v>
      </c>
    </row>
    <row r="2" spans="1:2">
      <c t="s" r="B2" s="2">
        <v>506</v>
      </c>
    </row>
    <row r="3" spans="1:2">
      <c t="s" r="A3" s="6">
        <v>507</v>
      </c>
    </row>
    <row r="4" spans="1:2">
      <c t="s" r="A4" s="3">
        <v>508</v>
      </c>
      <c t="n" r="B4" s="7">
        <v>983339</v>
      </c>
    </row>
    <row r="5" spans="1:2">
      <c t="s" r="A5" s="3">
        <v>509</v>
      </c>
      <c t="n" r="B5" s="5">
        <v>77683</v>
      </c>
    </row>
    <row r="6" spans="1:2">
      <c t="s" r="A6" s="3">
        <v>510</v>
      </c>
      <c t="n" r="B6" s="5">
        <v>89267</v>
      </c>
    </row>
    <row r="7" spans="1:2">
      <c t="s" r="A7" s="3">
        <v>511</v>
      </c>
      <c t="n" r="B7" s="5">
        <v>-40948</v>
      </c>
    </row>
    <row r="8" spans="1:2">
      <c t="s" r="A8" s="3">
        <v>512</v>
      </c>
      <c t="n" r="B8" s="5">
        <v>1109341</v>
      </c>
    </row>
    <row r="9" spans="1:2">
      <c t="s" r="A9" s="3">
        <v>471</v>
      </c>
    </row>
    <row r="10" spans="1:2">
      <c t="s" r="A10" s="6">
        <v>507</v>
      </c>
    </row>
    <row r="11" spans="1:2">
      <c t="s" r="A11" s="3">
        <v>508</v>
      </c>
      <c t="n" r="B11" s="5">
        <v>473127</v>
      </c>
    </row>
    <row r="12" spans="1:2">
      <c t="s" r="A12" s="3">
        <v>509</v>
      </c>
      <c t="n" r="B12" s="5">
        <v>75757</v>
      </c>
    </row>
    <row r="13" spans="1:2">
      <c t="s" r="A13" s="3">
        <v>510</v>
      </c>
      <c t="n" r="B13" s="5">
        <v>-503</v>
      </c>
    </row>
    <row r="14" spans="1:2">
      <c t="s" r="A14" s="3">
        <v>511</v>
      </c>
      <c t="n" r="B14" s="5">
        <v>-4304</v>
      </c>
    </row>
    <row r="15" spans="1:2">
      <c t="s" r="A15" s="3">
        <v>512</v>
      </c>
      <c t="n" r="B15" s="5">
        <v>544077</v>
      </c>
    </row>
    <row r="16" spans="1:2">
      <c t="s" r="A16" s="3">
        <v>513</v>
      </c>
    </row>
    <row r="17" spans="1:2">
      <c t="s" r="A17" s="6">
        <v>507</v>
      </c>
    </row>
    <row r="18" spans="1:2">
      <c t="s" r="A18" s="3">
        <v>508</v>
      </c>
      <c t="n" r="B18" s="5">
        <v>134092</v>
      </c>
    </row>
    <row r="19" spans="1:2">
      <c t="s" r="A19" s="3">
        <v>509</v>
      </c>
      <c t="n" r="B19" s="5">
        <v>1926</v>
      </c>
    </row>
    <row r="20" spans="1:2">
      <c t="s" r="A20" s="3">
        <v>510</v>
      </c>
      <c t="n" r="B20" s="5">
        <v>0</v>
      </c>
    </row>
    <row r="21" spans="1:2">
      <c t="s" r="A21" s="3">
        <v>511</v>
      </c>
      <c t="n" r="B21" s="5">
        <v>662</v>
      </c>
    </row>
    <row r="22" spans="1:2">
      <c t="s" r="A22" s="3">
        <v>512</v>
      </c>
      <c t="n" r="B22" s="5">
        <v>136680</v>
      </c>
    </row>
    <row r="23" spans="1:2">
      <c t="s" r="A23" s="3">
        <v>239</v>
      </c>
    </row>
    <row r="24" spans="1:2">
      <c t="s" r="A24" s="6">
        <v>507</v>
      </c>
    </row>
    <row r="25" spans="1:2">
      <c t="s" r="A25" s="3">
        <v>508</v>
      </c>
      <c t="n" r="B25" s="5">
        <v>376120</v>
      </c>
    </row>
    <row r="26" spans="1:2">
      <c t="s" r="A26" s="3">
        <v>509</v>
      </c>
      <c t="n" r="B26" s="5">
        <v>0</v>
      </c>
    </row>
    <row r="27" spans="1:2">
      <c t="s" r="A27" s="3">
        <v>510</v>
      </c>
      <c t="n" r="B27" s="5">
        <v>89770</v>
      </c>
    </row>
    <row r="28" spans="1:2">
      <c t="s" r="A28" s="3">
        <v>511</v>
      </c>
      <c t="n" r="B28" s="5">
        <v>-37306</v>
      </c>
    </row>
    <row r="29" spans="1:2">
      <c t="s" r="A29" s="3">
        <v>512</v>
      </c>
      <c t="n" r="B29" s="7">
        <v>428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22</v>
      </c>
    </row>
    <row r="2" spans="1:3">
      <c t="s" r="A2" s="6">
        <v>134</v>
      </c>
    </row>
    <row r="3" spans="1:3">
      <c t="s" r="A3" s="3">
        <v>515</v>
      </c>
      <c t="n" r="B3" s="7">
        <v>65575</v>
      </c>
      <c t="n" r="C3" s="7">
        <v>49082</v>
      </c>
    </row>
    <row r="4" spans="1:3">
      <c t="s" r="A4" s="3">
        <v>516</v>
      </c>
      <c t="n" r="B4" s="5">
        <v>40450</v>
      </c>
      <c t="n" r="C4" s="5">
        <v>37901</v>
      </c>
    </row>
    <row r="5" spans="1:3">
      <c t="s" r="A5" s="3">
        <v>517</v>
      </c>
      <c t="n" r="B5" s="5">
        <v>52400</v>
      </c>
      <c t="n" r="C5" s="5">
        <v>57595</v>
      </c>
    </row>
    <row r="6" spans="1:3">
      <c t="s" r="A6" s="3">
        <v>518</v>
      </c>
      <c t="n" r="B6" s="5">
        <v>40450</v>
      </c>
      <c t="n" r="C6" s="5">
        <v>37901</v>
      </c>
    </row>
    <row r="7" spans="1:3">
      <c t="s" r="A7" s="3">
        <v>519</v>
      </c>
      <c t="n" r="B7" s="5">
        <v>6356</v>
      </c>
      <c t="n" r="C7" s="5">
        <v>7786</v>
      </c>
    </row>
    <row r="8" spans="1:3">
      <c t="s" r="A8" s="3">
        <v>520</v>
      </c>
      <c t="n" r="B8" s="5">
        <v>9454</v>
      </c>
      <c t="n" r="C8" s="5">
        <v>20423</v>
      </c>
    </row>
    <row r="9" spans="1:3">
      <c t="s" r="A9" s="3">
        <v>521</v>
      </c>
      <c t="n" r="B9" s="5">
        <v>40349</v>
      </c>
      <c t="n" r="C9" s="5">
        <v>45154</v>
      </c>
    </row>
    <row r="10" spans="1:3">
      <c t="s" r="A10" s="3">
        <v>522</v>
      </c>
      <c t="n" r="B10" s="5">
        <v>11756</v>
      </c>
      <c t="n" r="C10" s="5">
        <v>11635</v>
      </c>
    </row>
    <row r="11" spans="1:3">
      <c t="s" r="A11" s="3">
        <v>523</v>
      </c>
      <c t="n" r="B11" s="5">
        <v>12866</v>
      </c>
      <c t="n" r="C11" s="5">
        <v>9948</v>
      </c>
    </row>
    <row r="12" spans="1:3">
      <c t="s" r="A12" s="3">
        <v>524</v>
      </c>
      <c t="n" r="B12" s="5">
        <v>9374</v>
      </c>
      <c t="n" r="C12" s="5">
        <v>7019</v>
      </c>
    </row>
    <row r="13" spans="1:3">
      <c t="s" r="A13" s="3">
        <v>525</v>
      </c>
      <c t="n" r="B13" s="5">
        <v>11467</v>
      </c>
      <c t="n" r="C13" s="5">
        <v>13537</v>
      </c>
    </row>
    <row r="14" spans="1:3">
      <c t="s" r="A14" s="3">
        <v>526</v>
      </c>
      <c t="n" r="B14" s="5">
        <v>71645</v>
      </c>
      <c t="n" r="C14" s="5">
        <v>60074</v>
      </c>
    </row>
    <row r="15" spans="1:3">
      <c t="s" r="A15" s="3">
        <v>40</v>
      </c>
      <c t="n" r="B15" s="7">
        <v>331692</v>
      </c>
      <c t="n" r="C15" s="7">
        <v>3201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t="s" r="A1" s="1">
        <v>527</v>
      </c>
      <c t="s" r="B1" s="2">
        <v>1</v>
      </c>
    </row>
    <row r="2" spans="1:2">
      <c t="s" r="B2" s="2">
        <v>506</v>
      </c>
    </row>
    <row r="3" spans="1:2">
      <c t="s" r="A3" s="6">
        <v>528</v>
      </c>
    </row>
    <row r="4" spans="1:2">
      <c t="s" r="A4" s="3">
        <v>529</v>
      </c>
      <c t="n" r="B4" s="7">
        <v>37901</v>
      </c>
    </row>
    <row r="5" spans="1:2">
      <c t="s" r="A5" s="3">
        <v>530</v>
      </c>
      <c t="n" r="B5" s="5">
        <v>3159</v>
      </c>
    </row>
    <row r="6" spans="1:2">
      <c t="s" r="A6" s="3">
        <v>531</v>
      </c>
      <c t="n" r="B6" s="5">
        <v>36325</v>
      </c>
    </row>
    <row r="7" spans="1:2">
      <c t="s" r="A7" s="3">
        <v>532</v>
      </c>
      <c t="n" r="B7" s="5">
        <v>-36935</v>
      </c>
    </row>
    <row r="8" spans="1:2">
      <c t="s" r="A8" s="3">
        <v>533</v>
      </c>
      <c t="n" r="B8" s="7">
        <v>40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34</v>
      </c>
      <c t="s" r="B1" s="2">
        <v>2</v>
      </c>
      <c t="s" r="C1" s="2">
        <v>22</v>
      </c>
    </row>
    <row r="2" spans="1:3">
      <c t="s" r="A2" s="6">
        <v>535</v>
      </c>
    </row>
    <row r="3" spans="1:3">
      <c t="s" r="A3" s="3">
        <v>536</v>
      </c>
      <c t="n" r="B3" s="7">
        <v>3000000</v>
      </c>
    </row>
    <row r="4" spans="1:3">
      <c t="s" r="A4" s="3">
        <v>537</v>
      </c>
      <c t="n" r="B4" s="5">
        <v>825653</v>
      </c>
      <c t="n" r="C4" s="7">
        <v>733000</v>
      </c>
    </row>
    <row r="5" spans="1:3">
      <c t="s" r="A5" s="3">
        <v>538</v>
      </c>
      <c t="n" r="B5" s="5">
        <v>222</v>
      </c>
      <c t="n" r="C5" s="5">
        <v>248</v>
      </c>
    </row>
    <row r="6" spans="1:3">
      <c t="s" r="A6" s="3">
        <v>539</v>
      </c>
      <c t="n" r="B6" s="5">
        <v>833321</v>
      </c>
      <c t="n" r="C6" s="5">
        <v>766061</v>
      </c>
    </row>
    <row r="7" spans="1:3">
      <c t="s" r="A7" s="3">
        <v>540</v>
      </c>
      <c t="n" r="B7" s="5">
        <v>6811</v>
      </c>
      <c t="n" r="C7" s="5">
        <v>32059</v>
      </c>
    </row>
    <row r="8" spans="1:3">
      <c t="s" r="A8" s="3">
        <v>42</v>
      </c>
      <c t="n" r="B8" s="5">
        <v>826510</v>
      </c>
      <c t="n" r="C8" s="5">
        <v>734002</v>
      </c>
    </row>
    <row r="9" spans="1:3">
      <c t="s" r="A9" s="3">
        <v>541</v>
      </c>
      <c t="n" r="B9" s="5">
        <v>772300</v>
      </c>
    </row>
    <row r="10" spans="1:3">
      <c t="s" r="A10" s="3">
        <v>542</v>
      </c>
      <c t="n" r="B10" s="5">
        <v>53400</v>
      </c>
    </row>
    <row r="11" spans="1:3">
      <c t="s" r="A11" s="3">
        <v>543</v>
      </c>
    </row>
    <row r="12" spans="1:3">
      <c t="s" r="A12" s="6">
        <v>535</v>
      </c>
    </row>
    <row r="13" spans="1:3">
      <c t="s" r="A13" s="3">
        <v>544</v>
      </c>
      <c t="n" r="B13" s="7">
        <v>7446</v>
      </c>
      <c t="n" r="C13" s="7">
        <v>328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22</v>
      </c>
    </row>
    <row r="2" spans="1:3">
      <c t="s" r="A2" s="6">
        <v>546</v>
      </c>
    </row>
    <row r="3" spans="1:3">
      <c t="s" r="A3" s="3">
        <v>547</v>
      </c>
      <c t="n" r="B3" s="7">
        <v>833321</v>
      </c>
      <c t="n" r="C3" s="7">
        <v>766061</v>
      </c>
    </row>
    <row r="4" spans="1:3">
      <c t="s" r="A4" s="3">
        <v>548</v>
      </c>
      <c t="n" r="B4" s="7">
        <v>833321</v>
      </c>
      <c t="n" r="C4" s="7">
        <v>7660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49</v>
      </c>
      <c t="s" r="B1" s="2">
        <v>506</v>
      </c>
    </row>
    <row r="2" spans="1:2">
      <c t="s" r="A2" s="6">
        <v>535</v>
      </c>
    </row>
    <row r="3" spans="1:2">
      <c t="s" r="A3" s="3">
        <v>550</v>
      </c>
      <c t="n" r="B3" s="7">
        <v>135</v>
      </c>
    </row>
    <row r="4" spans="1:2">
      <c t="s" r="A4" s="3">
        <v>551</v>
      </c>
      <c t="s" r="B4" s="3">
        <v>5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6">
        <v>121</v>
      </c>
    </row>
    <row r="4" spans="1:2">
      <c t="s" r="A4" s="3">
        <v>120</v>
      </c>
      <c t="s" r="B4" s="3">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3</v>
      </c>
      <c t="s" r="B1" s="2">
        <v>1</v>
      </c>
    </row>
    <row r="2" spans="1:3">
      <c t="s" r="B2" s="2">
        <v>2</v>
      </c>
      <c t="s" r="C2" s="2">
        <v>22</v>
      </c>
    </row>
    <row r="3" spans="1:3">
      <c t="s" r="A3" s="6">
        <v>535</v>
      </c>
    </row>
    <row r="4" spans="1:3">
      <c t="s" r="A4" s="3">
        <v>554</v>
      </c>
      <c t="s" r="B4" s="3">
        <v>555</v>
      </c>
    </row>
    <row r="5" spans="1:3">
      <c t="s" r="A5" s="3">
        <v>556</v>
      </c>
      <c t="n" r="B5" s="7">
        <v>2500000</v>
      </c>
    </row>
    <row r="6" spans="1:3">
      <c t="s" r="A6" s="3">
        <v>557</v>
      </c>
      <c t="n" r="B6" s="5">
        <v>825653</v>
      </c>
      <c t="n" r="C6" s="7">
        <v>733000</v>
      </c>
    </row>
    <row r="7" spans="1:3">
      <c t="s" r="A7" s="3">
        <v>558</v>
      </c>
      <c t="n" r="B7" s="5">
        <v>9600</v>
      </c>
    </row>
    <row r="8" spans="1:3">
      <c t="s" r="A8" s="3">
        <v>559</v>
      </c>
      <c t="n" r="B8" s="7">
        <v>1700000</v>
      </c>
    </row>
    <row r="9" spans="1:3">
      <c t="s" r="A9" s="3">
        <v>560</v>
      </c>
      <c t="s" r="B9" s="3">
        <v>561</v>
      </c>
    </row>
    <row r="10" spans="1:3">
      <c t="s" r="A10" s="3">
        <v>562</v>
      </c>
      <c t="s" r="B10" s="3">
        <v>563</v>
      </c>
    </row>
    <row r="11" spans="1:3">
      <c t="s" r="A11" s="3">
        <v>564</v>
      </c>
      <c t="s" r="B11" s="3">
        <v>565</v>
      </c>
    </row>
    <row r="12" spans="1:3">
      <c t="s" r="A12" s="3">
        <v>566</v>
      </c>
      <c t="s" r="B12" s="3">
        <v>567</v>
      </c>
    </row>
    <row r="13" spans="1:3">
      <c t="s" r="A13" s="3">
        <v>568</v>
      </c>
      <c t="s" r="B13" s="3">
        <v>569</v>
      </c>
    </row>
    <row r="14" spans="1:3">
      <c t="s" r="A14" s="3">
        <v>570</v>
      </c>
      <c t="n" r="B14" s="7">
        <v>833321</v>
      </c>
      <c t="n" r="C14" s="7">
        <v>766061</v>
      </c>
    </row>
    <row r="15" spans="1:3">
      <c t="s" r="A15" s="3">
        <v>571</v>
      </c>
      <c t="s" r="B15" s="3">
        <v>572</v>
      </c>
    </row>
    <row r="16" spans="1:3">
      <c t="s" r="A16" s="3">
        <v>573</v>
      </c>
      <c t="n" r="B16" s="7">
        <v>7400</v>
      </c>
    </row>
    <row r="17" spans="1:3">
      <c t="s" r="A17" s="3">
        <v>574</v>
      </c>
      <c t="s" r="B17" s="3">
        <v>555</v>
      </c>
    </row>
    <row r="18" spans="1:3">
      <c t="s" r="A18" s="3">
        <v>575</v>
      </c>
      <c t="s" r="B18" s="3">
        <v>555</v>
      </c>
    </row>
    <row r="19" spans="1:3">
      <c t="s" r="A19" s="3">
        <v>576</v>
      </c>
      <c t="s" r="B19" s="3">
        <v>555</v>
      </c>
    </row>
    <row r="20" spans="1:3">
      <c t="s" r="A20" s="3">
        <v>577</v>
      </c>
      <c t="s" r="B20" s="3">
        <v>555</v>
      </c>
    </row>
    <row r="21" spans="1:3">
      <c t="s" r="A21" s="3">
        <v>578</v>
      </c>
      <c t="s" r="B21" s="3">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22</v>
      </c>
    </row>
    <row r="2" spans="1:3">
      <c t="s" r="A2" s="3">
        <v>580</v>
      </c>
    </row>
    <row r="3" spans="1:3">
      <c t="s" r="A3" s="6">
        <v>581</v>
      </c>
    </row>
    <row r="4" spans="1:3">
      <c t="s" r="A4" s="3">
        <v>582</v>
      </c>
      <c t="n" r="B4" s="7">
        <v>-295</v>
      </c>
      <c t="n" r="C4" s="7">
        <v>-4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3</v>
      </c>
      <c t="s" r="B1" s="2">
        <v>66</v>
      </c>
      <c t="s" r="D1" s="2">
        <v>1</v>
      </c>
    </row>
    <row r="2" spans="1:5">
      <c t="s" r="B2" s="2">
        <v>2</v>
      </c>
      <c t="s" r="C2" s="2">
        <v>67</v>
      </c>
      <c t="s" r="D2" s="2">
        <v>2</v>
      </c>
      <c t="s" r="E2" s="2">
        <v>67</v>
      </c>
    </row>
    <row r="3" spans="1:5">
      <c t="s" r="A3" s="3">
        <v>128</v>
      </c>
    </row>
    <row r="4" spans="1:5">
      <c t="s" r="A4" s="6">
        <v>584</v>
      </c>
    </row>
    <row r="5" spans="1:5">
      <c t="s" r="A5" s="3">
        <v>585</v>
      </c>
      <c t="n" r="B5" s="7">
        <v>141</v>
      </c>
      <c t="n" r="C5" s="7">
        <v>-768</v>
      </c>
      <c t="n" r="D5" s="7">
        <v>-589</v>
      </c>
      <c t="n" r="E5" s="7">
        <v>-2069</v>
      </c>
    </row>
    <row r="6" spans="1:5">
      <c t="s" r="A6" s="3">
        <v>586</v>
      </c>
    </row>
    <row r="7" spans="1:5">
      <c t="s" r="A7" s="6">
        <v>584</v>
      </c>
    </row>
    <row r="8" spans="1:5">
      <c t="s" r="A8" s="3">
        <v>587</v>
      </c>
      <c t="n" r="B8" s="5">
        <v>-181</v>
      </c>
      <c t="n" r="C8" s="5">
        <v>-477</v>
      </c>
      <c t="n" r="D8" s="5">
        <v>-706</v>
      </c>
      <c t="n" r="E8" s="5">
        <v>-1451</v>
      </c>
    </row>
    <row r="9" spans="1:5">
      <c t="s" r="A9" s="3">
        <v>588</v>
      </c>
    </row>
    <row r="10" spans="1:5">
      <c t="s" r="A10" s="6">
        <v>584</v>
      </c>
    </row>
    <row r="11" spans="1:5">
      <c t="s" r="A11" s="3">
        <v>589</v>
      </c>
      <c t="n" r="B11" s="7">
        <v>-7</v>
      </c>
      <c t="n" r="C11" s="7">
        <v>-23</v>
      </c>
      <c t="n" r="D11" s="7">
        <v>0</v>
      </c>
      <c t="n" r="E11" s="7">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t="s" r="A1" s="1">
        <v>590</v>
      </c>
      <c t="s" r="B1" s="2">
        <v>1</v>
      </c>
    </row>
    <row r="2" spans="1:2">
      <c t="s" r="B2" s="2">
        <v>506</v>
      </c>
    </row>
    <row r="3" spans="1:2">
      <c t="s" r="A3" s="6">
        <v>591</v>
      </c>
    </row>
    <row r="4" spans="1:2">
      <c t="s" r="A4" s="3">
        <v>592</v>
      </c>
      <c t="n" r="B4" s="9">
        <v>0.3</v>
      </c>
    </row>
    <row r="5" spans="1:2">
      <c t="s" r="A5" s="3">
        <v>593</v>
      </c>
    </row>
    <row r="6" spans="1:2">
      <c t="s" r="A6" s="6">
        <v>591</v>
      </c>
    </row>
    <row r="7" spans="1:2">
      <c t="s" r="A7" s="3">
        <v>594</v>
      </c>
      <c t="n" r="B7" s="10">
        <v>0.2</v>
      </c>
    </row>
    <row r="8" spans="1:2">
      <c t="s" r="A8" s="3">
        <v>595</v>
      </c>
    </row>
    <row r="9" spans="1:2">
      <c t="s" r="A9" s="6">
        <v>591</v>
      </c>
    </row>
    <row r="10" spans="1:2">
      <c t="s" r="A10" s="3">
        <v>596</v>
      </c>
      <c t="n" r="B10" s="9">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14"/>
  </cols>
  <sheetData>
    <row r="1" spans="1:8">
      <c t="s" r="A1" s="1">
        <v>597</v>
      </c>
      <c t="s" r="C1" s="2">
        <v>66</v>
      </c>
      <c t="s" r="G1" s="2">
        <v>1</v>
      </c>
    </row>
    <row r="2" spans="1:8">
      <c t="s" r="C2" s="2">
        <v>2</v>
      </c>
      <c t="s" r="E2" s="2">
        <v>67</v>
      </c>
      <c t="s" r="G2" s="2">
        <v>2</v>
      </c>
      <c t="s" r="H2" s="2">
        <v>67</v>
      </c>
    </row>
    <row r="3" spans="1:8">
      <c t="s" r="A3" s="6">
        <v>598</v>
      </c>
    </row>
    <row r="4" spans="1:8">
      <c t="s" r="A4" s="3">
        <v>68</v>
      </c>
      <c t="s" r="B4" s="3">
        <v>69</v>
      </c>
      <c t="n" r="C4" s="7">
        <v>574224</v>
      </c>
      <c t="n" r="E4" s="7">
        <v>449004</v>
      </c>
      <c t="n" r="G4" s="7">
        <v>1671035</v>
      </c>
      <c t="n" r="H4" s="7">
        <v>1291891</v>
      </c>
    </row>
    <row r="5" spans="1:8">
      <c t="s" r="A5" s="3">
        <v>599</v>
      </c>
      <c t="s" r="C5" s="3">
        <v>600</v>
      </c>
      <c t="s" r="E5" s="3">
        <v>600</v>
      </c>
      <c t="s" r="G5" s="3">
        <v>600</v>
      </c>
      <c t="s" r="H5" s="3">
        <v>600</v>
      </c>
    </row>
    <row r="6" spans="1:8">
      <c t="s" r="A6" s="3">
        <v>471</v>
      </c>
    </row>
    <row r="7" spans="1:8">
      <c t="s" r="A7" s="6">
        <v>598</v>
      </c>
    </row>
    <row r="8" spans="1:8">
      <c t="s" r="A8" s="3">
        <v>68</v>
      </c>
      <c t="n" r="C8" s="7">
        <v>331571</v>
      </c>
      <c t="s" r="D8" s="3">
        <v>69</v>
      </c>
      <c t="n" r="E8" s="7">
        <v>290885</v>
      </c>
      <c t="s" r="F8" s="3">
        <v>69</v>
      </c>
      <c t="n" r="G8" s="7">
        <v>931585</v>
      </c>
      <c t="n" r="H8" s="7">
        <v>841932</v>
      </c>
    </row>
    <row r="9" spans="1:8">
      <c t="s" r="A9" s="3">
        <v>599</v>
      </c>
      <c t="s" r="C9" s="3">
        <v>601</v>
      </c>
      <c t="s" r="E9" s="3">
        <v>602</v>
      </c>
      <c t="s" r="G9" s="3">
        <v>603</v>
      </c>
      <c t="s" r="H9" s="3">
        <v>604</v>
      </c>
    </row>
    <row r="10" spans="1:8">
      <c t="s" r="A10" s="3">
        <v>513</v>
      </c>
    </row>
    <row r="11" spans="1:8">
      <c t="s" r="A11" s="6">
        <v>598</v>
      </c>
    </row>
    <row r="12" spans="1:8">
      <c t="s" r="A12" s="3">
        <v>68</v>
      </c>
      <c t="n" r="C12" s="7">
        <v>82196</v>
      </c>
      <c t="s" r="D12" s="3">
        <v>69</v>
      </c>
      <c t="n" r="E12" s="7">
        <v>74178</v>
      </c>
      <c t="s" r="F12" s="3">
        <v>69</v>
      </c>
      <c t="n" r="G12" s="7">
        <v>244307</v>
      </c>
      <c t="n" r="H12" s="7">
        <v>215910</v>
      </c>
    </row>
    <row r="13" spans="1:8">
      <c t="s" r="A13" s="3">
        <v>599</v>
      </c>
      <c t="s" r="C13" s="3">
        <v>605</v>
      </c>
      <c t="s" r="E13" s="3">
        <v>606</v>
      </c>
      <c t="s" r="G13" s="3">
        <v>607</v>
      </c>
      <c t="s" r="H13" s="3">
        <v>608</v>
      </c>
    </row>
    <row r="14" spans="1:8">
      <c t="s" r="A14" s="3">
        <v>239</v>
      </c>
    </row>
    <row r="15" spans="1:8">
      <c t="s" r="A15" s="6">
        <v>598</v>
      </c>
    </row>
    <row r="16" spans="1:8">
      <c t="s" r="A16" s="3">
        <v>68</v>
      </c>
      <c t="n" r="C16" s="7">
        <v>160457</v>
      </c>
      <c t="s" r="D16" s="3">
        <v>69</v>
      </c>
      <c t="n" r="E16" s="7">
        <v>83941</v>
      </c>
      <c t="s" r="F16" s="3">
        <v>69</v>
      </c>
      <c t="n" r="G16" s="7">
        <v>495143</v>
      </c>
      <c t="n" r="H16" s="7">
        <v>234049</v>
      </c>
    </row>
    <row r="17" spans="1:8">
      <c t="s" r="A17" s="3">
        <v>599</v>
      </c>
      <c t="s" r="C17" s="3">
        <v>609</v>
      </c>
      <c t="s" r="E17" s="3">
        <v>610</v>
      </c>
      <c t="s" r="G17" s="3">
        <v>611</v>
      </c>
      <c t="s" r="H17" s="3">
        <v>612</v>
      </c>
    </row>
    <row r="18" spans="1:8">
      <c t="n" r="A18"/>
    </row>
    <row r="19" spans="1:8">
      <c t="s" r="A19" s="3">
        <v>69</v>
      </c>
      <c t="s" r="B19" s="3">
        <v>90</v>
      </c>
    </row>
  </sheetData>
  <mergeCells count="7">
    <mergeCell ref="A1:B2"/>
    <mergeCell ref="C1:F1"/>
    <mergeCell ref="G1:H1"/>
    <mergeCell ref="C2:D2"/>
    <mergeCell ref="E2:F2"/>
    <mergeCell ref="A18:G18"/>
    <mergeCell ref="B19:G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14"/>
    <col customWidth="1" max="10" min="10" width="14"/>
  </cols>
  <sheetData>
    <row r="1" spans="1:10">
      <c t="s" r="A1" s="1">
        <v>613</v>
      </c>
      <c t="s" r="C1" s="2">
        <v>66</v>
      </c>
      <c t="s" r="G1" s="2">
        <v>1</v>
      </c>
    </row>
    <row r="2" spans="1:10">
      <c t="s" r="C2" s="2">
        <v>2</v>
      </c>
      <c t="s" r="E2" s="2">
        <v>67</v>
      </c>
      <c t="s" r="G2" s="2">
        <v>2</v>
      </c>
      <c t="s" r="H2" s="2">
        <v>67</v>
      </c>
      <c t="s" r="I2" s="2">
        <v>22</v>
      </c>
      <c t="s" r="J2" s="2">
        <v>614</v>
      </c>
    </row>
    <row r="3" spans="1:10">
      <c t="s" r="A3" s="6">
        <v>598</v>
      </c>
    </row>
    <row r="4" spans="1:10">
      <c t="s" r="A4" s="3">
        <v>68</v>
      </c>
      <c t="s" r="B4" s="3">
        <v>69</v>
      </c>
      <c t="n" r="C4" s="7">
        <v>574224</v>
      </c>
      <c t="n" r="E4" s="7">
        <v>449004</v>
      </c>
      <c t="n" r="G4" s="7">
        <v>1671035</v>
      </c>
      <c t="n" r="H4" s="7">
        <v>1291891</v>
      </c>
    </row>
    <row r="5" spans="1:10">
      <c t="s" r="A5" s="3">
        <v>75</v>
      </c>
      <c t="n" r="C5" s="5">
        <v>121439</v>
      </c>
      <c t="s" r="D5" s="3">
        <v>69</v>
      </c>
      <c t="n" r="E5" s="5">
        <v>80030</v>
      </c>
      <c t="s" r="F5" s="3">
        <v>69</v>
      </c>
      <c t="n" r="G5" s="5">
        <v>319727</v>
      </c>
      <c t="n" r="H5" s="5">
        <v>229970</v>
      </c>
    </row>
    <row r="6" spans="1:10">
      <c t="s" r="A6" s="3">
        <v>615</v>
      </c>
      <c t="n" r="C6" s="5">
        <v>13169</v>
      </c>
      <c t="s" r="D6" s="3">
        <v>69</v>
      </c>
      <c t="n" r="E6" s="5">
        <v>11823</v>
      </c>
      <c t="s" r="F6" s="3">
        <v>69</v>
      </c>
      <c t="n" r="G6" s="5">
        <v>44409</v>
      </c>
      <c t="n" r="H6" s="5">
        <v>33983</v>
      </c>
    </row>
    <row r="7" spans="1:10">
      <c t="s" r="A7" s="3">
        <v>616</v>
      </c>
      <c t="n" r="C7" s="5">
        <v>5691</v>
      </c>
      <c t="s" r="D7" s="3">
        <v>69</v>
      </c>
      <c t="n" r="E7" s="5">
        <v>6308</v>
      </c>
      <c t="s" r="F7" s="3">
        <v>69</v>
      </c>
      <c t="n" r="G7" s="5">
        <v>18799</v>
      </c>
      <c t="n" r="H7" s="5">
        <v>17992</v>
      </c>
    </row>
    <row r="8" spans="1:10">
      <c t="s" r="A8" s="3">
        <v>36</v>
      </c>
      <c t="n" r="C8" s="5">
        <v>2915468</v>
      </c>
      <c t="n" r="G8" s="5">
        <v>2915468</v>
      </c>
      <c t="n" r="I8" s="7">
        <v>2761151</v>
      </c>
      <c t="n" r="J8" s="7">
        <v>2710779</v>
      </c>
    </row>
    <row r="9" spans="1:10">
      <c t="s" r="A9" s="3">
        <v>471</v>
      </c>
    </row>
    <row r="10" spans="1:10">
      <c t="s" r="A10" s="6">
        <v>598</v>
      </c>
    </row>
    <row r="11" spans="1:10">
      <c t="s" r="A11" s="3">
        <v>68</v>
      </c>
      <c t="n" r="C11" s="5">
        <v>331571</v>
      </c>
      <c t="s" r="D11" s="3">
        <v>69</v>
      </c>
      <c t="n" r="E11" s="5">
        <v>290885</v>
      </c>
      <c t="s" r="F11" s="3">
        <v>69</v>
      </c>
      <c t="n" r="G11" s="5">
        <v>931585</v>
      </c>
      <c t="n" r="H11" s="5">
        <v>841932</v>
      </c>
    </row>
    <row r="12" spans="1:10">
      <c t="s" r="A12" s="3">
        <v>75</v>
      </c>
      <c t="n" r="C12" s="5">
        <v>90159</v>
      </c>
      <c t="s" r="D12" s="3">
        <v>69</v>
      </c>
      <c t="n" r="E12" s="5">
        <v>77245</v>
      </c>
      <c t="s" r="F12" s="3">
        <v>69</v>
      </c>
      <c t="n" r="G12" s="5">
        <v>260460</v>
      </c>
      <c t="n" r="H12" s="5">
        <v>218587</v>
      </c>
    </row>
    <row r="13" spans="1:10">
      <c t="s" r="A13" s="3">
        <v>615</v>
      </c>
      <c t="n" r="C13" s="5">
        <v>5272</v>
      </c>
      <c t="s" r="D13" s="3">
        <v>69</v>
      </c>
      <c t="n" r="E13" s="5">
        <v>2414</v>
      </c>
      <c t="s" r="F13" s="3">
        <v>69</v>
      </c>
      <c t="n" r="G13" s="5">
        <v>15218</v>
      </c>
      <c t="n" r="H13" s="5">
        <v>12707</v>
      </c>
    </row>
    <row r="14" spans="1:10">
      <c t="s" r="A14" s="3">
        <v>616</v>
      </c>
      <c t="n" r="C14" s="5">
        <v>3469</v>
      </c>
      <c t="s" r="D14" s="3">
        <v>69</v>
      </c>
      <c t="n" r="E14" s="5">
        <v>2801</v>
      </c>
      <c t="s" r="F14" s="3">
        <v>69</v>
      </c>
      <c t="n" r="G14" s="5">
        <v>10975</v>
      </c>
      <c t="n" r="H14" s="5">
        <v>10721</v>
      </c>
    </row>
    <row r="15" spans="1:10">
      <c t="s" r="A15" s="3">
        <v>36</v>
      </c>
      <c t="n" r="C15" s="5">
        <v>1361244</v>
      </c>
      <c t="n" r="G15" s="5">
        <v>1361244</v>
      </c>
      <c t="n" r="J15" s="5">
        <v>1114479</v>
      </c>
    </row>
    <row r="16" spans="1:10">
      <c t="s" r="A16" s="3">
        <v>513</v>
      </c>
    </row>
    <row r="17" spans="1:10">
      <c t="s" r="A17" s="6">
        <v>598</v>
      </c>
    </row>
    <row r="18" spans="1:10">
      <c t="s" r="A18" s="3">
        <v>68</v>
      </c>
      <c t="n" r="C18" s="5">
        <v>82196</v>
      </c>
      <c t="s" r="D18" s="3">
        <v>69</v>
      </c>
      <c t="n" r="E18" s="5">
        <v>74178</v>
      </c>
      <c t="s" r="F18" s="3">
        <v>69</v>
      </c>
      <c t="n" r="G18" s="5">
        <v>244307</v>
      </c>
      <c t="n" r="H18" s="5">
        <v>215910</v>
      </c>
    </row>
    <row r="19" spans="1:10">
      <c t="s" r="A19" s="3">
        <v>75</v>
      </c>
      <c t="n" r="C19" s="5">
        <v>19360</v>
      </c>
      <c t="s" r="D19" s="3">
        <v>69</v>
      </c>
      <c t="n" r="E19" s="5">
        <v>14048</v>
      </c>
      <c t="s" r="F19" s="3">
        <v>69</v>
      </c>
      <c t="n" r="G19" s="5">
        <v>56409</v>
      </c>
      <c t="n" r="H19" s="5">
        <v>41534</v>
      </c>
    </row>
    <row r="20" spans="1:10">
      <c t="s" r="A20" s="3">
        <v>615</v>
      </c>
      <c t="n" r="C20" s="5">
        <v>1419</v>
      </c>
      <c t="s" r="D20" s="3">
        <v>69</v>
      </c>
      <c t="n" r="E20" s="5">
        <v>24</v>
      </c>
      <c t="s" r="F20" s="3">
        <v>69</v>
      </c>
      <c t="n" r="G20" s="5">
        <v>4377</v>
      </c>
      <c t="n" r="H20" s="5">
        <v>5006</v>
      </c>
    </row>
    <row r="21" spans="1:10">
      <c t="s" r="A21" s="3">
        <v>616</v>
      </c>
      <c t="n" r="C21" s="5">
        <v>618</v>
      </c>
      <c t="s" r="D21" s="3">
        <v>69</v>
      </c>
      <c t="n" r="E21" s="5">
        <v>-607</v>
      </c>
      <c t="s" r="F21" s="3">
        <v>69</v>
      </c>
      <c t="n" r="G21" s="5">
        <v>3300</v>
      </c>
      <c t="n" r="H21" s="5">
        <v>1530</v>
      </c>
    </row>
    <row r="22" spans="1:10">
      <c t="s" r="A22" s="3">
        <v>36</v>
      </c>
      <c t="n" r="C22" s="5">
        <v>333056</v>
      </c>
      <c t="n" r="G22" s="5">
        <v>333056</v>
      </c>
      <c t="n" r="J22" s="5">
        <v>313109</v>
      </c>
    </row>
    <row r="23" spans="1:10">
      <c t="s" r="A23" s="3">
        <v>239</v>
      </c>
    </row>
    <row r="24" spans="1:10">
      <c t="s" r="A24" s="6">
        <v>598</v>
      </c>
    </row>
    <row r="25" spans="1:10">
      <c t="s" r="A25" s="3">
        <v>68</v>
      </c>
      <c t="n" r="C25" s="5">
        <v>160457</v>
      </c>
      <c t="s" r="D25" s="3">
        <v>69</v>
      </c>
      <c t="n" r="E25" s="5">
        <v>83941</v>
      </c>
      <c t="s" r="F25" s="3">
        <v>69</v>
      </c>
      <c t="n" r="G25" s="5">
        <v>495143</v>
      </c>
      <c t="n" r="H25" s="5">
        <v>234049</v>
      </c>
    </row>
    <row r="26" spans="1:10">
      <c t="s" r="A26" s="3">
        <v>75</v>
      </c>
      <c t="n" r="C26" s="5">
        <v>30560</v>
      </c>
      <c t="s" r="D26" s="3">
        <v>69</v>
      </c>
      <c t="n" r="E26" s="5">
        <v>6404</v>
      </c>
      <c t="s" r="F26" s="3">
        <v>69</v>
      </c>
      <c t="n" r="G26" s="5">
        <v>62775</v>
      </c>
      <c t="n" r="H26" s="5">
        <v>20446</v>
      </c>
    </row>
    <row r="27" spans="1:10">
      <c t="s" r="A27" s="3">
        <v>615</v>
      </c>
      <c t="n" r="C27" s="5">
        <v>5249</v>
      </c>
      <c t="s" r="D27" s="3">
        <v>69</v>
      </c>
      <c t="n" r="E27" s="5">
        <v>8677</v>
      </c>
      <c t="s" r="F27" s="3">
        <v>69</v>
      </c>
      <c t="n" r="G27" s="5">
        <v>22191</v>
      </c>
      <c t="n" r="H27" s="5">
        <v>15066</v>
      </c>
    </row>
    <row r="28" spans="1:10">
      <c t="s" r="A28" s="3">
        <v>616</v>
      </c>
      <c t="n" r="C28" s="5">
        <v>1604</v>
      </c>
      <c t="s" r="D28" s="3">
        <v>69</v>
      </c>
      <c t="n" r="E28" s="5">
        <v>4231</v>
      </c>
      <c t="s" r="F28" s="3">
        <v>69</v>
      </c>
      <c t="n" r="G28" s="5">
        <v>4393</v>
      </c>
      <c t="n" r="H28" s="5">
        <v>5600</v>
      </c>
    </row>
    <row r="29" spans="1:10">
      <c t="s" r="A29" s="3">
        <v>36</v>
      </c>
      <c t="n" r="C29" s="5">
        <v>1163992</v>
      </c>
      <c t="n" r="G29" s="5">
        <v>1163992</v>
      </c>
      <c t="n" r="J29" s="5">
        <v>1192147</v>
      </c>
    </row>
    <row r="30" spans="1:10">
      <c t="s" r="A30" s="3">
        <v>617</v>
      </c>
    </row>
    <row r="31" spans="1:10">
      <c t="s" r="A31" s="6">
        <v>598</v>
      </c>
    </row>
    <row r="32" spans="1:10">
      <c t="s" r="A32" s="3">
        <v>68</v>
      </c>
      <c t="n" r="C32" s="5">
        <v>0</v>
      </c>
      <c t="s" r="D32" s="3">
        <v>618</v>
      </c>
      <c t="n" r="E32" s="5">
        <v>0</v>
      </c>
      <c t="s" r="F32" s="3">
        <v>618</v>
      </c>
      <c t="n" r="G32" s="5">
        <v>0</v>
      </c>
      <c t="n" r="H32" s="5">
        <v>0</v>
      </c>
    </row>
    <row r="33" spans="1:10">
      <c t="s" r="A33" s="3">
        <v>75</v>
      </c>
      <c t="n" r="C33" s="5">
        <v>-18640</v>
      </c>
      <c t="s" r="D33" s="3">
        <v>618</v>
      </c>
      <c t="n" r="E33" s="5">
        <v>-17667</v>
      </c>
      <c t="s" r="F33" s="3">
        <v>618</v>
      </c>
      <c t="n" r="G33" s="5">
        <v>-59917</v>
      </c>
      <c t="n" r="H33" s="5">
        <v>-50597</v>
      </c>
    </row>
    <row r="34" spans="1:10">
      <c t="s" r="A34" s="3">
        <v>615</v>
      </c>
      <c t="n" r="C34" s="5">
        <v>1229</v>
      </c>
      <c t="s" r="D34" s="3">
        <v>618</v>
      </c>
      <c t="n" r="E34" s="5">
        <v>708</v>
      </c>
      <c t="s" r="F34" s="3">
        <v>618</v>
      </c>
      <c t="n" r="G34" s="5">
        <v>2623</v>
      </c>
      <c t="n" r="H34" s="5">
        <v>1204</v>
      </c>
    </row>
    <row r="35" spans="1:10">
      <c t="s" r="A35" s="3">
        <v>616</v>
      </c>
      <c t="n" r="C35" s="5">
        <v>0</v>
      </c>
      <c t="s" r="D35" s="3">
        <v>618</v>
      </c>
      <c t="n" r="E35" s="7">
        <v>-117</v>
      </c>
      <c t="s" r="F35" s="3">
        <v>618</v>
      </c>
      <c t="n" r="G35" s="5">
        <v>131</v>
      </c>
      <c t="n" r="H35" s="7">
        <v>141</v>
      </c>
    </row>
    <row r="36" spans="1:10">
      <c t="s" r="A36" s="3">
        <v>36</v>
      </c>
      <c t="n" r="C36" s="7">
        <v>57176</v>
      </c>
      <c t="n" r="G36" s="7">
        <v>57176</v>
      </c>
      <c t="n" r="J36" s="7">
        <v>91044</v>
      </c>
    </row>
    <row r="37" spans="1:10">
      <c t="n" r="A37"/>
    </row>
    <row r="38" spans="1:10">
      <c t="s" r="A38" s="3">
        <v>69</v>
      </c>
      <c t="s" r="B38" s="3">
        <v>90</v>
      </c>
    </row>
    <row r="39" spans="1:10">
      <c t="s" r="A39" s="3">
        <v>87</v>
      </c>
      <c t="s" r="B39" s="3">
        <v>619</v>
      </c>
    </row>
  </sheetData>
  <mergeCells count="8">
    <mergeCell ref="A1:B2"/>
    <mergeCell ref="C1:F1"/>
    <mergeCell ref="G1:H1"/>
    <mergeCell ref="C2:D2"/>
    <mergeCell ref="E2:F2"/>
    <mergeCell ref="A37:I37"/>
    <mergeCell ref="B38:I38"/>
    <mergeCell ref="B39:I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621</v>
      </c>
    </row>
    <row r="2" spans="1:3">
      <c t="s" r="A2" s="6">
        <v>622</v>
      </c>
    </row>
    <row r="3" spans="1:3">
      <c t="s" r="A3" s="3">
        <v>623</v>
      </c>
      <c t="n" r="B3" s="7">
        <v>274276</v>
      </c>
      <c t="n" r="C3" s="7">
        <v>240116</v>
      </c>
    </row>
    <row r="4" spans="1:3">
      <c t="s" r="A4" s="3">
        <v>624</v>
      </c>
    </row>
    <row r="5" spans="1:3">
      <c t="s" r="A5" s="6">
        <v>622</v>
      </c>
    </row>
    <row r="6" spans="1:3">
      <c t="s" r="A6" s="3">
        <v>623</v>
      </c>
      <c t="n" r="B6" s="5">
        <v>181397</v>
      </c>
      <c t="n" r="C6" s="5">
        <v>149260</v>
      </c>
    </row>
    <row r="7" spans="1:3">
      <c t="s" r="A7" s="3">
        <v>625</v>
      </c>
    </row>
    <row r="8" spans="1:3">
      <c t="s" r="A8" s="6">
        <v>622</v>
      </c>
    </row>
    <row r="9" spans="1:3">
      <c t="s" r="A9" s="3">
        <v>623</v>
      </c>
      <c t="n" r="B9" s="5">
        <v>15188</v>
      </c>
      <c t="n" r="C9" s="5">
        <v>16188</v>
      </c>
    </row>
    <row r="10" spans="1:3">
      <c t="s" r="A10" s="3">
        <v>626</v>
      </c>
    </row>
    <row r="11" spans="1:3">
      <c t="s" r="A11" s="6">
        <v>622</v>
      </c>
    </row>
    <row r="12" spans="1:3">
      <c t="s" r="A12" s="3">
        <v>623</v>
      </c>
      <c t="n" r="B12" s="5">
        <v>76498</v>
      </c>
      <c t="n" r="C12" s="5">
        <v>73636</v>
      </c>
    </row>
    <row r="13" spans="1:3">
      <c t="s" r="A13" s="3">
        <v>627</v>
      </c>
    </row>
    <row r="14" spans="1:3">
      <c t="s" r="A14" s="6">
        <v>622</v>
      </c>
    </row>
    <row r="15" spans="1:3">
      <c t="s" r="A15" s="3">
        <v>623</v>
      </c>
      <c t="n" r="B15" s="5">
        <v>1193</v>
      </c>
      <c t="n" r="C15" s="5">
        <v>1032</v>
      </c>
    </row>
    <row r="16" spans="1:3">
      <c t="s" r="A16" s="3">
        <v>628</v>
      </c>
    </row>
    <row r="17" spans="1:3">
      <c t="s" r="A17" s="6">
        <v>622</v>
      </c>
    </row>
    <row r="18" spans="1:3">
      <c t="s" r="A18" s="3">
        <v>623</v>
      </c>
      <c t="n" r="B18" s="7">
        <v>92879</v>
      </c>
      <c t="n" r="C18" s="7">
        <v>908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t="s" r="A1" s="1">
        <v>629</v>
      </c>
      <c t="s" r="C1" s="2">
        <v>66</v>
      </c>
      <c t="s" r="E1" s="2">
        <v>1</v>
      </c>
    </row>
    <row r="2" spans="1:6">
      <c t="s" r="C2" s="2">
        <v>2</v>
      </c>
      <c t="s" r="D2" s="2">
        <v>67</v>
      </c>
      <c t="s" r="E2" s="2">
        <v>2</v>
      </c>
      <c t="s" r="F2" s="2">
        <v>67</v>
      </c>
    </row>
    <row r="3" spans="1:6">
      <c t="s" r="A3" s="6">
        <v>622</v>
      </c>
    </row>
    <row r="4" spans="1:6">
      <c t="s" r="A4" s="3">
        <v>68</v>
      </c>
      <c t="s" r="B4" s="3">
        <v>69</v>
      </c>
      <c t="n" r="C4" s="7">
        <v>574224</v>
      </c>
      <c t="n" r="D4" s="7">
        <v>449004</v>
      </c>
      <c t="n" r="E4" s="7">
        <v>1671035</v>
      </c>
      <c t="n" r="F4" s="7">
        <v>1291891</v>
      </c>
    </row>
    <row r="5" spans="1:6">
      <c t="s" r="A5" s="3">
        <v>624</v>
      </c>
    </row>
    <row r="6" spans="1:6">
      <c t="s" r="A6" s="6">
        <v>622</v>
      </c>
    </row>
    <row r="7" spans="1:6">
      <c t="s" r="A7" s="3">
        <v>68</v>
      </c>
      <c t="n" r="C7" s="5">
        <v>383634</v>
      </c>
      <c t="n" r="D7" s="5">
        <v>329357</v>
      </c>
      <c t="n" r="E7" s="5">
        <v>1090944</v>
      </c>
      <c t="n" r="F7" s="5">
        <v>953380</v>
      </c>
    </row>
    <row r="8" spans="1:6">
      <c t="s" r="A8" s="3">
        <v>625</v>
      </c>
    </row>
    <row r="9" spans="1:6">
      <c t="s" r="A9" s="6">
        <v>622</v>
      </c>
    </row>
    <row r="10" spans="1:6">
      <c t="s" r="A10" s="3">
        <v>68</v>
      </c>
      <c t="n" r="C10" s="5">
        <v>49219</v>
      </c>
      <c t="n" r="D10" s="5">
        <v>34900</v>
      </c>
      <c t="n" r="E10" s="5">
        <v>130809</v>
      </c>
      <c t="n" r="F10" s="5">
        <v>119812</v>
      </c>
    </row>
    <row r="11" spans="1:6">
      <c t="s" r="A11" s="3">
        <v>626</v>
      </c>
    </row>
    <row r="12" spans="1:6">
      <c t="s" r="A12" s="6">
        <v>622</v>
      </c>
    </row>
    <row r="13" spans="1:6">
      <c t="s" r="A13" s="3">
        <v>68</v>
      </c>
      <c t="n" r="C13" s="5">
        <v>119835</v>
      </c>
      <c t="n" r="D13" s="5">
        <v>68734</v>
      </c>
      <c t="n" r="E13" s="5">
        <v>390923</v>
      </c>
      <c t="n" r="F13" s="5">
        <v>168858</v>
      </c>
    </row>
    <row r="14" spans="1:6">
      <c t="s" r="A14" s="3">
        <v>627</v>
      </c>
    </row>
    <row r="15" spans="1:6">
      <c t="s" r="A15" s="6">
        <v>622</v>
      </c>
    </row>
    <row r="16" spans="1:6">
      <c t="s" r="A16" s="3">
        <v>68</v>
      </c>
      <c t="n" r="C16" s="5">
        <v>21536</v>
      </c>
      <c t="n" r="D16" s="5">
        <v>16013</v>
      </c>
      <c t="n" r="E16" s="5">
        <v>58359</v>
      </c>
      <c t="n" r="F16" s="5">
        <v>49841</v>
      </c>
    </row>
    <row r="17" spans="1:6">
      <c t="s" r="A17" s="3">
        <v>628</v>
      </c>
    </row>
    <row r="18" spans="1:6">
      <c t="s" r="A18" s="6">
        <v>622</v>
      </c>
    </row>
    <row r="19" spans="1:6">
      <c t="s" r="A19" s="3">
        <v>68</v>
      </c>
      <c t="n" r="C19" s="7">
        <v>190590</v>
      </c>
      <c t="n" r="D19" s="7">
        <v>119647</v>
      </c>
      <c t="n" r="E19" s="7">
        <v>580091</v>
      </c>
      <c t="n" r="F19" s="7">
        <v>338511</v>
      </c>
    </row>
    <row r="20" spans="1:6">
      <c t="n" r="A20"/>
    </row>
    <row r="21" spans="1:6">
      <c t="s" r="A21" s="3">
        <v>69</v>
      </c>
      <c t="s" r="B21" s="3">
        <v>90</v>
      </c>
    </row>
  </sheetData>
  <mergeCells count="5">
    <mergeCell ref="A1:B2"/>
    <mergeCell ref="C1:D1"/>
    <mergeCell ref="E1:F1"/>
    <mergeCell ref="A20:E20"/>
    <mergeCell ref="B21:E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630</v>
      </c>
      <c t="s" r="B1" s="2">
        <v>66</v>
      </c>
      <c t="s" r="C1" s="2">
        <v>1</v>
      </c>
    </row>
    <row r="2" spans="1:3">
      <c t="s" r="B2" s="2">
        <v>506</v>
      </c>
      <c t="s" r="C2" s="2">
        <v>631</v>
      </c>
    </row>
    <row r="3" spans="1:3">
      <c t="s" r="A3" s="6">
        <v>632</v>
      </c>
    </row>
    <row r="4" spans="1:3">
      <c t="s" r="A4" s="3">
        <v>633</v>
      </c>
      <c t="n" r="C4" s="5">
        <v>2</v>
      </c>
    </row>
    <row r="5" spans="1:3">
      <c t="s" r="A5" s="3">
        <v>634</v>
      </c>
    </row>
    <row r="6" spans="1:3">
      <c t="s" r="A6" s="6">
        <v>632</v>
      </c>
    </row>
    <row r="7" spans="1:3">
      <c t="s" r="A7" s="3">
        <v>635</v>
      </c>
      <c t="n" r="B7" s="9">
        <v>5.6</v>
      </c>
      <c t="n" r="C7" s="9">
        <v>17.7</v>
      </c>
    </row>
    <row r="8" spans="1:3">
      <c t="s" r="A8" s="3">
        <v>636</v>
      </c>
      <c t="n" r="B8" s="10">
        <v>16.3</v>
      </c>
      <c t="n" r="C8" s="10">
        <v>51.5</v>
      </c>
    </row>
    <row r="9" spans="1:3">
      <c t="s" r="A9" s="3">
        <v>637</v>
      </c>
      <c t="n" r="B9" s="10">
        <v>0.8</v>
      </c>
      <c t="n" r="C9" s="10">
        <v>2.6</v>
      </c>
    </row>
    <row r="10" spans="1:3">
      <c t="s" r="A10" s="3">
        <v>638</v>
      </c>
      <c t="n" r="B10" s="9">
        <v>9.9</v>
      </c>
      <c t="n" r="C10" s="9">
        <v>3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639</v>
      </c>
      <c t="s" r="B1" s="2">
        <v>66</v>
      </c>
      <c t="s" r="D1" s="2">
        <v>1</v>
      </c>
    </row>
    <row r="2" spans="1:6">
      <c t="s" r="B2" s="2">
        <v>2</v>
      </c>
      <c t="s" r="C2" s="2">
        <v>67</v>
      </c>
      <c t="s" r="D2" s="2">
        <v>2</v>
      </c>
      <c t="s" r="E2" s="2">
        <v>67</v>
      </c>
      <c t="s" r="F2" s="2">
        <v>22</v>
      </c>
    </row>
    <row r="3" spans="1:6">
      <c t="s" r="A3" s="6">
        <v>640</v>
      </c>
    </row>
    <row r="4" spans="1:6">
      <c t="s" r="A4" s="3">
        <v>641</v>
      </c>
      <c t="n" r="B4" s="7">
        <v>1149</v>
      </c>
      <c t="n" r="C4" s="7">
        <v>5746</v>
      </c>
      <c t="n" r="D4" s="7">
        <v>8145</v>
      </c>
      <c t="n" r="E4" s="7">
        <v>11823</v>
      </c>
    </row>
    <row r="5" spans="1:6">
      <c t="s" r="A5" s="3">
        <v>239</v>
      </c>
    </row>
    <row r="6" spans="1:6">
      <c t="s" r="A6" s="6">
        <v>640</v>
      </c>
    </row>
    <row r="7" spans="1:6">
      <c t="s" r="A7" s="3">
        <v>641</v>
      </c>
      <c t="n" r="D7" s="5">
        <v>8600</v>
      </c>
    </row>
    <row r="8" spans="1:6">
      <c t="s" r="A8" s="3">
        <v>642</v>
      </c>
      <c t="n" r="D8" s="5">
        <v>29100</v>
      </c>
    </row>
    <row r="9" spans="1:6">
      <c t="s" r="A9" s="3">
        <v>643</v>
      </c>
      <c t="n" r="F9" s="7">
        <v>24100</v>
      </c>
    </row>
    <row r="10" spans="1:6">
      <c t="s" r="A10" s="3">
        <v>644</v>
      </c>
    </row>
    <row r="11" spans="1:6">
      <c t="s" r="A11" s="6">
        <v>640</v>
      </c>
    </row>
    <row r="12" spans="1:6">
      <c t="s" r="A12" s="3">
        <v>645</v>
      </c>
      <c t="n" r="D12" s="5">
        <v>15661</v>
      </c>
    </row>
    <row r="13" spans="1:6">
      <c t="s" r="A13" s="3">
        <v>641</v>
      </c>
      <c t="n" r="D13" s="5">
        <v>7746</v>
      </c>
    </row>
    <row r="14" spans="1:6">
      <c t="s" r="A14" s="3">
        <v>646</v>
      </c>
      <c t="n" r="D14" s="5">
        <v>-364</v>
      </c>
    </row>
    <row r="15" spans="1:6">
      <c t="s" r="A15" s="3">
        <v>647</v>
      </c>
      <c t="n" r="D15" s="5">
        <v>-15810</v>
      </c>
    </row>
    <row r="16" spans="1:6">
      <c t="s" r="A16" s="3">
        <v>648</v>
      </c>
      <c t="n" r="B16" s="5">
        <v>7233</v>
      </c>
      <c t="n" r="D16" s="5">
        <v>7233</v>
      </c>
    </row>
    <row r="17" spans="1:6">
      <c t="s" r="A17" s="3">
        <v>649</v>
      </c>
    </row>
    <row r="18" spans="1:6">
      <c t="s" r="A18" s="6">
        <v>640</v>
      </c>
    </row>
    <row r="19" spans="1:6">
      <c t="s" r="A19" s="3">
        <v>645</v>
      </c>
      <c t="n" r="D19" s="5">
        <v>4642</v>
      </c>
    </row>
    <row r="20" spans="1:6">
      <c t="s" r="A20" s="3">
        <v>641</v>
      </c>
      <c t="n" r="D20" s="5">
        <v>829</v>
      </c>
    </row>
    <row r="21" spans="1:6">
      <c t="s" r="A21" s="3">
        <v>646</v>
      </c>
      <c t="n" r="D21" s="5">
        <v>-33</v>
      </c>
    </row>
    <row r="22" spans="1:6">
      <c t="s" r="A22" s="3">
        <v>647</v>
      </c>
      <c t="n" r="D22" s="5">
        <v>-3290</v>
      </c>
    </row>
    <row r="23" spans="1:6">
      <c t="s" r="A23" s="3">
        <v>648</v>
      </c>
      <c t="n" r="B23" s="5">
        <v>2148</v>
      </c>
      <c t="n" r="D23" s="5">
        <v>2148</v>
      </c>
    </row>
    <row r="24" spans="1:6">
      <c t="s" r="A24" s="3">
        <v>650</v>
      </c>
    </row>
    <row r="25" spans="1:6">
      <c t="s" r="A25" s="6">
        <v>640</v>
      </c>
    </row>
    <row r="26" spans="1:6">
      <c t="s" r="A26" s="3">
        <v>645</v>
      </c>
      <c t="n" r="D26" s="5">
        <v>120</v>
      </c>
    </row>
    <row r="27" spans="1:6">
      <c t="s" r="A27" s="3">
        <v>641</v>
      </c>
      <c t="n" r="D27" s="5">
        <v>-17</v>
      </c>
    </row>
    <row r="28" spans="1:6">
      <c t="s" r="A28" s="3">
        <v>646</v>
      </c>
      <c t="n" r="D28" s="5">
        <v>-28</v>
      </c>
    </row>
    <row r="29" spans="1:6">
      <c t="s" r="A29" s="3">
        <v>647</v>
      </c>
      <c t="n" r="D29" s="5">
        <v>-2</v>
      </c>
    </row>
    <row r="30" spans="1:6">
      <c t="s" r="A30" s="3">
        <v>648</v>
      </c>
      <c t="n" r="B30" s="5">
        <v>73</v>
      </c>
      <c t="n" r="D30" s="5">
        <v>73</v>
      </c>
    </row>
    <row r="31" spans="1:6">
      <c t="s" r="A31" s="3">
        <v>651</v>
      </c>
    </row>
    <row r="32" spans="1:6">
      <c t="s" r="A32" s="6">
        <v>640</v>
      </c>
    </row>
    <row r="33" spans="1:6">
      <c t="s" r="A33" s="3">
        <v>645</v>
      </c>
      <c t="n" r="D33" s="5">
        <v>20423</v>
      </c>
    </row>
    <row r="34" spans="1:6">
      <c t="s" r="A34" s="3">
        <v>641</v>
      </c>
      <c t="n" r="D34" s="5">
        <v>8558</v>
      </c>
    </row>
    <row r="35" spans="1:6">
      <c t="s" r="A35" s="3">
        <v>646</v>
      </c>
      <c t="n" r="D35" s="5">
        <v>-425</v>
      </c>
    </row>
    <row r="36" spans="1:6">
      <c t="s" r="A36" s="3">
        <v>647</v>
      </c>
      <c t="n" r="D36" s="5">
        <v>-19102</v>
      </c>
    </row>
    <row r="37" spans="1:6">
      <c t="s" r="A37" s="3">
        <v>648</v>
      </c>
      <c t="n" r="B37" s="7">
        <v>9454</v>
      </c>
      <c t="n" r="D37" s="7">
        <v>94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3</v>
      </c>
      <c t="s" r="B1" s="2">
        <v>1</v>
      </c>
    </row>
    <row r="2" spans="1:2">
      <c t="s" r="B2" s="2">
        <v>2</v>
      </c>
    </row>
    <row r="3" spans="1:2">
      <c t="s" r="A3" s="6">
        <v>124</v>
      </c>
    </row>
    <row r="4" spans="1:2">
      <c t="s" r="A4" s="3">
        <v>123</v>
      </c>
      <c t="s" r="B4" s="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6</v>
      </c>
      <c t="s" r="B1" s="2">
        <v>1</v>
      </c>
    </row>
    <row r="2" spans="1:2">
      <c t="s" r="B2" s="2">
        <v>2</v>
      </c>
    </row>
    <row r="3" spans="1:2">
      <c t="s" r="A3" s="6">
        <v>124</v>
      </c>
    </row>
    <row r="4" spans="1:2">
      <c t="s" r="A4" s="3">
        <v>126</v>
      </c>
      <c t="s" r="B4" s="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8</v>
      </c>
      <c t="s" r="B1" s="2">
        <v>1</v>
      </c>
    </row>
    <row r="2" spans="1:2">
      <c t="s" r="B2" s="2">
        <v>2</v>
      </c>
    </row>
    <row r="3" spans="1:2">
      <c t="s" r="A3" s="6">
        <v>124</v>
      </c>
    </row>
    <row r="4" spans="1:2">
      <c t="s" r="A4" s="3">
        <v>128</v>
      </c>
      <c t="s" r="B4" s="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Litigation Matters</vt:lpstr>
      <vt:lpstr>Recently Issued Accounting Stan</vt:lpstr>
      <vt:lpstr>Other Comprehensive Income</vt:lpstr>
      <vt:lpstr>Inventories</vt:lpstr>
      <vt:lpstr>Goodwill</vt:lpstr>
      <vt:lpstr>Accrued Expenses</vt:lpstr>
      <vt:lpstr>Warranty Costs</vt:lpstr>
      <vt:lpstr>Financing Arrangements</vt:lpstr>
      <vt:lpstr>Financial Instruments</vt:lpstr>
      <vt:lpstr>Segment Information</vt:lpstr>
      <vt:lpstr>Employee Retirement Plans</vt:lpstr>
      <vt:lpstr>Acquisition Integration Initiat</vt:lpstr>
      <vt:lpstr>Summary of Significant Accoun19</vt:lpstr>
      <vt:lpstr>Acquisitions and Purchase Accou</vt:lpstr>
      <vt:lpstr>Summary of Significant Accoun21</vt:lpstr>
      <vt:lpstr>Other Comprehensive Income (Tab</vt:lpstr>
      <vt:lpstr>Inventories (Tables)</vt:lpstr>
      <vt:lpstr>Goodwill (Tables)</vt:lpstr>
      <vt:lpstr>Accrued Expenses (Tables)</vt:lpstr>
      <vt:lpstr>Warranty Costs (Tables)</vt:lpstr>
      <vt:lpstr>Financing Arrangements (Tables)</vt:lpstr>
      <vt:lpstr>Financial Instruments (Tables)</vt:lpstr>
      <vt:lpstr>Segment Information (Tables)</vt:lpstr>
      <vt:lpstr>Acquisition Integration Initi30</vt:lpstr>
      <vt:lpstr>Acquisitions and Purchase Acc31</vt:lpstr>
      <vt:lpstr>Summary of Significant Accoun32</vt:lpstr>
      <vt:lpstr>Financial Assets and Liabilitie</vt:lpstr>
      <vt:lpstr>Estimated Fair Values of Assets</vt:lpstr>
      <vt:lpstr>Acquisitions and Purchase Acc35</vt:lpstr>
      <vt:lpstr>Estimated Fair Values of Asse36</vt:lpstr>
      <vt:lpstr>Acquisitions and Purchase Acc37</vt:lpstr>
      <vt:lpstr>Acquisitions and Purchase Acc38</vt:lpstr>
      <vt:lpstr>Acquisitions and Purchase Acc39</vt:lpstr>
      <vt:lpstr>Acquisitions and Purchase Acc40</vt:lpstr>
      <vt:lpstr>Acquisitions and Purchase Acc41</vt:lpstr>
      <vt:lpstr>Acquisitions and Purchase Acc42</vt:lpstr>
      <vt:lpstr>Acquisitions and Purchase Acc43</vt:lpstr>
      <vt:lpstr>Acquisitions and Purchase Acc44</vt:lpstr>
      <vt:lpstr>Acquisitions and Purchase Acc45</vt:lpstr>
      <vt:lpstr>Acquisitions and Purchase Acc46</vt:lpstr>
      <vt:lpstr>Acquisitions and Purchase Acc47</vt:lpstr>
      <vt:lpstr>Acquisitions and Purchase Acc48</vt:lpstr>
      <vt:lpstr>Acquisitions and Purchase Acc49</vt:lpstr>
      <vt:lpstr>Other Comprehensive Income Chan</vt:lpstr>
      <vt:lpstr>Other Comprehensive Income Comp</vt:lpstr>
      <vt:lpstr>Inventories Additional Informat</vt:lpstr>
      <vt:lpstr>Inventories Inventories (Detail</vt:lpstr>
      <vt:lpstr>Changes in Carrying Amount of G</vt:lpstr>
      <vt:lpstr>Accrued Expenses (Details)</vt:lpstr>
      <vt:lpstr>Rollforward of Warranty Reserve</vt:lpstr>
      <vt:lpstr>Long-Term Debt (Details)</vt:lpstr>
      <vt:lpstr>Carrying Value and Estimated Ag</vt:lpstr>
      <vt:lpstr>Interest Rate Swaps in Effect (</vt:lpstr>
      <vt:lpstr>Financing Arrangements Addition</vt:lpstr>
      <vt:lpstr>Summary of Fair Value of Intere</vt:lpstr>
      <vt:lpstr>Impact on Earnings from Interes</vt:lpstr>
      <vt:lpstr>Financial Instruments Additiona</vt:lpstr>
      <vt:lpstr>Net Sales Summary (Details)</vt:lpstr>
      <vt:lpstr>Summary of Results of Operation</vt:lpstr>
      <vt:lpstr>Long-Lived Assets by Major Geog</vt:lpstr>
      <vt:lpstr>Net Sales by Major Geographic R</vt:lpstr>
      <vt:lpstr>Employee Retirement Plans Addit</vt:lpstr>
      <vt:lpstr>Acquisition Integration Initi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15:04Z</dcterms:created>
  <dcterms:modified xmlns:dcterms="http://purl.org/dc/terms/" xmlns:xsi="http://www.w3.org/2001/XMLSchema-instance" xsi:type="dcterms:W3CDTF">2016-11-10T15:15:04Z</dcterms:modified>
  <dc:title xmlns:dc="http://purl.org/dc/elements/1.1/">Untitled</dc:title>
  <dc:description xmlns:dc="http://purl.org/dc/elements/1.1/"/>
  <dc:subject xmlns:dc="http://purl.org/dc/elements/1.1/"/>
  <cp:keywords/>
  <cp:category/>
</cp:coreProperties>
</file>